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Composition of Certain Financia" sheetId="10" state="visible" r:id="rId10"/>
    <sheet xmlns:r="http://schemas.openxmlformats.org/officeDocument/2006/relationships" name="Fair Value" sheetId="11" state="visible" r:id="rId11"/>
    <sheet xmlns:r="http://schemas.openxmlformats.org/officeDocument/2006/relationships" name="Dispositions" sheetId="12" state="visible" r:id="rId12"/>
    <sheet xmlns:r="http://schemas.openxmlformats.org/officeDocument/2006/relationships" name="Business Combinations" sheetId="13" state="visible" r:id="rId13"/>
    <sheet xmlns:r="http://schemas.openxmlformats.org/officeDocument/2006/relationships" name="Goodwill and Other Intangible A" sheetId="14" state="visible" r:id="rId14"/>
    <sheet xmlns:r="http://schemas.openxmlformats.org/officeDocument/2006/relationships" name="Convertible Promissory Note Rec" sheetId="15" state="visible" r:id="rId15"/>
    <sheet xmlns:r="http://schemas.openxmlformats.org/officeDocument/2006/relationships" name="Debt Instruments" sheetId="16" state="visible" r:id="rId16"/>
    <sheet xmlns:r="http://schemas.openxmlformats.org/officeDocument/2006/relationships" name="Redeemable Convertible Preferre" sheetId="17" state="visible" r:id="rId17"/>
    <sheet xmlns:r="http://schemas.openxmlformats.org/officeDocument/2006/relationships" name="Commitments and Contingencies" sheetId="18" state="visible" r:id="rId18"/>
    <sheet xmlns:r="http://schemas.openxmlformats.org/officeDocument/2006/relationships" name="Provision for Income Taxes" sheetId="19" state="visible" r:id="rId19"/>
    <sheet xmlns:r="http://schemas.openxmlformats.org/officeDocument/2006/relationships" name="Stock-based Compensation Plans " sheetId="20" state="visible" r:id="rId20"/>
    <sheet xmlns:r="http://schemas.openxmlformats.org/officeDocument/2006/relationships" name="Common Stock and Net Loss per C" sheetId="21" state="visible" r:id="rId21"/>
    <sheet xmlns:r="http://schemas.openxmlformats.org/officeDocument/2006/relationships" name="Segment Data and Revenue by Geo" sheetId="22" state="visible" r:id="rId22"/>
    <sheet xmlns:r="http://schemas.openxmlformats.org/officeDocument/2006/relationships" name="Restructuring Charges" sheetId="23" state="visible" r:id="rId23"/>
    <sheet xmlns:r="http://schemas.openxmlformats.org/officeDocument/2006/relationships" name="Selected Quarterly Financial Da" sheetId="24" state="visible" r:id="rId24"/>
    <sheet xmlns:r="http://schemas.openxmlformats.org/officeDocument/2006/relationships" name="Subsequent Event" sheetId="25" state="visible" r:id="rId25"/>
    <sheet xmlns:r="http://schemas.openxmlformats.org/officeDocument/2006/relationships" name="Summary of Significant Accoun26" sheetId="26" state="visible" r:id="rId26"/>
    <sheet xmlns:r="http://schemas.openxmlformats.org/officeDocument/2006/relationships" name="Composition of Certain Financ27" sheetId="27" state="visible" r:id="rId27"/>
    <sheet xmlns:r="http://schemas.openxmlformats.org/officeDocument/2006/relationships" name="Fair Value (Tables)" sheetId="28" state="visible" r:id="rId28"/>
    <sheet xmlns:r="http://schemas.openxmlformats.org/officeDocument/2006/relationships" name="Dispositions (Tables)" sheetId="29" state="visible" r:id="rId29"/>
    <sheet xmlns:r="http://schemas.openxmlformats.org/officeDocument/2006/relationships" name="Business Combinations (Tables)" sheetId="30" state="visible" r:id="rId30"/>
    <sheet xmlns:r="http://schemas.openxmlformats.org/officeDocument/2006/relationships" name="Goodwill and Other Intangible31" sheetId="31" state="visible" r:id="rId31"/>
    <sheet xmlns:r="http://schemas.openxmlformats.org/officeDocument/2006/relationships" name="Convertible Promissory Note R32" sheetId="32" state="visible" r:id="rId32"/>
    <sheet xmlns:r="http://schemas.openxmlformats.org/officeDocument/2006/relationships" name="Debt Instruments (Tables)" sheetId="33" state="visible" r:id="rId33"/>
    <sheet xmlns:r="http://schemas.openxmlformats.org/officeDocument/2006/relationships" name="Redeemable Convertible Prefer34" sheetId="34" state="visible" r:id="rId34"/>
    <sheet xmlns:r="http://schemas.openxmlformats.org/officeDocument/2006/relationships" name="Commitments and Contingencies (" sheetId="35" state="visible" r:id="rId35"/>
    <sheet xmlns:r="http://schemas.openxmlformats.org/officeDocument/2006/relationships" name="Provision for Income Taxes (Tab" sheetId="36" state="visible" r:id="rId36"/>
    <sheet xmlns:r="http://schemas.openxmlformats.org/officeDocument/2006/relationships" name="Stock-based Compensation Plan37" sheetId="37" state="visible" r:id="rId37"/>
    <sheet xmlns:r="http://schemas.openxmlformats.org/officeDocument/2006/relationships" name="Common Stock and Net Loss per38" sheetId="38" state="visible" r:id="rId38"/>
    <sheet xmlns:r="http://schemas.openxmlformats.org/officeDocument/2006/relationships" name="Segment Data and Revenue by G39" sheetId="39" state="visible" r:id="rId39"/>
    <sheet xmlns:r="http://schemas.openxmlformats.org/officeDocument/2006/relationships" name="Selected Quarterly Financial 40" sheetId="40" state="visible" r:id="rId40"/>
    <sheet xmlns:r="http://schemas.openxmlformats.org/officeDocument/2006/relationships" name="Summary of Significant Accoun41" sheetId="41" state="visible" r:id="rId41"/>
    <sheet xmlns:r="http://schemas.openxmlformats.org/officeDocument/2006/relationships" name="Composition of Certain Financ42" sheetId="42" state="visible" r:id="rId42"/>
    <sheet xmlns:r="http://schemas.openxmlformats.org/officeDocument/2006/relationships" name="Composition of Certain Financ43" sheetId="43" state="visible" r:id="rId43"/>
    <sheet xmlns:r="http://schemas.openxmlformats.org/officeDocument/2006/relationships" name="Composition of Certain Financ44" sheetId="44" state="visible" r:id="rId44"/>
    <sheet xmlns:r="http://schemas.openxmlformats.org/officeDocument/2006/relationships" name="Composition of Certain Financ45" sheetId="45" state="visible" r:id="rId45"/>
    <sheet xmlns:r="http://schemas.openxmlformats.org/officeDocument/2006/relationships" name="Composition of Certain Financ46" sheetId="46" state="visible" r:id="rId46"/>
    <sheet xmlns:r="http://schemas.openxmlformats.org/officeDocument/2006/relationships" name="Composition of Certain Financ47" sheetId="47" state="visible" r:id="rId47"/>
    <sheet xmlns:r="http://schemas.openxmlformats.org/officeDocument/2006/relationships" name="Composition of Certain Financ48" sheetId="48" state="visible" r:id="rId48"/>
    <sheet xmlns:r="http://schemas.openxmlformats.org/officeDocument/2006/relationships" name="Composition of Certain Financ49" sheetId="49" state="visible" r:id="rId49"/>
    <sheet xmlns:r="http://schemas.openxmlformats.org/officeDocument/2006/relationships" name="Composition of Certain Financ50" sheetId="50" state="visible" r:id="rId50"/>
    <sheet xmlns:r="http://schemas.openxmlformats.org/officeDocument/2006/relationships" name="Composition of Certain Financ51" sheetId="51" state="visible" r:id="rId51"/>
    <sheet xmlns:r="http://schemas.openxmlformats.org/officeDocument/2006/relationships" name="Composition of Certain Financ52" sheetId="52" state="visible" r:id="rId52"/>
    <sheet xmlns:r="http://schemas.openxmlformats.org/officeDocument/2006/relationships" name="Composition of Certain Financ53" sheetId="53" state="visible" r:id="rId53"/>
    <sheet xmlns:r="http://schemas.openxmlformats.org/officeDocument/2006/relationships" name="Fair Value - Schedule of fair v" sheetId="54" state="visible" r:id="rId54"/>
    <sheet xmlns:r="http://schemas.openxmlformats.org/officeDocument/2006/relationships" name="Fair Value - Narrative (Details" sheetId="55" state="visible" r:id="rId55"/>
    <sheet xmlns:r="http://schemas.openxmlformats.org/officeDocument/2006/relationships" name="Dispositions - Narrative (Detai" sheetId="56" state="visible" r:id="rId56"/>
    <sheet xmlns:r="http://schemas.openxmlformats.org/officeDocument/2006/relationships" name="Dispositions - Schedule of carr" sheetId="57" state="visible" r:id="rId57"/>
    <sheet xmlns:r="http://schemas.openxmlformats.org/officeDocument/2006/relationships" name="Business Combinations - Narrati" sheetId="58" state="visible" r:id="rId58"/>
    <sheet xmlns:r="http://schemas.openxmlformats.org/officeDocument/2006/relationships" name="Business Combinations - Summary"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Convertible Promissory Note R64" sheetId="64" state="visible" r:id="rId64"/>
    <sheet xmlns:r="http://schemas.openxmlformats.org/officeDocument/2006/relationships" name="Convertible Promissory Note R65" sheetId="65" state="visible" r:id="rId65"/>
    <sheet xmlns:r="http://schemas.openxmlformats.org/officeDocument/2006/relationships" name="Debt Instruments - Schedule of " sheetId="66" state="visible" r:id="rId66"/>
    <sheet xmlns:r="http://schemas.openxmlformats.org/officeDocument/2006/relationships" name="Debt Instruments - Narrative (D" sheetId="67" state="visible" r:id="rId67"/>
    <sheet xmlns:r="http://schemas.openxmlformats.org/officeDocument/2006/relationships" name="Debt Instruments - Summary of t" sheetId="68" state="visible" r:id="rId68"/>
    <sheet xmlns:r="http://schemas.openxmlformats.org/officeDocument/2006/relationships" name="Redeemable Convertible Prefer69" sheetId="69" state="visible" r:id="rId69"/>
    <sheet xmlns:r="http://schemas.openxmlformats.org/officeDocument/2006/relationships" name="Redeemable Convertible Prefer70" sheetId="70" state="visible" r:id="rId70"/>
    <sheet xmlns:r="http://schemas.openxmlformats.org/officeDocument/2006/relationships" name="Commitments and Contingencies -" sheetId="71" state="visible" r:id="rId71"/>
    <sheet xmlns:r="http://schemas.openxmlformats.org/officeDocument/2006/relationships" name="Commitments and Contingencies72" sheetId="72" state="visible" r:id="rId72"/>
    <sheet xmlns:r="http://schemas.openxmlformats.org/officeDocument/2006/relationships" name="Provision for Income Taxes - Sc" sheetId="73" state="visible" r:id="rId73"/>
    <sheet xmlns:r="http://schemas.openxmlformats.org/officeDocument/2006/relationships" name="Provision for Income Taxes - 74" sheetId="74" state="visible" r:id="rId74"/>
    <sheet xmlns:r="http://schemas.openxmlformats.org/officeDocument/2006/relationships" name="Provision for Income Taxes - Na" sheetId="75" state="visible" r:id="rId75"/>
    <sheet xmlns:r="http://schemas.openxmlformats.org/officeDocument/2006/relationships" name="Provision for Income Taxes - 76" sheetId="76" state="visible" r:id="rId76"/>
    <sheet xmlns:r="http://schemas.openxmlformats.org/officeDocument/2006/relationships" name="Provision for Income Taxes - 77" sheetId="77" state="visible" r:id="rId77"/>
    <sheet xmlns:r="http://schemas.openxmlformats.org/officeDocument/2006/relationships" name="Provision for Income Taxes - 78" sheetId="78" state="visible" r:id="rId78"/>
    <sheet xmlns:r="http://schemas.openxmlformats.org/officeDocument/2006/relationships" name="Stock-based Compensation Plan79" sheetId="79" state="visible" r:id="rId79"/>
    <sheet xmlns:r="http://schemas.openxmlformats.org/officeDocument/2006/relationships" name="Stock-based Compensation Plan80" sheetId="80" state="visible" r:id="rId80"/>
    <sheet xmlns:r="http://schemas.openxmlformats.org/officeDocument/2006/relationships" name="Stock-based Compensation Plan81" sheetId="81" state="visible" r:id="rId81"/>
    <sheet xmlns:r="http://schemas.openxmlformats.org/officeDocument/2006/relationships" name="Stock-based Compensation Plan82" sheetId="82" state="visible" r:id="rId82"/>
    <sheet xmlns:r="http://schemas.openxmlformats.org/officeDocument/2006/relationships" name="Stock-based Compensation Plan83" sheetId="83" state="visible" r:id="rId83"/>
    <sheet xmlns:r="http://schemas.openxmlformats.org/officeDocument/2006/relationships" name="Stock-based Compensation Plan84" sheetId="84" state="visible" r:id="rId84"/>
    <sheet xmlns:r="http://schemas.openxmlformats.org/officeDocument/2006/relationships" name="Stock-based Compensation Plan85" sheetId="85" state="visible" r:id="rId85"/>
    <sheet xmlns:r="http://schemas.openxmlformats.org/officeDocument/2006/relationships" name="Stock-based Compensation Plan86" sheetId="86" state="visible" r:id="rId86"/>
    <sheet xmlns:r="http://schemas.openxmlformats.org/officeDocument/2006/relationships" name="Stock-based Compensation Plan87" sheetId="87" state="visible" r:id="rId87"/>
    <sheet xmlns:r="http://schemas.openxmlformats.org/officeDocument/2006/relationships" name="Stock-based Compensation Plan88" sheetId="88" state="visible" r:id="rId88"/>
    <sheet xmlns:r="http://schemas.openxmlformats.org/officeDocument/2006/relationships" name="Stock-based Compensation Plan89" sheetId="89" state="visible" r:id="rId89"/>
    <sheet xmlns:r="http://schemas.openxmlformats.org/officeDocument/2006/relationships" name="Stock-based Compensation Plan90" sheetId="90" state="visible" r:id="rId90"/>
    <sheet xmlns:r="http://schemas.openxmlformats.org/officeDocument/2006/relationships" name="Common Stock and Net Loss per91" sheetId="91" state="visible" r:id="rId91"/>
    <sheet xmlns:r="http://schemas.openxmlformats.org/officeDocument/2006/relationships" name="Common Stock and Net Loss per92" sheetId="92" state="visible" r:id="rId92"/>
    <sheet xmlns:r="http://schemas.openxmlformats.org/officeDocument/2006/relationships" name="Common Stock and Net Loss per93" sheetId="93" state="visible" r:id="rId93"/>
    <sheet xmlns:r="http://schemas.openxmlformats.org/officeDocument/2006/relationships" name="Segment Data and Revenue by G94" sheetId="94" state="visible" r:id="rId94"/>
    <sheet xmlns:r="http://schemas.openxmlformats.org/officeDocument/2006/relationships" name="Segment Data and Revenue by G95" sheetId="95" state="visible" r:id="rId95"/>
    <sheet xmlns:r="http://schemas.openxmlformats.org/officeDocument/2006/relationships" name="Restructuring Charges (Details)" sheetId="96" state="visible" r:id="rId96"/>
    <sheet xmlns:r="http://schemas.openxmlformats.org/officeDocument/2006/relationships" name="Selected Quarterly Financial 97" sheetId="97" state="visible" r:id="rId97"/>
    <sheet xmlns:r="http://schemas.openxmlformats.org/officeDocument/2006/relationships" name="Subsequent Event (Details)" sheetId="98" state="visible" r:id="rId98"/>
  </sheets>
  <definedNames/>
  <calcPr calcId="124519" fullCalcOnLoad="1"/>
</workbook>
</file>

<file path=xl/sharedStrings.xml><?xml version="1.0" encoding="utf-8"?>
<sst xmlns="http://schemas.openxmlformats.org/spreadsheetml/2006/main" uniqueCount="1005">
  <si>
    <t>Document and Entity Information - USD ($) shares in Thousands, $ in Millions</t>
  </si>
  <si>
    <t>12 Months Ended</t>
  </si>
  <si>
    <t>Dec. 31, 2017</t>
  </si>
  <si>
    <t>Feb. 16, 2018</t>
  </si>
  <si>
    <t>Jun. 30, 2017</t>
  </si>
  <si>
    <t>Document and Entity Information [Abstract]</t>
  </si>
  <si>
    <t>Entity Registrant Name</t>
  </si>
  <si>
    <t>Pandora Media, Inc.</t>
  </si>
  <si>
    <t>Entity Central Index Key</t>
  </si>
  <si>
    <t>Current Fiscal Year End Date</t>
  </si>
  <si>
    <t>--12-31</t>
  </si>
  <si>
    <t>Entity Current Reporting Status</t>
  </si>
  <si>
    <t>Yes</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Voluntary Filers</t>
  </si>
  <si>
    <t>No</t>
  </si>
  <si>
    <t>Entity Well Known Seasoned Issuer</t>
  </si>
  <si>
    <t>Entity Public Float</t>
  </si>
  <si>
    <t>Consolidated Balance Sheets - USD ($) $ in Thousands</t>
  </si>
  <si>
    <t>Dec. 31, 2016</t>
  </si>
  <si>
    <t>Current assets</t>
  </si>
  <si>
    <t>Cash and cash equivalents</t>
  </si>
  <si>
    <t>Short-term investments</t>
  </si>
  <si>
    <t>Accounts receivable, net of allowance of $3,633 at December 31, 2016 and $5,352 at December 31, 2017</t>
  </si>
  <si>
    <t>Prepaid content acquisition costs</t>
  </si>
  <si>
    <t>Prepaid expenses and other current assets</t>
  </si>
  <si>
    <t>Total current assets</t>
  </si>
  <si>
    <t>Convertible promissory note receivable</t>
  </si>
  <si>
    <t>Long-term investments</t>
  </si>
  <si>
    <t>Property and equipment, net</t>
  </si>
  <si>
    <t>Goodwill</t>
  </si>
  <si>
    <t>Intangible assets, net</t>
  </si>
  <si>
    <t>Other long-term assets</t>
  </si>
  <si>
    <t>Total assets</t>
  </si>
  <si>
    <t>Current liabilities</t>
  </si>
  <si>
    <t>Accounts payable</t>
  </si>
  <si>
    <t>Accrued liabilities</t>
  </si>
  <si>
    <t>Accrued content acquisition costs</t>
  </si>
  <si>
    <t>Accrued compensation</t>
  </si>
  <si>
    <t>Deferred revenue</t>
  </si>
  <si>
    <t>Other current liabilities</t>
  </si>
  <si>
    <t>Total current liabilities</t>
  </si>
  <si>
    <t>Long-term debt</t>
  </si>
  <si>
    <t>Other long-term liabilities</t>
  </si>
  <si>
    <t>Total liabilities</t>
  </si>
  <si>
    <t>Commitments and contingencies (Note 11)</t>
  </si>
  <si>
    <t xml:space="preserve"> </t>
  </si>
  <si>
    <t>Redeemable convertible preferred stock, $0.0001 par value, 10,000,000 shares authorized: 480,000 shares issued and outstanding at December 31, 2017 (liquidation preference $480,000,000)</t>
  </si>
  <si>
    <t>Stockholders’ equity</t>
  </si>
  <si>
    <t>Common stock, $0.0001 par value, 1,000,000,000 shares authorized: 235,162,757 shares issued and outstanding at December 31, 2016 and 250,867,462 at December 31, 2017</t>
  </si>
  <si>
    <t>Additional paid-in capital</t>
  </si>
  <si>
    <t>Accumulated deficit</t>
  </si>
  <si>
    <t>Accumulated other comprehensive loss</t>
  </si>
  <si>
    <t>Total stockholders’ equity</t>
  </si>
  <si>
    <t>Total liabilities, redeemable convertible preferred stock and stockholders’ equity</t>
  </si>
  <si>
    <t>Consolidated Balance Sheets (Parenthetical) - USD ($)</t>
  </si>
  <si>
    <t>Statement of Financial Position [Abstract]</t>
  </si>
  <si>
    <t>Accounts receivable, allowance</t>
  </si>
  <si>
    <t>Redeemable convertible preferred stock, par value (usd per share)</t>
  </si>
  <si>
    <t>Redeemable convertible preferred stock, shares authorized</t>
  </si>
  <si>
    <t>Redeemable convertible preferred stock, shares issued</t>
  </si>
  <si>
    <t>Redeemable convertible preferred stock, shares outstanding</t>
  </si>
  <si>
    <t>Redeemable convertible preferred stock, liquidation preference</t>
  </si>
  <si>
    <t>Common stock, par value (usd per share)</t>
  </si>
  <si>
    <t>Common stock, shares authorized</t>
  </si>
  <si>
    <t>Common stock, shares issued</t>
  </si>
  <si>
    <t>Common stock, shares outstanding</t>
  </si>
  <si>
    <t>Consolidated Statements of Operations - USD ($) shares in Thousands, $ in Thousands</t>
  </si>
  <si>
    <t>Dec. 31, 2015</t>
  </si>
  <si>
    <t>Revenue</t>
  </si>
  <si>
    <t>Advertising</t>
  </si>
  <si>
    <t>Subscription and other</t>
  </si>
  <si>
    <t>Ticketing service</t>
  </si>
  <si>
    <t>Total revenue</t>
  </si>
  <si>
    <t>Cost of revenue</t>
  </si>
  <si>
    <t>Cost of revenue—Content acquisition costs</t>
  </si>
  <si>
    <t>Cost of revenue—Other</t>
  </si>
  <si>
    <t>Cost of revenue—Ticketing service</t>
  </si>
  <si>
    <t>Total cost of revenue</t>
  </si>
  <si>
    <t>Gross profit</t>
  </si>
  <si>
    <t>Operating expenses</t>
  </si>
  <si>
    <t>Product development</t>
  </si>
  <si>
    <t>Sales and marketing</t>
  </si>
  <si>
    <t>General and administrative</t>
  </si>
  <si>
    <t>Goodwill impairment</t>
  </si>
  <si>
    <t>Contract termination fees</t>
  </si>
  <si>
    <t>Total operating expenses</t>
  </si>
  <si>
    <t>Loss from operations</t>
  </si>
  <si>
    <t>Interest expense</t>
  </si>
  <si>
    <t>Other income, net</t>
  </si>
  <si>
    <t>Total other expense, net</t>
  </si>
  <si>
    <t>Loss before benefit from income taxes</t>
  </si>
  <si>
    <t>Benefit from income taxes</t>
  </si>
  <si>
    <t>Net loss</t>
  </si>
  <si>
    <t>Net loss available to common stockholders</t>
  </si>
  <si>
    <t>Basic and diluted net loss per common share (in dollars per share)</t>
  </si>
  <si>
    <t>Weighted-average common shares outstanding used in computing basic and diluted net loss per share (in shares)</t>
  </si>
  <si>
    <t>Consolidated Statements of Comprehensive Loss - USD ($) $ in Thousands</t>
  </si>
  <si>
    <t>Statement of Comprehensive Income [Abstract]</t>
  </si>
  <si>
    <t>Change in foreign currency translation adjustment</t>
  </si>
  <si>
    <t>Change in net unrealized loss on marketable securities</t>
  </si>
  <si>
    <t>Other comprehensive income (loss)</t>
  </si>
  <si>
    <t>Total comprehensive loss</t>
  </si>
  <si>
    <t>Consolidated Statements of Stockholders' Equity - USD ($) $ in Thousands</t>
  </si>
  <si>
    <t>Total</t>
  </si>
  <si>
    <t>Common Stock</t>
  </si>
  <si>
    <t>Additional Paid-in Capital</t>
  </si>
  <si>
    <t>Accumulated Other Comprehensive Loss</t>
  </si>
  <si>
    <t>Accumulated Deficit</t>
  </si>
  <si>
    <t>Beginning balance at Dec. 31, 2014</t>
  </si>
  <si>
    <t>Beginning balance (in shares) at Dec. 31, 2014</t>
  </si>
  <si>
    <t>Increase (Decrease) in Stockholders' Equity</t>
  </si>
  <si>
    <t>Issuance of common stock upon exercise of stock options</t>
  </si>
  <si>
    <t>Issuance of common stock upon exercise of stock options (in shares)</t>
  </si>
  <si>
    <t>Issuance of common stock related to acquisitions</t>
  </si>
  <si>
    <t>Issuance of common stock related to acquisitions (in shares)</t>
  </si>
  <si>
    <t>Stock-based compensation</t>
  </si>
  <si>
    <t>Vesting of restricted stock units</t>
  </si>
  <si>
    <t>Vesting of restricted stock units (in shares)</t>
  </si>
  <si>
    <t>Share cancellations to satisfy tax withholding on vesting of restricted stock units</t>
  </si>
  <si>
    <t>Share cancellations to satisfy tax withholding on vesting of restricted stock units (in shares)</t>
  </si>
  <si>
    <t>Stock issued under employee stock purchase plan</t>
  </si>
  <si>
    <t>Stock issued under employee stock purchase plan (in shares)</t>
  </si>
  <si>
    <t>Equity component of convertible note issuance, net of issuance costs</t>
  </si>
  <si>
    <t>Purchase of capped call</t>
  </si>
  <si>
    <t>Components of comprehensive loss:</t>
  </si>
  <si>
    <t>Ending balance at Dec. 31, 2015</t>
  </si>
  <si>
    <t>Ending balance (in shares) at Dec. 31, 2015</t>
  </si>
  <si>
    <t>Vesting of market stock units</t>
  </si>
  <si>
    <t>Vesting of market stock units (in shares)</t>
  </si>
  <si>
    <t>Fair value of escrow settlement</t>
  </si>
  <si>
    <t>Fair value of escrow settlement (in shares)</t>
  </si>
  <si>
    <t>Ending balance at Dec. 31, 2016</t>
  </si>
  <si>
    <t>Ending balance (in shares) at Dec. 31, 2016</t>
  </si>
  <si>
    <t>Series A preferred stock dividends</t>
  </si>
  <si>
    <t>Ending balance at Dec. 31, 2017</t>
  </si>
  <si>
    <t>Ending balance (in shares) at Dec. 31, 2017</t>
  </si>
  <si>
    <t>Cumulative effect adjustment from adoption of ASU 2016-09</t>
  </si>
  <si>
    <t>Consolidated Statements of Cash Flows - USD ($) $ in Thousands</t>
  </si>
  <si>
    <t>Operating activities</t>
  </si>
  <si>
    <t>Adjustments to reconcile net loss to net cash used in operating activities</t>
  </si>
  <si>
    <t>Loss on sales of subsidiaries</t>
  </si>
  <si>
    <t>Depreciation and amortization</t>
  </si>
  <si>
    <t>Amortization of premium on investments, net</t>
  </si>
  <si>
    <t>Accretion of discount on convertible promissory note receivable</t>
  </si>
  <si>
    <t>Other operating activities</t>
  </si>
  <si>
    <t>Amortization of debt discount</t>
  </si>
  <si>
    <t>Interest income</t>
  </si>
  <si>
    <t>Provision for bad debt</t>
  </si>
  <si>
    <t>Changes in restricted cash</t>
  </si>
  <si>
    <t>Changes in assets and liabilities</t>
  </si>
  <si>
    <t>Accounts receivable</t>
  </si>
  <si>
    <t>Prepaid expenses and other assets</t>
  </si>
  <si>
    <t>Accounts payable, accrued and other current liabilities</t>
  </si>
  <si>
    <t>Reimbursement of cost of leasehold improvements</t>
  </si>
  <si>
    <t>Net cash used in operating activities</t>
  </si>
  <si>
    <t>Investing activities</t>
  </si>
  <si>
    <t>Purchases of property and equipment</t>
  </si>
  <si>
    <t>Internal-use software costs</t>
  </si>
  <si>
    <t>Purchases of investments</t>
  </si>
  <si>
    <t>Proceeds from maturities of investments</t>
  </si>
  <si>
    <t>Proceeds from sales of investments</t>
  </si>
  <si>
    <t>Proceeds from sales of subsidiaries, net of cash</t>
  </si>
  <si>
    <t>Payments related to acquisitions, net of cash acquired</t>
  </si>
  <si>
    <t>Net cash (used in) provided by investing activities</t>
  </si>
  <si>
    <t>Financing activities</t>
  </si>
  <si>
    <t>Proceeds from issuance of redeemable convertible preferred stock</t>
  </si>
  <si>
    <t>Payments of issuance costs</t>
  </si>
  <si>
    <t>Proceeds from issuance of convertible notes</t>
  </si>
  <si>
    <t>Payments for purchase of capped call</t>
  </si>
  <si>
    <t>Repayment of debt arrangements</t>
  </si>
  <si>
    <t>Borrowings under debt arrangements</t>
  </si>
  <si>
    <t>Proceeds from employee stock purchase plan</t>
  </si>
  <si>
    <t>Proceeds from exercise of stock options</t>
  </si>
  <si>
    <t>Tax payments from net share settlements of restricted stock unit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Cash paid during the period for income taxes</t>
  </si>
  <si>
    <t>Cash paid during the period for interest</t>
  </si>
  <si>
    <t>Purchases of property and equipment recorded in accounts payable and accrued liabilities</t>
  </si>
  <si>
    <t>Fair value of shares issued related to the acquisition of a business</t>
  </si>
  <si>
    <t>Accretion of preferred stock issuance costs</t>
  </si>
  <si>
    <t>Stock dividend payable to preferred stockholders</t>
  </si>
  <si>
    <t>Fair value of convertible promissory note receivable received as partial consideration for sale of subsidiary</t>
  </si>
  <si>
    <t>Description of Business and Basis of Presentation</t>
  </si>
  <si>
    <t>Organization, Consolidation and Presentation of Financial Statements [Abstract]</t>
  </si>
  <si>
    <t xml:space="preserve">Description of Business and Basis of Presentation Pandora — Streaming Radio Service and On Demand Music Services Pandora is the world’s most powerful music discovery platform, offering a personalized experience for each of our listeners wherever and whenever they want to listen to music—whether through mobile devices, car speakers or connected devices in the home. Pandora is available as an ad-supported radio service, a radio subscription service called Pandora Plus and an on-demand subscription service called Pandora Premium. The majority of our listener hours occur on mobile devices, with the majority of our revenue generated from advertising on our ad-supported service on these devices. With billions of data points that help us understand our users' preferences, we offer both local and national advertisers the opportunity to deliver targeted messages to our listeners using a combination of audio, display and video advertisements. We also generate increasing revenue from subscriptions to Pandora Plus and Pandora Premium. We were incorporated as a California corporation in January 2000 and reincorporated as a Delaware corporation in December 2010. Our principal operations are located in the United States. Ticketing Service Prior to September 1, 2017, we operated a ticketing service through our former subsidiary Ticketfly, a leading live events technology company that provides ticketing and marketing software and services for clients, which are venues and event promoters, across North America. We completed the sale of Ticketfly on September 1, 2017. Refer to Note 5 "Dispositions" in the Notes to Consolidated Financial Statements for further details on the Ticketfly disposition. As used herein, "Pandora," "we," "our," "the Company" and similar terms include Pandora Media, Inc. and its subsidiaries, unless the context indicates otherwise. Basis of Presentation The consolidated financial statements and accompanying notes have been prepared in accordance with United States generally accepted accounting principles ("U.S. GAAP") and include the accounts of Pandora and our wholly owned subsidiaries. All intercompany balances and transactions have been eliminated in consolidation. Certain changes in presentation have been made to conform the prior period presentation to current period reporting. We have reclassified a portion of amortization of internal-use software costs from the product development and sales and marketing line items to the cost of revenue—other and general and administrative line items of our consolidated statements of operations. We have also reclassified bad debt and goodwill impairment from the other operating activities line item to the bad debt and goodwill impairment line items of the consolidated statements of cash flows. Use of Estimates </t>
  </si>
  <si>
    <t>Summary of Significant Accounting Policies</t>
  </si>
  <si>
    <t>Accounting Policies [Abstract]</t>
  </si>
  <si>
    <t xml:space="preserve">Summary of Significant Accounting Policies Revenue Recognition We recognize revenue when four basic criteria are met: (1) persuasive evidence exists of an arrangement with the customer reflecting the terms and conditions under which the products or services will be provided; (2) delivery has occurred or services have been provided; (3) the fee is fixed or determinable; and (4) collection is reasonably assured. We consider a signed agreement, a binding insertion order or other similar documentation to be persuasive evidence of an arrangement. Collectability is assessed based on a number of factors, including transaction history and the creditworthiness of a customer. If it is determined that collection is not reasonably assured, revenue is not recognized until collection becomes reasonably assured, which is generally upon receipt of cash. We record cash received in advance of revenue recognition as deferred revenue. Gross versus net revenue recognition. We report revenue on a gross or net basis based on management’s assessment of whether we act as a principal or agent in the transaction. To the extent we act as the principal, revenue is reported on a gross basis. The determination of whether we act as a principal or an agent in a transaction is based on an evaluation of whether we have the substantial risks and rewards of ownership under the terms of an arrangement. Advertising revenue. We generate advertising revenue primarily from audio, display and video advertising. We generate the majority of our advertising revenue through the delivery of advertising impressions sold on a cost per thousand, or CPM, basis. In determining whether an arrangement exists, we ensure that a binding arrangement, such as an insertion order or a fully executed customer-specific agreement, is in place. We generally recognize revenue based on delivery information from our campaign trafficking systems. We also generate advertising revenue pursuant to arrangements with advertising agencies and brokers. Under these arrangements, we provide the agencies and brokers the ability to sell advertising inventory on our service directly to advertisers. We report this revenue net of amounts due to agencies and brokers because we are not the primary obligor under these arrangements, we do not set the pricing nor do we establish or maintain the relationships with the advertisers. Subscription and other revenue. Subscription and other revenue is generated primarily through the sale of monthly or annual paid subscriptions to Pandora Plus and Pandora Premium. Pandora Plus is a paid, ad-free version of the Pandora service that includes replays, additional skipping, offline listening, higher quality audio on supported devices and longer timeout-free listening. Pandora Premium is a paid, ad-free version of the Pandora service that also offers a unique, on-demand experience, providing users with the ability to search, play and collect songs and albums, build playlists on their own or with the tap of a button and automatically generates playlists based on their listening activity. Subscription revenue derived from direct sales to listeners is recognized on a straight-line basis over the duration of the subscription period and is recognized net of sales tax amounts collected from subscribers. Subscription revenue derived from sales through some mobile device app stores may be subject to refund or cancellation terms which may affect the timing or amount of the subscription revenue recognition. When refund rights exist, we recognize revenue when services have been provided and the rights lapse or when we have developed sufficient transaction history to estimate a reserve. Multiple-element arrangements. We enter into arrangements with customers to sell advertising packages that include different media placements or ad services that are delivered at the same time, or within close proximity of one another. We recognize the relative fair value of the media placements or ad services as they are delivered assuming all other revenue recognition criteria are met. We allocate arrangement consideration in multiple-deliverable revenue arrangements at the inception of an arrangement to all deliverables or those packages in which all components of the package are delivered at the same time, based on the relative selling price method in accordance with the selling price hierarchy, which includes: (1) vendor-specific objective evidence ("VSOE") if available; (2) third-party evidence ("TPE") if VSOE is not available; and (3) best estimate of selling price ("BESP") if neither VSOE nor TPE is available. We determine VSOE based on our historical pricing and discounting practices for the specific product or service when sold separately. In determining VSOE, we require that a substantial majority of the selling prices for these services fall within a reasonably narrow pricing range. We have not historically priced our advertising products within a narrow range. As a result, we have not been able to establish VSOE for any of our advertising products. When VSOE cannot be established for deliverables in multiple element arrangements, we apply judgment with respect to whether it can establish a selling price based on TPE. TPE is determined based on competitor prices for similar deliverables when sold separately. Generally, our go-to-market strategy differs from that of our peers and our offerings contain a significant level of differentiation such that the comparable pricing of services cannot be obtained. Furthermore, we are unable to reliably determine what similar competitor services' selling prices are on a stand-alone basis. As a result, we have not been able to establish selling price based on TPE. When we are unable to establish selling price using VSOE or TPE, we use BESP in our allocation of arrangement consideration. The objective of BESP is to determine the price at which we would transact a sale if the service were sold on a stand-alone basis. BESP is generally used to allocate the selling price to deliverables in our multiple element arrangements. We determine BESP for deliverables by considering multiple factors including, but not limited to, prices we charge for similar offerings, market conditions, competitive landscape and pricing practices. We limit the amount of allocable arrangement consideration to amounts that are fixed or determinable and that are not contingent on future performance or future deliverables. We regularly review BESP. Changes in assumptions or judgments or changes to the elements in the arrangement may cause an increase or decrease in the amount of revenue that we report in a particular period. Ticketing service revenue. Prior to the sale of Ticketfly, ticketing service revenue was generated primarily from service and merchant processing fees generated on ticket sales through the Ticketfly platform. Ticketfly sells tickets to fans for events on behalf of clients and charges either a fee per ticket or a percentage of the total convenience charge and order processing fee for its services at the time the ticket for an event is sold. Ticketing service revenue is recorded net of the face value of the ticket at the time of the sale, as Ticketfly generally acts as an agent with respect to the ticket price in these transactions. Concentration of Credit Risk Financial instruments that potentially subject us to concentrations of credit risk consist principally of cash and cash equivalents, investments and trade accounts receivable. We maintain cash and cash equivalents with domestic financial institutions of high credit quality. We perform periodic evaluations of the relative credit standing of such institutions. We perform ongoing credit evaluations of customers to assess the probability of accounts receivable collection based on a number of factors, including past transaction experience with the customer, evaluation of their credit history, and review of the invoicing terms of the contract. We generally do not require collateral. We maintain reserves for potential credit losses on customer accounts when deemed necessary. Actual credit losses during the years ended December 31, 2015 , 2016 and 2017 were $1.1 million , $2.0 million and $3.6 million , respectively. For the years ended December 31, 2015 , 2016 and 2017 , we had no individual customers that accounted for 10% or more of total revenue. As of December 31, 2016 and 2017 , there were no individual customers that accounted for 10% or more of our total accounts receivable. Cash, Cash Equivalents and Investments We classify our highly liquid investments with maturities of three months or less at the date of purchase as cash equivalents. Our investments consist of corporate debt securities. These investments are classified as available-for-sale securities and are carried at fair value with the unrealized gains and losses reported as a component of stockholders' equity. Management determines the appropriate classification of our investments at the time of purchase and reevaluates the available-for-sale designations as of each balance sheet date. We classify our investments as either short-term or long-term based on each instrument's underlying contractual maturity date. Investments with maturities of twelve months or less are classified as short-term and those with maturities greater than twelve months are classified as long-term. The cost basis for investments sold is based upon the specific identification method. Accounts Receivable and Allowance for Doubtful Accounts Accounts receivable are recorded net of an allowance for doubtful accounts. Our allowance for doubtful accounts is based upon historical loss patterns, the number of days that billings are past due and an evaluation of the potential risk of loss associated with delinquent accounts. We also consider any changes to the financial condition of our customers and any other external market factors that could impact the collectability of our receivables in the determination of our allowance for doubtful accounts. Accounts receivable amounts that are deemed uncollectable are charged against the allowance for doubtful accounts when identified. Prepaid Content Acquisition Costs Prepaid content acquisition costs are primarily comprised of minimum guarantees under content license agreements. In 2015 and 2016, we signed direct license agreements with major and independent labels, distributors and publishers. Certain of these license agreements include minimum guarantee payments, some of which are paid in advance. These minimum guarantees may take the form of either a contractually obligated minimum over a specified period of time that requires a true-up payment at the end of the specified period if the cumulative payments have not met or exceeded the specified minimum, or cash advance payments made at the beginning of, or at intervals during, the specified period, which cash payments are then recoupable against content acquisition costs over the specified period. On a quarterly basis, we record the greater of the cumulative actual content acquisition costs incurred or the cumulative minimum guarantee based on forecasted usage for the minimum guarantee period. The minimum guarantee period is the period of time that the minimum guarantee relates to, as specified in each agreement, which may be annual or a longer period. The cumulative minimum guarantee, based on forecasted usage, considers factors such as listening hours, revenue, subscribers and other terms of each agreement that impact our expected attainment or recoupment of the minimum guarantees on a non-straight line basis. As of December 31, 2016 and 2017 , we had prepaid content acquisition costs of $46.3 million and $55.7 million . Property and Equipment, net Property and equipment is recorded at cost, less accumulated depreciation and amortization. Depreciation is computed using the straight-line method based on the estimated useful lives of the assets, which typically range from three to five years. Leasehold improvements are amortized over the shorter of the lease term or expected useful lives of the improvements. Property and equipment is reviewed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market value. If we reduce the estimated useful life assumption for any asset, the remaining unamortized balance would be amortized or depreciated over the revised estimated useful life. Capitalized Internal-Use Software We capitalize certain costs incurred to develop software for internal use. Costs incurred in the preliminary stages of development are expensed as incurred. Once software has reached the development stage, internal and external costs, if direct and incremental, are capitalized until the software is substantially complete and ready for its intended use. We also capitalize costs related to specific upgrades and enhancements when it is probable the expenditures will result in additional functionality. Capitalized costs are recorded as part of property and equipment. Costs related to minor enhancements, maintenance and training are expensed as incurred. Capitalized internal-use software costs are amortized on a straight-line basis over their three to five -year estimated useful lives. As of December 31, 2016 and 2017 , we had approximately $25.7 million and $50.9 million of capitalized internal use software and website development costs, net of accumulated amortization. We evaluate the useful lives of these assets and test for impairment whenever events or changes in circumstances occur that could impact the recoverability of these assets. There were no material impairments to internal-use software during the years ended December 31, 2015 , 2016 and 2017 . Business Combinations, Goodwill and Intangible Assets, net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We do not amortize goodwill and intangible assets with indefinite useful lives, rather such assets are required to be tested for impairment at least annually or sooner whenever events or changes in circumstances indicate that the assets may be impaired. We perform our annual goodwill and intangible asset impairment tests in the fourth quarter of each year. In the year ended December 31, 2017 , we recognized $132.0 million impairment of goodwill, primarily related to the sale of Ticketfly. Acquired finite-lived intangible assets are amortized over the estimated useful lives of the assets, which range from three to eleven years. Acquired finite-lived intangible assets consist primarily of patents, customer relationships, developed technology and trade names resulting from business combinations. We evaluate the recoverability of our intangible assets for potential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the fair value. In addition to the recoverability assessment, we routinely review the remaining estimated useful lives of finite-lived intangible assets. If we reduce the estimated useful life assumption for any asset, the remaining unamortized balance would be amortized over the revised estimated useful life. We record the amortization of intangible assets to the financial statement line item in our consolidated statement of operations that the asset directly relates to. To the extent that purchased intangibles are used in revenue generating activities, we record the amortization of these intangible assets to cost of revenue. Stock-Based Compensation—Restricted Stock Units and Stock Options Stock-based awards granted to employees, including grants of restricted stock units ("RSUs") and stock options, are recognized as expense in our statements of operations based on their grant date fair value. We recognize stock-based compensation expense on a straight-line basis over the service period of the award, which is generally three to four years. We estimate the fair value of RSUs at our stock price on the grant date. We generally estimate the grant date fair value of stock options using the Black-Scholes option-pricing model. The inputs to the Black-Scholes option-pricing model are our stock price on the date of grant, the expected stock price volatility over the expected term of the award, which is based on projected employee stock option exercise behaviors, the risk-free interest rate for the expected term of the award and expected dividends. Stock-based compensation expense is recorded in the statement of operations for only those stock-based awards that will vest. In the first quarter of 2017 we adopted new accounting guidance from the Financial Accounting Standards Board ("FASB") on stock compensation, or ASU 2016-09, as described in "Recently Adopted Accounting Standards" below and have elected to account for forfeitures as they occur, rather than estimating expected forfeitures. In addition, we recognize all income tax effects of awards in the income statement when the awards vest or are settled as required by ASU 2016-09. Stock-Based Compensation—Employee Stock Purchase Plan We estimate the fair value of shares to be issued under the Employee Stock Purchase Plan ("ESPP") on the first day of the offering period using the Black-Scholes valuation model. The inputs to the Black-Scholes option-pricing model are our stock price on the date of grant, the expected stock price volatility over the expected term of the award, which is based on projected employee stock option exercise behaviors, the risk-free interest rate for the expected term of the award and expected dividends. Stock-based compensation expense related to the ESPP is recognized on a straight-line basis over the offering period, net of estimated forfeitures. Stock-Based Compensation—PSUs We implemented a performance stock unit program in April 2016 for stock-settled performance-based RSUs to certain key executives. We have determined the grant-date fair value of the PSUs granted in 2016 using a Monte Carlo simulation performed by a third-party valuation firm. The Monte Carlo simulation model utilizes multiple input variables to estimate the probability that market conditions will be achieved. The variables used in these models are reviewed on an annual basis and adjusted, as needed. We recognize stock-based compensation for the PSUs over the requisite service period, which is approximately four years , using the accelerated attribution method. Cost of Revenue — Content Acquisition Costs Cost of revenue—content acquisition costs principally consist of licensing fees paid for streaming music or other content to our listeners. Content acquisition costs are currently calculated using negotiated rates documented in direct license agreements with major and independent record labels, music publishers and performing rights organizations ("PROs") for our ad-supported service, Pandora Plus and Pandora Premium. Depending on the applicable service, these license agreements generally require us to pay either a per-performance fee based on the number of sound recordings we transmit, a percentage of revenue associated with the service, or a per-subscriber minimum amount. Certain of these license agreements require minimum guarantee payments, some of which are paid in advance. If we have not entered into a direct license agreement with the copyright owner of a particular sound recording that is streamed on our services, we stream that sound recording pursuant to a statutory license and pay the applicable rates set by the Copyright Royalty Board ("CRB") for the period from January 1, 2016 through December 31, 2020. Content acquisition costs for the streaming of musical works on our ad-supported service are calculated such that each copyright holder receives its usage-based and ownership-based share of a royalty pool equal to 20% of the content acquisition costs paid by us for sound recordings on our ad-supported service. Content acquisition costs for the streaming of musical works on our subscription services are equal to the rates determined in accordance with the statutory license set forth in 17 U.S.C. §115 ("Section 115"). Certain of our direct license agreements are also subject to minimum guarantee payments, some of which are paid in advance and amortized over the minimum guarantee period. For certain content acquisition arrangements, we accrue for estimated content acquisition costs based on the available facts and circumstances and adjust these estimates as more information becomes available. Several of our direct license agreements also include "most favored nations" provisions, which, if triggered, could cause our payments under those agreements to escalate. We recognize an accrual when it is probable that we will make additional payments under these provisions. The expense related to these accruals is recognized in cost of revenue—content acquisition costs. Cost of Revenue — Ticketing Service Prior to the sale of Ticketfly, cost of revenue—ticketing service consisted primarily of ticketing revenue share costs, credit card fees and intangible amortization expense. The majority of the cost was related to revenue share costs, which consist of royalties paid to clients for their share of convenience and order processing fees. Payments to clients were recorded as an expense to the extent that the fair value of the identifiable benefit received in the exchange exceeded the amount of the payment to the client. Intangible amortization expense was related to amortization of developed technology. Cost of Revenue — Other Cost of revenue—other consists primarily of ad and music serving costs, employee-related costs, facilities and equipment costs, other costs of ad sales and amortization expense related to acquired intangible assets and internal-use software. Ad and music serving costs consist of content streaming, maintaining our streaming radio and on-demand music services and creating and serving advertisements through third-party ad servers. We make payments to third-party ad servers for the period the advertising impressions are delivered or click-through actions occur, and accordingly, we record this as a cost of revenue in the related period. Employee-related costs include salaries and benefits associated with supporting music and ad-serving functions. Other costs of ad sales include costs related to music events that are sold as part of certain of our advertising arrangements. Product Development Product development consists primarily of employee-related costs, including salaries and benefits for employees in software engineering, music analysis and product management departments, information technology and amortization expense related to acquired intangible assets. We incur product development expenses primarily for improvements to our website and the Pandora app, development of new advertising products and development and enhancement of our personalized station generating system. We have generally expensed product development as incurred. Certain website development and internal use software development costs are capitalized when specific criteria are met. In such cases, the capitalized amounts are amortized over the useful life of the related application once the application is placed in service. Sales and Marketing Sales and marketing consists primarily of employee-related costs, including salaries, commissions and benefits for employees in sales, sales support, marketing, advertising and industry relations and artist marketing departments and facilities and equipment costs. In addition, sales and marketing expenses include commissions on subscription purchases through mobile app stores ("subscription commissions"), external sales and marketing expenses such as brand marketing, advertising, customer acquisition, direct response and search engine marketing costs, public relations expenses, costs related to music events, agency platform and media measurement expenses, infrastructure costs and amortization expense related to acquired intangible assets. We expense the costs of producing advertisements as they are incurred and expense the cost of communicating advertisements at the time the advertisement airs or the event occurs, in each case as sales and marketing expense within the accompanying consolidated statements of operations. During the years ended December 31, 2015 , 2016 and 2017 , we recorded advertising expenses of $35.1 million , $45.7 million and $48.5 million , respectively. General and Administrative General and administrative consists primarily of employee-related costs, including salaries, benefits and severance expense for finance, accounting, legal, internal information technology and other administrative personnel and facilities and equipment costs. In addition, general and administrative expenses include legal expenses, professional services costs for accounting and other services, credit card fees and sales and other tax expense. Provision for (Benefit from) Income Taxes Our provision for (benefit from) income taxes is computed using the asset and liability method, under which deferred tax assets and liabilities are determined based on the difference between the financial statement and tax bases of assets and liabilities using enacted statutory income tax rates in effect for the year in which the differences are expected to affect taxable income. Valuation allowances are established when necessary to reduce net deferred tax assets to the amount expected to be realized. We recognize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We will recognize interest and penalties related to unrecognized tax benefits in the provision for (benefit from) income taxes in the accompanying statement of operations. We calculate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es paid is subject to examination by U.S. federal, state and international tax authorities. The estimate of the potential outcome of any uncertain tax issue is subject to management's assessment of relevant risks, facts and circumstances existing at that time. To the extent that the assessment of such tax positions change, the change in estimate is recorded in the period in which the determination is made. Net Loss per Common Share Basic net loss per common share is computed by dividing the net loss available to common stockholders by the weighted-average number of shares of common stock outstanding during the period. Diluted net loss per common share is computed by giving effect to all potential shares of common stock, including stock options, restricted stock units, market stock units, performance-based RSUs, potential ESPP shares and instruments convertible into common stock, to the extent dilutive. Basic and diluted net loss per common share were the same for each period presented as the inclusion of all potential common shares outstanding would have been anti-dilutive. Recently Issued Accounting Standards In May 2014, the FASB issued Accounting Standards Update No. 2014-09, Revenue from Contracts with Customers (Topic 606) ("ASU 2014-09"), which amends the existing accounting standards for revenue recognition. ASU 2014-09 outlines a single comprehensive model for entities to use in accounting for revenue. Under the guidance, revenue is recognized when a company transfers promised goods or services to customers in an amount that reflects the consideration to which the company expects to be entitled in exchange for those goods or services. The standard is effective for public entities with annual and interim reporting periods beginning after December 15, 2017. Entities have the option of using either a full retrospective or a modified retrospective approach to adopt the guidance. We expect to adopt ASU 2014-09 as of January 1, 2018 using the modified retrospective method. This method requires to retrospectively adjust open contracts as of December 31, 2017 to apply the guidance under Topic 606 and to make a cumulative adjustment for such impact to opening retained earnings in the year of adoption. It also requires additional disclosures in the first year of adoption on the impact of applying ASC 605 versus ASC 606 to reported results. We have completed our evaluation of the impact ASU 2014-09 will have on our revenue streams and found the impact of adoption primarily affects certain aspects of our advertising revenue. We have determined that the cumulative adjustment to retained earnings will not result in a material impact to our consolidated financial statements. In February 2016, the FASB issued Accounting Standards Update No. 2016-02, Leases (Topic 842) ("ASU 2016-02"). ASU 2016-02 requires lessees to put most leases on their balance sheets and recognize expenses on their income statements and also eliminates the real estate-specific provisions for all entities. The guidance is effective for fiscal years beginning after December 15, 2018, including interim periods within those fiscal years. We have completed our initial assessment and expect to adopt ASU 2016-02 as of January 1, 2019 using the modified retrospective method. We are in the process of evaluating the impact of ASU 2016-02 on our consolidated financial statements and expect there to be a material impact related to the recognition of new right-of-use assets and lease liabilities on our balance sheet for operating leases. In June 2016, the FASB issued Accounting Standards Update No. 2016-13, Credit Losses—Measurement of Credit Losses on Financial Instruments ("ASU 2016-13"). ASU 2016-13 will replace today’s incurred loss approach with an expected loss model for instruments measured at amortized cost and require entities to record allowances for available-for-sale debt securities rather than reduce the carrying amount. The guidance is effective for fiscal years beginning after December 15, 2019, and interim periods within that fiscal year, although early adoption is permitted. We are currently evaluating the impact that this standard update will have on our consolidated financial statements. In November 2016, the FASB issued Accounting Standards Update No. 2016-18, Restricted Cash ("ASU 2016-18"). ASU 2016-18 requires amounts generally described as restricted cash and restricted cash equivalents be included with cash and cash equivalents when reconciling the total beginning and ending amounts for </t>
  </si>
  <si>
    <t>Composition of Certain Financial Statement Captions</t>
  </si>
  <si>
    <t>Composition of Certain Financial Statement Captions Cash, Cash Equivalents and Investments Cash, cash equivalents and investments consisted of the following: As of December 31, 2016 2017 (in thousands) Cash and cash equivalents Cash $ 144,192 $ 146,294 Money market funds 55,752 353,303 Total cash and cash equivalents $ 199,944 $ 499,597 Short-term investments Corporate debt securities 37,109 1,250 Total short-term investments $ 37,109 $ 1,250 Long-term investments Corporate debt securities $ 6,252 $ — Total long-term investments $ 6,252 $ — Cash, cash equivalents and investments $ 243,305 $ 500,847 Our short-term investments have maturities of twelve months or less and are classified as available-for-sale. Our long-term investments have maturities of greater than twelve months and are classified as available-for-sale. The following table summarizes our available-for-sale securities’ adjusted cost, gross unrealized gains, gross unrealized losses and fair value by significant investment category as of December 31, 2016 . As of December 31, 2017 , the adjusted cost and fair value by significant investment category are the same. As of December 31, 2016 Adjusted Cost Unrealized Gains Unrealized Losses Fair Value (in thousands) Cash equivalents and marketable securities Money market funds $ 55,752 $ — $ — $ 55,752 Corporate debt securities 43,413 3 (55 ) 43,361 Total cash equivalents and marketable securities $ 99,165 $ 3 $ (55 ) $ 99,113 The following tables present available-for-sale securities by contractual maturity date as of December 31, 2016 and 2017 : As of December 31, 2016 Adjusted Cost Fair Value (in thousands) Due in one year or less $ 92,914 $ 92,861 Due after one year through three years 6,251 6,252 Total $ 99,165 $ 99,113 As of December 31, 2017 Adjusted Cost Fair Value (in thousands) Due in one year or less $ 354,553 $ 354,553 Total $ 354,553 $ 354,553 The following table summarizes our available-for-sale securities’ fair value and gross unrealized losses aggregated by investment category and length of time that the individual securities have been in a continuous unrealized loss position as of December 31, 2016 . We had no securities that had been in a continuous unrealized loss position for greater than 12 months as of December 31, 2017. As of December 31, 2016 Twelve Months or Less More than Twelve Months Total Fair Gross Unrealized Losses Fair Gross Unrealized Losses Fair Gross Unrealized Losses (in thousands) Corporate debt securities $ 34,257 $ (52 ) $ 4,099 $ (3 ) $ 38,356 $ (55 ) Total $ 34,257 $ (52 ) $ 4,099 $ (3 ) $ 38,356 $ (55 ) Our investment policy requires investments to be investment grade, primarily rated "A1" by Standard &amp; Poor’s or "P1" by Moody’s or better for short-term investments and rated "A" by Standard &amp; Poor’s or "A2" by Moody’s or better for long-term investments, with the objective of minimizing the potential risk of principal loss. In addition, the investment policy limits the amount of credit exposure to any one issuer. As of December 31, 2017 , we owned no securities that were in an unrealized loss position. When evaluating investments for other-than-temporary impairment, we review factors such as the length of time and extent to which fair value has been below cost basis, the financial condition of the issuer and any changes thereto, and our intent to sell, or whether it is more likely than not we will be required to sell, the investment before recovery of the investment’s amortized cost basis. During the year ended December 31, 2017 , we did no t recognize any impairment charges. There were no sales of available-for-sale securities during the year ended December 31, 2017 . Accounts Receivable, net Accounts receivable, net consisted of the following as of December 31, 2016 and 2017 : As of December 31, 2016 2017 (in thousands) Accounts receivable, net Accounts receivable $ 312,900 $ 341,781 Allowance for doubtful accounts (3,633 ) (5,352 ) Total accounts receivable, net $ 309,267 $ 336,429 The following table summarizes our beginning allowance for doubtful accounts balance for each period, additions, write-offs net of recoveries and the balance at the end of each period for the years December 31, 2015 , 2016 and 2017 : Allowance for Doubtful Accounts Balance at Beginning of Period Additions Write-offs, Net of Recoveries Balance at End of Period (in thousands) For the year ended December 31, 2015 $ 1,218 2,085 (1,138 ) $ 2,165 For the year ended December 31, 2016 $ 2,165 3,508 (2,040 ) $ 3,633 For the year ended December 31, 2017 $ 3,633 5,274 (3,555 ) $ 5,352 Prepaid and Other Current Assets Prepaid and other current assets consisted of the following as of December 31, 2016 and 2017 : As of December 31, 2016 2017 (in thousands) Prepaid expenses and other current assets Other current assets $ 13,858 $ 6,636 Prepaid expenses 13,533 12,584 Ticketing contract advances—short term, net 5,800 — Total prepaid expenses and other current assets $ 33,191 $ 19,220 As of December 31, 2016 and 2017 , other current assets consisted primarily of $9.1 million and $3.8 million in receivables for the reimbursement of costs of leasehold improvements in connection with our operating leases. Other Long-Term Assets Other long-term assets consisted of the following as of December 31, 2016 and 2017 : As of December 31, 2016 2017 (in thousands) Other long-term assets Long-term security deposits $ 9,090 $ 8,810 Other 7,048 2,483 Ticketing contract advances—long-term 15,395 — Total other long-term assets $ 31,533 $ 11,293 Property and Equipment, net Property and equipment, net consisted of the following as of December 31, 2016 and 2017 : As of December 31, 2016 2017 (in thousands) Property and equipment, net Servers, computers and other related equipment $ 85,541 $ 91,803 Software developed for internal use 34,983 74,260 Leasehold improvements 63,519 64,968 Construction in progress 20,393 8,460 Office furniture and equipment 9,037 8,040 Total property and equipment $ 213,473 $ 247,531 Less accumulated depreciation and amortization (89,385 ) (130,789 ) Total property and equipment, net $ 124,088 $ 116,742 Depreciation expenses totaled $20.4 million , $34.2 million and $46.2 million for the years ended December 31, 2015 , 2016 and 2017 , respectively. There were no material write-offs during the years ended December 31, 2015 , 2016 and 2017 . Software developed for internal use generally has an expected useful life of three to five years from the date placed in service. As of December 31, 2016 and 2017 the net carrying amount was $25.7 million and $50.9 million , including accumulated amortization of $9.3 million and $23.4 million . Amortization expense for the years ended December 31, 2015 , 2016 and 2017 was $2.2 million , $5.3 million and $14.1 million , respectively. Other Current Liabilities Other current liabilities consisted of the following as of December 31, 2016 and 2017 : As of December 31, 2016 2017 (in thousands) Other current liabilities Ticketing amounts due to clients $ 20,666 $ — Other 327 — Total other current liabilities $ 20,993 $ — Ticketing amounts due to clients consists of the face value of tickets sold and the revenue share costs related to tickets sold on the Ticketfly ticketing platform that are owed to clients. The face value of tickets sold on the Ticketfly ticketing platform is collected by Ticketfly and remitted to clients. Revenue share costs owed to clients related to tickets sold on the Ticketfly ticketing platform consist of fees paid to clients for their share of convenience and order processing fees. We completed the sale of Ticketfly on September 1, 2017, which resulted in the disposition of these liabilities. Refer to Note 5 "Dispositions" in the Notes to Consolidated Financial Statements for further details on the Ticketfly disposition. Other Long-Term Liabilities Other long-term liabilities consisted of the following as of December 31, 2016 and 2017 : As of December 31, 2016 2017 (in thousands) Other long-term liabilities Long-term deferred rent $ 24,245 $ 19,822 Other 9,942 3,678 Total other long-term liabilities $ 34,187 $ 23,500</t>
  </si>
  <si>
    <t>Fair Value</t>
  </si>
  <si>
    <t>Fair Value Disclosures [Abstract]</t>
  </si>
  <si>
    <t>Fair Value We record cash equivalents and investments at fair value.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we use observable market data and rely on unobservable inputs only when observable market data is not available. The following fair value hierarchy tables categorize information regarding our financial assets and liabilities measured at fair value on a recurring basis at December 31, 2016 and 2017 : As of December 31, 2016 Fair Value Measurement Using Quoted Prices in Active Markets for Identical Instruments (Level 1) Significant Other Observable Inputs (Level 2) Total (in thousands) Assets Money market funds $ 55,752 $ — $ 55,752 Corporate debt securities — 43,361 43,361 Total assets measured at fair value $ 55,752 $ 43,361 $ 99,113 As of December 31, 2017 Fair Value Measurement Using Quoted Prices in Active Markets for Identical Instruments (Level 1) Significant Other Observable Inputs (Level 2) Total (in thousands) Assets Money market funds $ 353,303 $ — $ 353,303 Corporate debt securities — 1,250 1,250 Total assets measured at fair value $ 353,303 $ 1,250 $ 354,553 Our cash equivalents and short-term investments are classified as Level 2 within the fair value hierarchy because they are valued using professional pricing sources for identical or comparable instruments, rather than direct observations of quoted prices in active markets. As of December 31, 2016 and 2017, we held no Level 3 assets or liabilities measured on a recurring basis. The fair value of our Convertible Promissory Note was calculated on a nonrecurring basis as of September 1, 2017 and is classified as a Level 3 measurement within the fair value hierarchy. Refer to Note 8 "Convertible Promissory Note Receivable" in the Notes to Consolidated Financial Statements for further details on the Convertible Promissory Note. Refer to Note 9, "Debt Instruments" , in the Notes to Consolidated Financial Statements for the carrying amount and estimated fair value of our convertible senior notes, which are not recorded at fair value as of December 31, 2017</t>
  </si>
  <si>
    <t>Dispositions</t>
  </si>
  <si>
    <t>Discontinued Operations and Disposal Groups [Abstract]</t>
  </si>
  <si>
    <t xml:space="preserve">Dispositions Ticketfly On September 1, 2017, we completed the sale of Ticketfly, our ticketing service segment, to Eventbrite Inc. ("Eventbrite") for an aggregate unadjusted purchase price of $200.0 million . The aggregate unadjusted purchase price consists of $150.0 million in cash and a $50.0 million Convertible Promissory Note, which were paid and issued at the closing of the transaction. The Convertible Promissory Note was recorded at its fair value at the date of sale, which resulted in a discount of $13.8 million . The aggregate purchase price was further reduced by $4.8 million in costs to sell and $7.5 million in working capital adjustments and certain indemnification provisions, for a net purchase price of $174.0 million . Refer to Note 8 "Convertible Promissory Note Receivable" in the Notes to Consolidated Financial Statements for further details on the Convertible Promissory Note. In the three months ended June 30, 2017, the assets and liabilities of Ticketfly were classified as held for sale, and we recognized a goodwill impairment charge of $131.7 million . The impairment charge was based on the fair value of the net assets as implied by the estimated purchase price of $184.5 million as of June 30, 2017. We consider the fair value of these net assets to be classified as Level 2 within the fair value hierarchy because Ticketfly is not a publicly traded company. Instead, the fair value was based on other observable inputs, such as the selling price, which represents an exit price. In the year ended December 31, 2017, we recognized a loss on sale of $9.3 million in the general and administrative line item on our Consolidated Statements of Operations, which was based on an adjusted net purchase price of $174.0 million as of September 1, 2017 and includes $1.1 million in transfers of cumulative translation adjustments. Net cash proceeds from the sale of Ticketfly were $124.1 million and consisted of the cash purchase price of $150.0 million , less cash held for sale of $22.2 million and cash purchase price adjustments of $3.7 million . Prior to the sale of Ticketfly, we operated in two reportable segments. Subsequent to the sale of Ticketfly, we operate in one reportable segment. The revenues and expenses of Ticketfly are included in our Consolidated Statements of Operations for the years ended December 31, 2015 , 2016 and 2017 , from the date of acquisition of October 31, 2015 through the disposition date of September 1, 2017. The following table provides Ticketfly’s loss before benefit from (provision for) income taxes for the years ended December 31, 2015, 2016 and 2017: Year ended December 31, 2015 2016 2017 (in thousands) Loss before benefit from (provision for) income taxes $ 7,223 $ 37,904 $ 149,803 The sale of Ticketfly did not represent a strategic shift in our business, and therefore we have not classified the operations of Ticketfly as discontinued operations in our Consolidated Statements of Operations. KXMZ On August 31, 2017, we completed the sale of KXMZ, an FM radio station based in Rapid City, South Dakota. Net cash proceeds from the sale of KXMZ were $0.2 million . The sale did not result in a material impact to our consolidated financial statements. Disposal of Assets and Liabilities As of the disposal date, the total current assets of Ticketfly and KXMZ were $37.8 million , long-term assets, including goodwill and intangibles, were $187.9 million and total liabilities were $43.4 million . </t>
  </si>
  <si>
    <t>Business Combinations</t>
  </si>
  <si>
    <t>Business Combinations [Abstract]</t>
  </si>
  <si>
    <t>Business Combinations Year Ended December 31, 2017 We had no business combinations during the year ended December 31, 2017. Year Ended December 31, 2016 During the year ended December 31, 2016, we completed a business combination that was not material to our consolidated financial statements. We had no material business combinations during the period. We included the financial results of the acquired business in our consolidated financial statements from the respective date of acquisition through the disposition on September 1, 2017. Pro forma results of operations related to this acquisition during the year ended December 31, 2016 were not presented because they were not material to our consolidated statements of operations. The fair value of assets acquired and liabilities assumed from our acquisition were based on a preliminary valuation. Year Ended December 31, 2015 Ticketfly On October 31, 2015, we completed the acquisition of Ticketfly, a leading live events technology company that provides ticketing and marketing software and services for venues and event promoters across North America, for an aggregate purchase price of $335.3 million of common stock and cash, including 11,193,847 shares of the Company’s common stock and approximately $191.5 million in cash paid by the Company. In addition to the purchase price, unvested options and unvested RSUs of Ticketfly held by Ticketfly employees were converted into unvested options to acquire our common stock and unvested RSUs in our common stock. On September 1, 2017, we completed the sale of Ticketfly. Refer to Note 5 "Dispositions" in the Notes to Consolidated Financial Statements for further details on the disposition. Upon acquisition, Ticketfly became a wholly owned subsidiary of Pandora. The acquisition was accounted for as a business combination, and the financial results of Ticketfly were included in our consolidated financial statements from the date of acquisition through the date of disposition. Rdio, Inc. ("Rdio") On December 23, 2015, we completed the acquisition of technology and intellectual property from Rdio for $77.5 million , which includes $2.5 million in additional purchase consideration transferred prior to the closing of the acquisition. Goodwill generated from the assets acquired was primarily attributable to synergies that allowed us to broaden our subscription business and roll out our new subscription services, Pandora Plus and Pandora Premium. Pandora Plus launched in September 2016 and Pandora Premium launched in April 2017. We have accounted for this acquisition as a business combination, and the financial results of Rdio are included in our consolidated financial statements from the date of acquisition. As a result of the sale of assets, Rdio discontinued its service as of December 22, 2015. Other acquisitions During the year ended December 31, 2015 , we completed the acquisitions of Next Big Sound ("NBS") and KXMZ-FM ("KXMZ"). These acquisitions were not material to our consolidated financial statements, either individually or in the aggregate. We completed the sale of KXMZ on August 31, 2017. Refer to Note 5 "Dispositions" in the Notes to Consolidated Financial Statements for further details on the disposition. We have included the financial results of Ticketfly, Rdio, NBS and KXMZ in our consolidated financial statements from their respective dates of acquisition and through the respective disposition dates of Ticketfly and KXMZ. Pro forma results of operations related to our acquisitions, other than Ticketfly, during the year ended December 31, 2015 have not been presented because they are not material to our consolidated statements of operations, either individually or in the aggregate. The following table summarizes the allocation of estimated fair values of the net assets acquired during the year ended December 31, 2015 , including the related estimated useful lives, where applicable. Intangible assets acquired from Ticketfly and KXMZ were disposed of during the year ended December 31, 2017. Ticketfly Rdio Other Estimated fair value Estimated useful life in years(1) Estimated fair value Estimated useful life in years Estimated fair value Estimated useful life in years(1) (in thousands, except for estimated useful life) Intangible assets: Customer relationships—clients $ 37,300 8 $ — $ — Developed technology 28,100 5 26,400 2-5 1,550 4 Tradename 10,400 8 1,000 3 320 2 Customer relationships—users 1,000 2 — 940 2 FCC license—broadcast radio — — 193 Tangible assets acquired, net 27,640 1,969 (490 ) Deferred tax liabilities (1,738 ) — (49 ) Net assets acquired $ 102,702 $ 29,369 $ 2,464 Goodwill 232,641 48,131 23,103 Total fair value consideration $ 335,343 $ 77,500 $ 25,567 (1) Estimated useful lives reflect the useful lives as of the date of acquisition, and does not take into consideration the disposition of intangible assets Goodwill generated from the Ticketfly acquisition was primarily attributable to expected synergies from growth and strategic advantages in the ticketing industry. Goodwill generated from Rdio is primarily attributable to expected synergies from future growth and strategic advantages in the online streaming music industry. Goodwill generated from all other business acquisitions during the year ended December 31, 2015</t>
  </si>
  <si>
    <t>Goodwill and Other Intangible Assets</t>
  </si>
  <si>
    <t>Goodwill and Intangible Assets Disclosure [Abstract]</t>
  </si>
  <si>
    <t>Goodwill and Intangible Assets During the year ended December 31, 2017 , we completed the sales of both Ticketfly and KXMZ. In the three months ended June 30, 2017, we recognized a goodwill impairment of $131.7 million related to the Ticketfly sale. The impairment charge was based on the fair value of Ticketfly's net assets as implied by the estimated purchase price of $184.5 million as of June 30, 2017. As a result of the KXMZ agreement, we recognized a goodwill impairment of $0.3 million in the three months ended June 30, 2017, which was based on the fair value of these net assets as implied by the estimated purchase price. The changes in the carrying amount of goodwill for the years ended December 31, 2016 and 2017 , are as follows: Goodwill (in thousands) Balance as of December 31, 2015 $ 303,875 Goodwill resulting from business combination and purchase price adjustments 2,816 Balance as of December 31, 2016 $ 306,691 Goodwill impairment (131,997 ) Goodwill related to disposed assets (103,474 ) Effect of currency translation adjustment 23 Balance as of December 31, 2017 $ 71,243 The following summarizes information regarding the gross carrying amounts and accumulated amortization of intangibles: As of December 31, 2016 As of December 31, 2017 Gross Carrying Amount Accumulated Amortization Net Carrying Value Gross Carrying Amount Accumulated Amortization Disposal of Intangible Assets Net Carrying Value (in thousands) Finite-lived intangible assets Patents $ 8,030 $ (2,556 ) $ 5,474 $ 8,030 $ (3,289 ) $ — $ 4,741 Developed technology 56,162 (13,599 ) 42,563 56,162 (22,586 ) (19,235 ) 14,341 Customer relationships — clients 37,399 (5,487 ) 31,912 37,399 (7,449 ) (29,950 ) — Customer relationships — users 1,940 (1,288 ) 652 1,940 (1,732 ) (208 ) — Trade names 11,735 (2,104 ) 9,631 11,735 (3,062 ) (8,346 ) 327 Total finite-lived intangible assets $ 115,266 $ (25,034 ) $ 90,232 $ 115,266 $ (38,118 ) $ (57,739 ) $ 19,409 Indefinite-lived intangible assets FCC license—broadcast radio $ 193 $ — $ 193 $ 193 $ — $ (193 ) $ — Total intangible assets $ 115,459 $ (25,034 ) $ 90,425 $ 115,459 $ (38,118 ) $ (57,932 ) $ 19,409 Amortization expense of intangible assets was $3.4 million , $20.5 million and $13.1 million for the years ended December 31, 2015 , 2016 and 2017 , respectively. The following is a schedule of future amortization expense related to finite-lived intangible assets as of December 31, 2017 . As of (in thousands) 2018 $ 6,067 2019 5,546 2020 5,251 2021 727 2022 727 Thereafter 1,091 Total future amortization expense $ 19,409</t>
  </si>
  <si>
    <t>Convertible Promissory Note Receivable</t>
  </si>
  <si>
    <t>Receivables [Abstract]</t>
  </si>
  <si>
    <t>Convertible Promissory Note Receivable On September 1, 2017, we completed the sale of Ticketfly, our ticketing service segment, to Eventbrite for an aggregate unadjusted purchase price of $200.0 million . The aggregate unadjusted purchase price consists of $150.0 million in cash and a $50.0 million Convertible Promissory Note, which were paid and issued at the closing of the transaction. The Convertible Promissory Note will be due five years from its issuance date (the "Convertible Promissory Note Maturity Date") and will accrue interest at a rate of 6.5% per annum, payable quarterly in cash or in-kind for the first year at the discretion of Eventbrite, and in cash thereafter. Prior to the Convertible Promissory Note Maturity Date, the Convertible Promissory Note is convertible at our option into shares of Eventbrite’s common stock. The Convertible Promissory Note may be prepaid at any time. The Convertible Promissory Note was recorded at its fair value of $36.2 million as of the issuance date of September 1, 2017, which resulted in a discount of $13.8 million . The note was further reduced by $2.5 million in purchase price adjustments. As of December 31, 2017, the balance of the Convertible Promissory Note also included $1.1 million in interest receivable and $0.7 million in accretion of the discount, for a total balance of $35.5 million . We assess the collectability of the Convertible Promissory Note on a quarterly basis through a review of Eventbrite's financial results. The fair value of the Convertible Promissory Note was based on a methodology that combines inputs based on comparable debt instruments and market-corroborated inputs with quantitative pricing models. At issuance, our Convertible Promissory Note was classified as Level 3 within the fair value hierarchy because the fair value was based on unobservable inputs in an inactive market. However, our Convertible Promissory Note will not be remeasured at each reporting date. The discount on the Convertible Promissory Note is being amortized to interest income using the effective interest method over the period from the date of issuance through the Convertible Promissory Note Maturity Date. The following table outlines the effective interest rate, contractually stated interest income and amortization of the discount for the Convertible Promissory Note: Year ended December 31, 2017 (in thousands except for effective interest rate) Effective interest rate 14.73 % Contractually stated interest income $ 1,082 Amortization of discount $ 687</t>
  </si>
  <si>
    <t>Debt Instruments</t>
  </si>
  <si>
    <t>Debt Disclosure [Abstract]</t>
  </si>
  <si>
    <t>Debt Instruments Long-term debt, net consisted of the following: As of December 31, 2016 2017 (in thousands) 1.75% convertible senior notes due 2020 $ 345,000 $ 345,000 Credit facility 90,000 — Unamortized discount and deferred issuance costs (92,753 ) (71,986 ) Long-term debt, net $ 342,247 $ 273,014 Convertible Debt Offering On December 9, 2015, we completed an unregistered Rule 144A offering for the issuance of $345.0 million aggregate principal amount of our 1.75% Convertible Senior Notes due 2020 (the "Notes"). In connection with the issuance of the Notes, we entered into capped call transactions with the initial purchaser of the Notes and an additional financial institution (the "capped call transactions"). The net proceeds from the sale of the Notes were approximately $336.5 million , after deducting the initial purchasers' fees and other estimated expenses. We used approximately $43.2 million of the net proceeds to pay the cost of the capped call transactions. The Notes are unsecured, senior obligations of Pandora, and interest is payable semi-annually at a rate of 1.75% per annum. The Notes will mature on December 1, 2020, unless earlier repurchased or redeemed by Pandora or converted in accordance with their terms prior to such date. Prior to July 1, 2020, the Notes are convertible at the option of holders only upon the occurrence of specified events or during certain periods as further described below; thereafter, until the second scheduled trading day prior to maturity, the Notes will be convertible at the option of holders at any time. The conversion rate for the Notes is initially 60.9050 shares of common stock per $1,000 principal amount of the Notes, which is equivalent to an initial conversion price of approximately $16.42 per share of our common stock, and is subject to adjustment in certain circumstances. We will not have the right to redeem the Notes prior to December 5, 2018. We may redeem all or any portion of the Notes for cash at our option on or after December 5, 2018 if the last reported sale price of our common stock is at least 130% of the conversion price then in effect for at least 20 trading days, whether or not consecutive, during any 30 consecutive trading day period, including the last trading day of such period, ending on, and including, any of the five trading days immediately preceding the date on which we provide notice of redemption. Any optional redemption of the Notes will be at a redemption price equal to 100% of the principal amount of the Notes to be redeemed, plus accrued and unpaid interest to, but excluding, the redemption date. The maximum number of shares of common stock the Notes are convertible into is approximately 27.3 million , and is subject to adjustment under certain circumstances. The Notes will be convertible at the option of holders only under the following circumstances: • Prior to the close of business on the business day immediately preceding July 1, 2020, during any calendar quarter commencing after the calendar quarter ended on March 31, 2016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Prior to the close of business on the business day immediately preceding July 1, 2020, during the five business day period after any ten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 Prior to the business day immediately preceding July 1, 2020, upon the occurrence of specified corporate events; or • At any time on or after July 1, 2020 until the close of business on the second scheduled trading day immediately preceding the December 1, 2020 maturity date. Upon the occurrence of a make-whole fundamental change or if we call all or any portion of the Notes for redemption prior to July 1, 2020, we will, in certain circumstances, increase the conversion rate by a number of additional shares for a holder that elects to convert its Notes in connection with such make-whole fundamental change or during the related redemption period. The Notes were separated into debt and equity components and assigned a fair value. The value assigned to the debt component is the estimated fair value as of the issuance date of similar debt without the conversion feature. The difference between the cash proceeds and this estimated fair value represents the value which has been assigned to the equity component and recorded as a debt discount. The debt discount is being amortized using the effective interest method over the period from the date of issuance through the December 1, 2020 maturity date. The initial debt component of the Notes was valued at $233.5 million , based on the contractual cash flows discounted at an appropriate market rate for non-convertible debt at the date of issuance. The carrying value of the permanent equity component reported in additional paid-in-capital was initially valued at $103.0 million , which is net of $2.6 million of fees and expenses allocated to the equity component. The following table outlines the effective interest rate, contractually stated interest expense and costs related to the amortization of the discount for the Notes: Year ended December 31, 2016 2017 (in thousands except for effective interest rate) Effective interest rate 10.18 % 10.18 % Contractually stated interest expense $ 6,046 $ 6,029 Amortization of discount $ 18,315 $ 20,153 The capped call transactions are expected to reduce the potential dilution to our common stock and/or offset the cash payments we would be required to make in excess of the principal amount of the converted Notes in the event that the market price of our common stock, as measured under the terms of the capped call transaction, is greater than the strike price of the capped call transaction, with such reduction and/or offset subject to a cap based on the cap price of the capped call transactions. The strike price of the capped call transactions corresponds to the initial conversion price of the Notes and is subject to certain adjustments under the terms of the capped call transactions. The capped call transactions have an initial cap price of $25.26 per share and are subject to certain adjustments under the terms of the capped call transactions. The capped call transactions have been included as a net reduction to additional paid-in capital within stockholders’ equity. The total estimated fair value of the Notes as of December 31, 2017 was $301.5 million . The fair value was determined using a methodology that combines direct market observations with quantitative pricing models to generate evaluated prices. We consider the fair value of the Notes to be a Level 2 measurement due to the limited trading activity of the Notes. The closing price of our common stock was $4.82 on December 31, 2017 , which was less than the initial conversion price for the Notes of approximately $16.42 per share. As such, the if-converted value of the Notes was less than the principal amount of $345.0 million . Credit Facility On December 29, 2017, we entered into a credit facility for an aggregate commitment amount of $200.0 million , with an option to increase the commitment amount by $50.0 million and a maturity date of the earliest of December 29, 2022, 120 days prior to the Notes maturity date of December 1, 2020, provided that the Notes have not been converted into common stock prior to such date or 120 days prior to the Series A redeemable convertible preferred stock ("Series A") redemption date of September 22, 2022, provided that the Series A has not been converted into common stock prior to such date. Prior to December 29, 2017, we were party to a credit facility with an aggregate commitment amount of $120.0 million , with an option to increase the commitment amount by $20.0 million and a maturity date of September 12, 2018. This credit facility was terminated on December 29, 2017. The credit facility interest rate on borrowings is either based on a base rate plus 0.50% - 1.00% or a LIBOR rate plus 1.50% - 2.00% , both of which are per annum rates based on outstanding borrowings. The unused line fee is 0.25% - 0.375% per annum based on outstanding borrowings. The available letters of credit under the credit facility is $15.0 million , and the annual charge for outstanding letters of credit is 1.50% - 2.00% per annum in addition to a fronting fee of 0.125% per annum based on outstanding borrowings. The amount of borrowings available under the credit facility at any time is limited by our monthly accounts receivable balance at such time and the amounts borrowed are collateralized by substantially all of our personal property, including such accounts receivable but excluding intellectual property. The credit facility contains customary events of default, conditions to borrowing and covenants, including restrictions on our ability to dispose of assets, make acquisitions, incur debt, incur liens and make distributions to stockholders. During the continuance of an event of default, the lenders may accelerate amounts outstanding, terminate the credit facility and foreclose on all collateral. In September 2016, we borrowed $90.0 million from the previous credit facility to enhance our working capital position. This amount was repaid in full in September 2017. As of December 31, 2016 we had $90.0 million outstanding borrowings, $1.2 million in letters of credit outstanding and $28.8 million of available borrowing capacity under the credit facility. As of December 31, 2017 , we had no outstanding borrowings, $1.2 million in letters of credit outstanding and $194.1 million of available borrowing capacity under the credit facility. Total debt issuance costs associated with the 2015 credit facility amendment and 2017 credit facility were $0.4 million and $1.1 million , which are recorded as deferred issuance costs that will be amortized as interest expense over the term of the credit facility. We did not incur any debt issuance costs in the year ended December 31, 2016. For the years ended December 31, 2015 , 2016 and 2017 , $0.2 million , $0.4 million and $0.4 million</t>
  </si>
  <si>
    <t>Redeemable Convertible Preferred Stock</t>
  </si>
  <si>
    <t>Temporary Equity Disclosure [Abstract]</t>
  </si>
  <si>
    <t>Redeemable Convertible Preferred Stock In June 2017, we entered into an agreement with Sirius XM Radio, Inc. ("Sirius XM") to sell 480,000 shares of Series A for $1,000 per share, with gross proceeds of $480.0 million . The Series A shares were issued in two rounds: an initial closing of 172,500 shares for $172.5 million that occurred on June 9, 2017 upon signing the agreement with Sirius XM, and an additional closing of 307,500 shares for $307.5 million that occurred on September 22, 2017. In the year ended December 31, 2017, total proceeds from the initial and additional closing, net of preferred stock issuance costs of $29.3 million , was $450.7 million . Liquidation Preference In the event of any voluntary or involuntary liquidation, dissolution or winding up of the Company, holders of the Series A have the right to receive a liquidation preference entitling them to be paid out of our assets available for distribution to stockholders before any payment may be made to holders of our common stock in an amount equal to the sum of the liquidation preference, or $1,000 per share plus all accrued dividends as of the date of the liquidation. Voting Rights Holders of the Series A shares are entitled to vote as a single class with the holders of our common stock and the holders of any other class or series of capital stock of the Company then entitled to vote with the common stock on all matters submitted to a vote of the holders of common stock. Each holder of the Series A is entitled to the number of votes equal to the largest number of whole shares of common stock into which all shares of Series A held of record by such holder could then be converted, subject to certain other restrictions. Conversion Feature Holders of the Series A shares have the option to convert their shares plus any accrued dividends into common stock. We have the right to settle the conversion in cash, common stock or a combination thereof. The conversion rate for the Series A is initially 95.2381 shares of common stock per each share of Series A, which is equivalent to an initial conversion price of approximately $10.50 per share of our common stock, and is subject to adjustment in certain circumstances. Dividends on the Series A will accrue on a daily basis, whether or not declared, and will be payable on a quarterly basis at a rate of 6% per year. We have the option to pay dividends in cash when authorized by the Board and declared by the Company or accumulate dividends in lieu of paying cash. Dividends accumulated in lieu of paying cash will continue to accrue and accumulate at rate of 6% per year. Redemption Feature As of December 31, 2017, there is no ability to redeem or require redemption of the Series A. Under certain circumstances, we will have the right to redeem the Series A on or after September 22, 2020. The Series A holders will have the right to require us to redeem the Series A on or after September 22, 2022. Any optional redemption of the Series A will be at a redemption price equal to 100% of the liquidation preference, or $1,000 per share, plus accrued and unpaid dividends to, but excluding, the redemption date. In the event of a future redemption, whether initiated by us or by the holders, we will have the option to redeem the Series A in cash, common stock or a combination thereof. Fundamental Changes If certain fundamental changes involving the Company occur, including change in control or liquidation, the Series A will be redeemed subject to certain adjustments, as determined by the date of the fundamental change. The change in control amount is the greater of the redemption value of 100% of the liquidation preference, plus all accrued dividends unpaid through September 22, 2022, assuming the shares would have remained outstanding through that date, or the price that common stockholders would receive if the Series A shares had been redeemed immediately prior to the announcement of the change in control. Recognition Since the redemption of the Series A is contingently or optionally redeemable and therefore not certain to occur, the Series A is not required to be classified as a liability under ASC 480, Distinguishing Liabilities from Equity . As the Series A is redeemable at the option of the holders and is redeemable in certain circumstances upon the occurrence of an event that is not solely within the Company's control, we have classified the Series A in the redeemable convertible preferred stock line item in our consolidated balance sheets. We did not identify any embedded features that would require bifurcation from the equity-like host instrument. We have elected to recognize the Series A at the redemption value at each period end, and have recorded the issuance costs through retained earnings as a deemed preferred stock dividend. In addition, we have elected to account for the 6% dividend at the stated rate. As of December 31, 2017, redeemable convertible preferred stock consisted of the following. We did not have any redeemable convertible preferred stock as of December 31, 2016. As of December 31, 2017 (in thousands) Series A redeemable convertible preferred stock $ 480,000 Issuance costs (29,318 ) Accretion of issuance costs 29,318 Stock dividend payable to preferred stockholders 10,849 Redeemable convertible preferred stock $ 490,849 Contract Termination Fees In May 2017, we entered into an agreement to sell redeemable convertible preferred stock to KKR Classic Investors L.P. ("KKR"). In June 2017, in conjunction with the Series A, we terminated the previous contractual commitment to sell redeemable convertible preferred stock to KKR, which resulted in a contract termination fee and related legal and professional fees, totaling $23.0 million</t>
  </si>
  <si>
    <t>Commitments and Contingencies</t>
  </si>
  <si>
    <t>Commitments and Contingencies Disclosure [Abstract]</t>
  </si>
  <si>
    <t xml:space="preserve">Commitments and Contingencies Leases The following is a schedule of future minimum lease payments and future minimum sublease income under noncancelable operating leases as of December 31, 2017: As of December 31, 2017 Future Minimum Lease Payments Future Minimum Sublease Income (in thousands) 2018 $ 24,380 $ 2,053 2019 23,313 2,065 2020 20,422 2,103 2021 13,073 1,783 2022 9,622 — Thereafter 32,644 — Total $ 123,454 $ 8,004 We conduct our operations using leased office facilities in various locations. We lease office space under arrangements expiring through 2027. Rent expense for the years ended December 31, 2015 , 2016 and 2017 was $12.2 million , $20.5 million and $20.6 million , respectively. For operating leases that include escalation clauses over the term of the lease, tenant improvement reimbursements and rent abatement periods, we recognize rent expense on a straight-line basis over the lease term including expected renewal periods. The difference between rent expense and rent payments is recorded as deferred rent in current and long-term liabilities. As of December 31, 2016 and 2017 deferred rent was $27.6 million and $23.8 million . Minimum Guarantees and Other Provisions — Content Acquisition Costs Certain of our content acquisition agreements contain minimum guarantees and require that we make upfront minimum guarantee payments. Refer to our discussion of these matters in Item 1A—"Risk Factors" . During the year ended December 31, 2017, we prepaid $324.1 million in content acquisition costs related to minimum guarantees, which were offset by amortization of prepaid content acquisition costs of $268.4 million . As of December 31, 2017, we have future minimum guarantee commitments of $405.2 million , of which $394.2 million will be paid in 2018 and the remainder will be paid thereafter. On a quarterly basis, we record the greater of the cumulative actual content acquisition costs incurred or the cumulative minimum guarantee based on forecasted usage for the minimum guarantee period. The minimum guarantee period is the period of time that the minimum guarantee relates to, as specified in each agreement, which may be annual or a longer period. The cumulative minimum guarantee, based on forecasted usage, considers factors such as listening hours, revenue, subscribers and other terms of each agreement that impact our expected attainment or recoupment of the minimum guarantees based on the relative attribution method. Several of our content acquisition agreements also include provisions related to the royalty payments and structures of those agreements relative to other content licensing arrangements, which, if triggered, could cause our payments under those agreements to escalate. In addition, record labels, publishers and PROs with whom we have entered into direct license agreements have the right to audit our content acquisition payments, and any such audit could result in disputes over whether we have paid the proper content acquisition costs. However, as of December 31, 2017 , we do not believe it is probable that these provisions of our agreements discussed above will, individually or in the aggregate, have a material adverse effect on our business, financial position, results of operations or cash flows. Legal Proceedings We have been in the past, and continue to be, a party to various legal proceedings, which have consumed, and may continue to consume, financial and managerial resources. We record a liability when we believe that it is both probable that a loss has been incurred and the amount can be reasonably estimated. Our management periodically evaluates developments that could affect the amount, if any, of liability that we have previously accrued and make adjustments as appropriate. Determining both the likelihood and the estimated amount of a loss requires significant judgment, and management’s judgment may be incorrect. We do not believe the ultimate resolution of any pending legal matters is likely to have a material adverse effect on our business, financial position, results of operations or cash flows. Pre-1972 copyright litigation On October 2, 2014, Flo &amp; Eddie Inc. filed a class action suit against Pandora Media Inc. in the federal district court for the Central District of California. The complaint alleges misappropriation and conversion in connection with the public performance of sound recordings recorded prior to February 15, 1972. On December 19, 2014, Pandora filed a motion to strike the complaint pursuant to California’s Anti-Strategic Lawsuit Against Public Participation ("Anti-SLAPP") statute, which was appealed to the Ninth Circuit Court of Appeals. The district court litigation is currently stayed pending the Ninth Circuit’s decision. On December 8, 2016, the Ninth Circuit heard oral arguments on the Anti-SLAPP motion. On March 15, 2017, the Ninth Circuit requested certification to the California Supreme Court on the substantive legal questions. The California Supreme Court has accepted certification and the Company filed its opening brief on August 4, 2017. Between September 14, 2015 and October 19, 2015, Arthur and Barbara Sheridan filed separate class action suits against the Company in the federal district courts for the Northern District of California and the District of New Jersey. The complaints allege a variety of violations of common law and state copyright statutes, common law misappropriation, unfair competition, conversion, unjust enrichment and violation of rights of publicity arising from allegations that we owe royalties for the public performance of sound recordings recorded prior to February 15, 1972. The actions in California and New Jersey are currently stayed pending the Ninth Circuit's decision in Flo &amp; Eddie, Inc. v. Pandora Media, Inc . On September 7, 2016, Ponderosa Twins Plus One et al. filed a class action suit against the Company alleging claims similar to that of Flo &amp; Eddie, Inc. v. Pandora Media Inc . The action is currently stayed in the Northern District of California pending the Ninth Circuit’s decision in Flo &amp; Eddie, Inc. v. Pandora Media, Inc . The outcome of any litigation is inherently uncertain. Except as noted above, we do not believe it is probable that the final outcome of the matters discussed above will, individually or in the aggregate, have a material adverse effect on our business, financial position, results of operations or cash flows; however, in light of the uncertainties involved in such matters, there can be no assurance that the outcome of each case or the costs of litigation, regardless of outcome, will not have a material adverse effect on our business. Indemnification Agreements and Contingencies In the ordinary course of business and in connection with the sale of Ticketfly, we are party to certain contractual agreements under which we may provide indemnifications of varying scope, terms and duration to customers, vendors, lessors, business partners and other parties with respect to certain matters, including, but not limited to, losses arising out of breach of such agreements, services to be provided by us or from intellectual property infringement claims made by third parties. In addition, we have entered into indemnification agreements with directors and certain officers and employees that will require us, among other things, to indemnify them against certain liabilities that may arise by reason of their status or service as directors, officers or employees. In connection with the sale of Ticketfly, we have accrued approximately $3.9 million related to these indemnifications, which is the probable indemnification liability as estimated in accordance with the accounting guidance for loss contingencies. Other than this amount, to date, we have not incurred, do not anticipate incurring and therefore have not accrued for, any costs related to such indemnification provisions. </t>
  </si>
  <si>
    <t>Provision for Income Taxes</t>
  </si>
  <si>
    <t>Income Tax Disclosure [Abstract]</t>
  </si>
  <si>
    <t xml:space="preserve">Provision for Income Taxes Loss before provision for income taxes by jurisdiction consists of the following: Year ended December 31, 2015 2016 2017 (in thousands) Jurisdiction Domestic $ (163,460 ) $ (328,414 ) $ (499,803 ) Foreign (7,751 ) (14,792 ) (19,382 ) Loss before provision for income taxes $ (171,211 ) $ (343,206 ) $ (519,185 ) The provision for income taxes consists of the following: Year ended December 31, 2015 2016 2017 (in thousands) Current Federal $ — $ — $ — State and local 9 26 43 International 214 443 (2 ) Total current income tax expense $ 223 $ 469 $ 41 Deferred Federal (17,943 ) (96,852 ) 58,116 State and local (2,174 ) (10,750 ) (20,267 ) International — (1,032 ) 2,178 Valuation allowance 18,344 107,937 (40,858 ) Total deferred income tax expense (benefit) $ (1,773 ) $ (697 ) $ (831 ) Total provision for (benefit from) income taxes $ (1,550 ) $ (228 ) $ (790 ) The income tax provision decreased by $0.6 million during the year ended December 31, 2017 as a result of valuation allowance releases resulting from provisions of the Tax Cut and Jobs Act. The following table presents a reconciliation of the statutory federal rate and our effective tax rate: Year ended December 31, 2015 2016 2017 U.S. federal taxes at statutory rate 34 % 34 % 34 % State taxes, net of federal benefit — — — Permanent differences 3 2 (14 ) Foreign rate differential (1 ) (2 ) (1 ) Federal and state credits, net of reserve 2 2 1 Impact of acquired deferred tax assets and liabilities 1 1 — Change in valuation allowance (33 ) (32 ) 8 Change in rate (1 ) — (25 ) Deferred adjustments (4 ) (5 ) (3 ) Effective tax rate 1 % — % — % The major components of deferred tax assets and liabilities consist of the following: As of December 31, 2016 2017 (in thousands) Deferred tax assets Net operating loss carryforwards $ 167,961 $ 245,442 Tax credit carryforwards 21,111 31,575 Allowances and other 27,729 15,293 Stock options 32,986 20,162 Depreciation and amortization 3,704 5,746 Total deferred tax assets $ 253,491 $ 318,218 Valuation allowance (200,797 ) (302,298 ) Total deferred tax assets, net of valuation allowance $ 52,694 $ 15,920 Deferred tax liabilities Convertible debt (31,592 ) (16,348 ) Depreciation and amortization (22,360 ) — Total deferred tax liabilities $ (53,952 ) $ (16,348 ) Net deferred tax liabilities $ (1,258 ) $ (428 ) During the year ended December 31, 2016, we released $1.9 million of our valuation allowance as a result of acquisitions. Deferred tax liabilities were established for the book-tax basis difference related to acquired intangible assets. The net deferred tax liabilities provided an additional source of income to support the realizability of pre-existing deferred tax assets. At December 31, 2017 , we had federal net operating loss carryforwards ("NOLs") of approximately $972.7 million and tax credit carryforwards of approximately $20.5 million . The federal net operating losses and tax credits expire in years beginning in 2021 . At December 31, 2017 , we had state net operating loss carryforwards of approximately $640.2 million , which expire in years beginning in 2018. In addition, we had state tax credit carryforwards of approximately $22.0 million that do not expire and $6.2 million of credits that will expire beginning in 2024 . Included in the net operating loss carryforward amounts above are approximately $62.4 million of federal and $41.3 million of state net operating loss carryforwards related to acquisitions. Under Section 382 and 383 of the Internal Revenue Code of 1986, as amended (the "Code"), if a corporation undergoes an "ownership change," the corporation's ability to use its pre-change net operating loss carryforwards and other pre-change attributes, such as research tax credits, to offset its post-change income may be limited. In general, an "ownership change" will occur if there is a cumulative change in our ownership by "5-percent shareholders" that exceeds 50 percentage points over a rolling three-year period. Similar rules may apply under state tax laws. Utilization of our net operating loss and tax credit carryforwards may be subject to annual limitations due to ownership changes. Such annual limitations could result in the expiration of our net operating loss and tax credit carryforwards before utilized. On December 22, 2017, the Tax Cut and Jobs Act was signed into law, which enacted significant changes to U.S. tax and related laws. Some of the provisions of the new tax law affecting corporations include, but are not limited to a reduction of the federal corporate income tax rate from 35% to 21% , limiting the interest expense deduction, expensing of cost of acquired qualified property, elimination of the domestic production activities deduction and allows net operating losses generated in taxable years ending after December 31, 2017 to be carried forward indefinitely. The reduction in the federal corporate income tax rate reduced our net deferred tax assets by approximately $129.2 million with an offsetting reduction to our valuation allowance of approximately $130.0 million , which has been reflected in our financial statements for the tax year ended December 31, 2017. The rate reduction and the valuation allowance offset is included in the change in rate and change in valuation allowance line items in the reconciliation of the effective tax rate. The indefinite carryforward of the NOLs resulted in a release of federal valuation allowance of approximately $1.1 million , and is included in the change in valuation allowance line item in the reconciliation of the effective tax rate. We continue to evaluate the impact the new tax law will have on our financial condition and results of operations. Additionally,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Cut and Jobs Act. The Company has recognized the provisional tax impacts related to the revaluation of net deferred tax assets of approximately $129.2 million , offset by a reduction in the valuation allowance of approximately $130.0 million , and the indefinite carryforward of NOLs generated in taxable years ending after December 31, 2017 of approximately $1.1 million and included these amounts in its consolidated financial statements for the year ended December 31, 2017. The Company has also recognized the impact of the changes to the limitation on the deductibility of executive compensation, offset by the valuation allowance, which did not have a material impact to financial statement for the year ended December 31, 2017. The ultimate impact may differ from the provisional amounts, although the net impact is not expected to be material, due to, among other things, additional analysis, changes in interpretations and assumptions as applicable and additional regulatory guidance that may be issued, and the full valuation allowance recorded on the Company's net deferred tax assets. As the Company completes its analysis of the Tax Cut and Jobs Act, any subsequent adjustments will be made in the quarter of 2018 when the analysis is complete. During the year ended December 31, 2017 , our valuation allowance increased by $101.5 million . At December 31, 2016 and 2017 , we maintained a full valuation allowance on our net deferred tax assets. The valuation allowance was determined in accordance with the provisions of Accounting Standards Codification 740—Accounting for Income Taxes, which requires an assessment of both positive and negative evidence when determining whether it is more likely than not that deferred tax assets are recoverable. Such assessment is required on a jurisdiction by jurisdiction basis. Our history of cumulative losses, along with expected future U.S. losses required that a full valuation allowance be recorded against all net deferred tax assets. We intend to maintain a full valuation allowance on net deferred tax assets until sufficient positive evidence exists to support reversal of the valuation allowance. At December 31, 2016 and 2017 we have unrecognized tax benefits of approximately $9.4 million and $12.4 million . The increase in our unrecognized tax benefits was primarily attributable to current year activities. A reconciliation of the beginning and ending amounts of unrecognized tax benefits (excluding interest and penalties) is as follows: Year ended 2016 2017 (in thousands) Beginning balance $ 6,864 $ 9,412 Increases related to tax positions taken during a prior year — — Decreases related to tax positions taken during a prior year (13 ) (37 ) Increases related to tax positions taken during the current year 2,561 2,995 Ending balance $ 9,412 $ 12,370 The total unrecognized tax benefits, if recognized, would not affect the Company’s effective tax rate as the tax benefit would increase a deferred tax asset, which is currently offset with a full valuation allowance. We do not anticipate that the amount of existing unrecognized tax benefits will significantly increase or decrease within the next twelve months. Accrued interest and penalties related to unrecognized tax benefits are recorded in the provision for income taxes. We did no t have such interest, penalties or tax benefits during the years ended December 31, 2015 , 2016 and 2017 . </t>
  </si>
  <si>
    <t>Stock-based Compensation Plans and Awards</t>
  </si>
  <si>
    <t>Disclosure of Compensation Related Costs, Share-based Payments [Abstract]</t>
  </si>
  <si>
    <t>Stock-based Compensation Plans and Awards Stock Compensation Plans In 2011, our board of directors adopted the Pandora Media, Inc. 2011 Equity Incentive Plan (the "2011 Plan") which encompasses the 2000 Stock Incentive Plan, as amended (the "2000 Plan") and the 2004 Stock Option Plan (the "2004 Plan", together the "Plans")). The Plans are administered by the compensation committee of our board of directors (the "Plan Administrator"). The 2011 Plan provides for the issuance of stock options, restricted stock units and other stock-based awards. Shares of common stock reserved for issuance under the 2011 Plan include 12,000,000 shares of common stock reserved for issuance under the 2011 Plan and 1,506,424 shares of common stock previously reserved but unissued under the 2004 Plan as of June 14, 2011. Each year, the number of shares in the reserve under the Plan may be increased by the lesser of 10,000,000 shares, 4.0% of the outstanding shares of common stock on the last day of the prior fiscal year or another amount determined by our board of directors. The 2011 Plan is scheduled to terminate in 2021, unless our board of directors determines otherwise. Under the 2011 Plan, the Plan Administrator determines various terms and conditions of awards including option expiration dates (no more than ten years from the date of grant), vesting terms (generally over a three to four -year period) and payment terms. For stock option grants the exercise price is determined by the Plan Administrator, but generally may not be less than the fair market value of the common stock on the date of grant. We have an approved ESPP that allows eligible employees to purchase shares of our common stock through payroll deductions of up to 15% of their eligible compensation, subject to a maximum of their eligible compensation, subject to a maximum of $25,000 per calendar year. Shares reserved for issuance under the ESPP include 10,000,000 shares of common stock. The ESPP provides for six -month offering periods, commencing in February and August of each year. At the end of each offering period employees are able to purchase shares at 85% of the lower of the fair market value of our common stock on the first trading day of the offering period or on the last day of the offering period. Shares available for grant as of December 31, 2017 and the activity during the year ended December 31, 2017 are as follows: Shares Available for Grant Equity Awards ESPP Total Balance as of December 31, 2016 8,344,668 2,064,427 10,409,095 Additional shares authorized 9,406,510 6,000,000 15,406,510 Restricted stock units granted (13,627,053 ) — (13,627,053 ) Options granted (2,226,443 ) — (2,226,443 ) ESPP shares issued — (1,287,687 ) (1,287,687 ) Options forfeited 382,769 — 382,769 Options expired 1,469,714 — 1,469,714 Restricted stock units forfeited 7,089,976 — 7,089,976 Performance units forfeited* 883,169 — 883,169 Balance as of December 31, 2017 11,723,310 6,776,740 18,500,050 *Includes shares forfeited for MSUs and PSUs ESPP We estimate the fair value of shares to be issued under the ESPP on the first day of the offering period using the Black-Scholes valuation model. The inputs to the Black-Scholes option-pricing model are our stock price on the date of grant, the expected stock price volatility over the expected term of the award, which is based on projected employee stock option exercise behaviors, the risk-free interest rate for the expected term of the award and expected dividends. Stock-based compensation expense related to the ESPP is recognized on a straight-line basis over the offering period. Forfeitures are recognized as they occur. The following assumptions for the Black-Scholes option pricing model were used to determine the per-share fair value of shares to be granted under the ESPP: Year Ended December 31, 2015 2016 2017 Expected term (in years) 0.5 0.5 0.5 Risk-free interest rate 0.12 % 0.36 % 0.78 % Expected volatility 52 % 44 % 45 % Expected dividend yield 0 % 0 % 0 % During the years ended December 31, 2015 , 2016 and 2017 , we withheld $7.6 million , $9.7 million and $10.9 million in contributions from employees and recognized $3.3 million , $3.4 million and $4.0 million of stock-based compensation expense related to the ESPP, respectively. In the years ended December 31, 2015 , 2016 and 2017 , 538,398 , 1,254,910 and 1,287,687 shares of common stock were issued under the ESPP at a weighted average purchase price of $17.80 , $6.76 and $8.84 , respectively. Stock Options Stock option activity during the year ended December 31, 2017 was as follows: Options Outstanding Outstanding Weighted-Average Exercise Price Weighted-Average Remaining Contractual Term (in years) Aggregate Intrinsic Value (1) (in thousands, except share and per share data) Balance as of December 31, 2016 9,436,380 $ 5.74 0.47 $ 77,752 Granted 2,226,938 9.80 Exercised (4,968,577 ) 1.97 Forfeited (903,112 ) 7.69 Expired (1,469,714 ) 16.15 Balance as of December 31, 2017 4,321,915 8.90 5.84 2,922 Vested and exercisable as of December 31, 2017 2,616,163 8.55 3.43 2,918 Expected to vest as of December 31, 2017 1,705,752 $ 9.45 9.53 $ 4 (1)Amounts represent the difference between the exercise price and the fair value of common stock at each period end for all in the money options outstanding based on the fair value per share of common stock of $13.04 and $4.82 as of December 31, 2016 and 2017. The per-share fair value of each stock option was determined on the grant date using the Black-Scholes option pricing model using the following assumptions. There were no option grants during the year ended December 31, 2016. Year Ended December 31, 2015 2016 2017 Expected term (in years) 6.08 N/A 5.93 - 6.25 Risk-free interest rate 1.75% - 1.92% N/A 1.92% - 2.18% Expected volatility 49% - 50% N/A 61 % Expected dividend yield 0 % N/A 0 % The expected term of stock options granted represents the weighted average period that the stock options are expected to remain outstanding. We determined the expected term assumption based on our historical exercise behavior combined with estimates of the post-vesting holding period. Expected volatility is based on the historical volatility of our common stock over the expected term. The risk-free interest rate is based on the implied yield currently available on U.S. Treasury issues with terms approximately equal to the expected life of the option. We currently have no history or expectation of paying cash dividends on our common stock. During the years ended December 31, 2015 , 2016 and 2017 , we recorded stock-based compensation expense related to stock options of approximately $10.7 million , $13.8 million and $7.6 million , respectively. As of December 31, 2017 , there was $8.1 million of unrecognized compensation cost related to outstanding employee stock options. This amount is expected to be recognized over a weighted-average period of 3.52 years. The weighted-average fair value of stock option grants made during the years ended December 31, 2015 and 2017 was $9.08 and $5.55 . The aggregate intrinsic value of stock options exercised during the years ended December 31, 2015 , 2016 and 2017 was $9.5 million , $17.3 million and $15.1 million , respectively. The total fair value of options vested during the years ended December 31, 2015 , 2016 and 2017 was $17.6 million , $10.2 million and $4.6 million , respectively. RSUs The fair value of the restricted stock units is expensed ratably over the vesting period. RSUs vest annually on a cliff basis over the service period, which is generally three to four years . During the years ended December 31, 2015 , 2016 and 2017 , we recorded stock-based compensation expense related to RSUs of approximately $96.1 million , $124.3 million and $114.4 million , respectively. As of December 31, 2017 , total compensation cost not yet recognized of approximately $175.2 million related to non-vested restricted stock units, is expected to be recognized over a weighted average period of 2.03 years. The following table summarizes the activities for our RSUs for the year ended December 31, 2017 : Number of RSUs Weighted-Average Grant Date Fair Value Unvested as of December 31, 2016 22,404,417 $ 13.26 Granted 13,627,053 10.13 Vested (9,478,804 ) 13.80 Forfeited (7,277,071 ) 12.16 Unvested as of December 31, 2017 19,275,595 11.19 Expected to vest as of December 31, 2017 19,275,595 $ 11.19 MSUs In March 2015, the compensation committee of the board of directors granted performance awards consisting of market stock units to certain key executives under our 2011 Plan. MSUs granted in March 2015 are earned as a function of Pandora’s TSR performance measured against that of the Russell 2000 Index across three performance periods: • One-third of the target MSUs are eligible to be earned for a performance period that is the first calendar year of the MSU grant (the "One-Year Performance Period"); • One-third of the target MSUs are eligible to be earned for a performance period that is the first two calendar years of the MSU grant (the "Two-Year Performance Period"); and • Any remaining portion of the total potential MSUs are eligible to be earned for a performance period that is the entire three calendar years of the MSU grant (the "Three-Year Performance Period"). For each performance period, a "performance multiplier" is calculated by comparing Pandora’s TSR for the period to the Russell 2000 Index TSR for the same period, using the average adjusted closing stock price of Pandora stock, and the Russell 2000 Index, for ninety calendar days prior to the beginning of the performance period and the last ninety calendar days of the performance period. In each period, the target number of shares will vest if the Pandora TSR is equal to the Russell 2000 Index TSR. For each percentage point that the Pandora TSR falls below the Russell 2000 Index TSR for the period, the performance multiplier is decreased by three percentage points. The performance multiplier is capped at 100% for the One-Year and Two-Year Performance Periods. However, the full award is eligible for a payout up to 200% of target, less any shares earned in prior periods, in the Three-Year Performance Period. Specifically, for each percentage point that the Pandora TSR exceeds the Russell 2000 Index TSR for the Three-Year Performance Period, the performance multiplier is increased by 2% . As such, the ability to exceed the target number of shares is determined exclusively with respect to Pandora's three-year TSR during the term of the award. We have determined the grant-date fair value of the MSUs using a Monte Carlo simulation performed by a third-party valuation firm. We recognize stock-based compensation for the MSUs over the requisite service period, which is approximately three years, using the accelerated attribution method. During the year ended December 31, 2015 , we granted 776,000 MSUs at a total grant-date fair value of $4.3 million . There were no MSUs granted in the years ended December 31, 2016 and 2017 . During the years ended December 31, 2015 , 2016 and 2017 , we recorded stock-based compensation expense from MSUs of approximately $1.5 million , $0.7 million and $0.4 million , respectively. In February 2016, January 2017 and January 2018, the compensation committee of the board of directors certified the results of the One-Year Performance Period, Two-Year Performance Period and Three-Year Performance Period of the 2015 MSU grant, which concluded December 31, 2015, 2016 and 2017. During the One-Year Performance Period, our relative TSR declined 26 percentage points relative to the Russell 2000 Index TSR for the period, which resulted in the vesting of the One-Year Performance Period at 22% of the one-third vesting opportunity for the period. During the Two-Year Performance Period, our relative TSR declined 48 percentage points relative to the Russell 2000 Index TSR for the period, which resulted in vesting of the Two-Year Performance Period at 0% of the one-third vesting opportunity for the period. During the Three-Year Performance Period, our relative TSR declined 101 percentage points relative to the Russell 2000 Index TSR for the period, which resulted in vesting of the Three-Year Performance Period at 0% of the full vesting opportunity. The following table summarizes the activities for our MSUs for the year ended December 31, 2017 : Number of MSUs Weighted-Average Grant Date Fair Value Unvested as of December 31, 2016 533,383 $ 5.49 Forfeited (217,387 ) 5.64 Unvested as of December 31, 2017 315,996 5.38 Expected to vest as of December 31, 2017 113,672 $ 5.38 PSUs In 2016, the compensation committee of the board of directors granted 2016 Performance Awards consisting of stock-settled performance-based RSUs to certain key executives under our 2011 Plan. PSUs have a vesting period that includes a four-year service period, during which one fourth of the awards will vest after one year and the remainder will vest quarterly thereafter. The PSUs are earned when our trailing average ninety-day stock price is equal to or greater than $20.00 . If the trailing average ninety-day stock price does not equal or exceed $20.00 on the applicable vesting date, then the portion of the award that was scheduled to vest on such vesting date shall not vest but shall vest on the next vesting date on which the trailing average ninety-day stock price equals or exceeds $20.00 . Any portion of the award that remains unvested as of the final vesting date shall be canceled and forfeited. We determined the grant-date fair value of the PSUs using a Monte Carlo simulation performed by a third-party valuation firm. We recognize stock-based compensation for the PSUs over the requisite service period, which is approximately four years, using the accelerated attribution method. During the year ended December 31, 2016 , we granted 1,835,250 PSUs at a total grant-date fair value of $9.8 million . No PSUs were granted in the years ended December 31, 2015 and 2017 . During the years ended December 31, 2016 and 2017 , we recorded stock-based compensation expense from PSUs of approximately $3.8 million and $2.0 million . As of December 31, 2017 , total compensation cost not yet recognized of approximately $0.9 million related to non-vested PSUs is expected to be recognized over a weighted average period of 2.14 years. There was no stock-based compensation expense related to PSUs or shares of common stock issued as a result of vesting of PSUs in the year ended December 31, 2015. The following table summarizes the activities for our PSUs for the year ended December 31, 2017 : Number of PSUs Weighted-Average Grant Date Fair Value Unvested as of December 31, 2016 1,835,250 $ 5.33 Forfeited (665,782 ) 5.55 Unvested as of December 31, 2017 1,169,468 5.21 Expected to vest as of December 31, 2017 544,392 $ 5.09 Stock-based Compensation Expense Stock-based compensation expense related to all employee and non-employee stock-based awards was as follows: Year ended December 31, 2015 2016 2017 (in thousands) Stock-based compensation expense Cost of revenue—Other $ 5,531 $ 6,108 $ 3,249 Cost of revenue—Ticketing service 40 188 69 Product development 23,671 30,975 33,243 Sales and marketing 52,747 58,118 56,116 General and administrative 29,656 43,069 35,754 Total stock-based compensation expense $ 111,645 $ 138,458 $ 128,431 During the years ended December 31, 2016 and 2017 , we capitalized $7.5 million and $7.4 million of stock-based compensation as internal use software and website development costs. During the years ended December 31, 2016 and 2017 , we recorded $8.7 million and $5.4 million</t>
  </si>
  <si>
    <t>Common Stock and Net Loss per Common Share</t>
  </si>
  <si>
    <t>Earnings Per Share [Abstract]</t>
  </si>
  <si>
    <t>Common Stock and Net Loss per Common Share Each share of common stock has the right to one vote per share. The holders of common stock are also entitled to receive dividends as and when declared by our board of directors, whenever funds are legally available. Net Loss per Common Share Basic net loss per common share is computed by dividing the net loss available to common stockholders by the weighted-average number of shares of common stock outstanding during the period. Diluted net loss per common share is computed by giving effect to all potential shares of common stock, including stock options, restricted stock units, market stock units, performance-based RSUs, potential ESPP shares and instruments convertible into common stock, to the extent dilutive. Basic and diluted net loss per common share were the same for the years ended December 31, 2015 , 2016 and 2017 , as the inclusion of all potential common shares outstanding would have been anti-dilutive. The following table sets forth the computation of historical basic and diluted net loss per common share: Year Ended December 31, 2015 2016 2017 (in thousands except per share amounts) Numerator Net loss $ (169,661 ) $ (342,978 ) $ (518,395 ) Less: Stock dividend payable and transaction costs — — 40,166 Net loss available to common stockholders (169,661 ) (342,978 ) (558,561 ) Denominator Weighted-average common shares outstanding used in computing basic and diluted net loss per common share 213,790 230,693 243,637 Net loss per common share, basic and diluted $ (0.79 ) $ (1.49 ) $ (2.29 ) The following potential common shares outstanding were excluded from the computation of diluted net loss per common share because including them would have been anti-dilutive: As of December 31, 2015 2016 2017 (in thousands) Shares issuable upon conversion of preferred stock — — 46,747 Restricted stock units 17,272 22,404 19,276 Options to purchase common stock 12,816 9,436 4,322 Performance awards* 776 2,369 1,486 Shares issuable pursuant to the ESPP 296 577 820 Total common stock equivalents 31,160 34,786 72,651 *Includes potential common shares outstanding for MSUs and PSUs On December 9, 2015, we completed an offering of our 1.75% convertible senior notes due 2020. As we have the intention to settle the Notes either partially or wholly in cash, under the treasury stock method, the Notes will generally have a dilutive impact on earnings per share if we are in a net income position for the period and if our average stock price for the period exceeds approximately $16.42 per share of our common stock, the conversion price of the Notes. For the period from the issuance of the offering of the Notes through December 31, 2017, the conversion feature of the Notes was anti-dilutive, as we were in a net loss position for all periods and our average stock price was less than the conversion price. In connection with the pricing of the Notes, we entered into capped call transactions which increase the effective conversion price of the Notes, and are designed to reduce potential dilution upon conversion of the Notes. Since the beneficial impact of the capped call is anti-dilutive, it is excluded from the calculation of earnings per share. Refer to Note 9 "Debt Instruments"</t>
  </si>
  <si>
    <t>Segment Data and Revenue by Geographic Area</t>
  </si>
  <si>
    <t>Segment Reporting [Abstract]</t>
  </si>
  <si>
    <t>Segment Data and Revenue by Geographic Area Segment Data We report segment information based on the “management” approach. The management approach designates the internal reporting used by management for making decisions and assessing performance as the source of our reportable operating segments. Our chief operating decision maker (the "CODM"), our Chief Executive Officer, manages our operations on a consolidated basis for purposes of allocating resources. When evaluating our financial performance, the CODM reviews separate revenue information for our advertising, subscription and other offerings, while all other financial information is reviewed on a consolidated basis. There are no segment managers who are held accountable by the CODM, or anyone else, for operations, operating results and planning for levels or components below the consolidated unit level. Accordingly, we have determined that we have one reportable segment and operating unit structure. Prior to the sale of Ticketfly, we operated in two reportable segments. Refer to Note 5 "Dispositions" in the Notes to Consolidated Financial Statements for further details on the Ticketfly disposition. Revenue by Geographic Area The following table sets forth revenue by geographic area: Year ended December 31, 2015 2016 2017 (in thousands) Revenue by geographic area United States $ 1,155,210 $ 1,366,330 $ 1,456,673 International 8,833 18,496 10,139 Total revenue $ 1,164,043 $ 1,384,826 $ 1,466,812 As of December 31, 2015 and 2016 , long-lived assets were predominantly located in the United States, and as of December 31, 2017 , all long-lived assets were located in the United States. On June 27, 2017, we announced a plan to discontinue business activities in Australia and New Zealand. The discontinuance of the Australia and New Zealand business operations was substantially completed in the year ended December 31, 2017. No individual foreign country represented a material portion of our consolidated revenue during the years ended December 31, 2015 , 2016 and 2017</t>
  </si>
  <si>
    <t>Restructuring Charges</t>
  </si>
  <si>
    <t>Restructuring and Related Activities [Abstract]</t>
  </si>
  <si>
    <t xml:space="preserve">Restructuring Charges Reduction in Force On January 12, 2017, we announced a reduction in force plan affecting approximately 7% of our U.S. employee base, excluding Ticketfly. In the year ended December 31, 2017, we incurred approximately $6.0 million of cash expenditures, substantially all of which were related to employee severance and benefits costs. In the year ended December 31, 2017, total reduction in force expenses were $5.6 million , which was lower than cash reduction in force costs due to a credit related to non-cash stock-based compensation expense reversals for unvested equity awards. Reduction in force expenses are recognized in the cost of revenue—other, product development, sales and marketing and general and administrative line items on our Consolidated Statements of Operations. The reduction in force plan was completed and all amounts were paid in the year ended December 31, 2017. Australia and New Zealand Exit Costs On June 27, 2017, we announced a plan to discontinue business activities in Australia and New Zealand. The related restructuring charges in the year ended December 31, 2017 primarily relate to a reduction of headcount of approximately 50 employees, which resulted in employee severance and benefits costs offset by a credit related to non-cash stock-based compensation expense reversals for unvested equity awards. Restructuring charges are recognized in the cost of revenue—other, product development, sales and marketing and general and administrative line items on our Consolidated Statements of </t>
  </si>
  <si>
    <t>Selected Quarterly Financial Data (unaudited)</t>
  </si>
  <si>
    <t>Quarterly Financial Information Disclosure [Abstract]</t>
  </si>
  <si>
    <t>Selected Quarterly Financial Data (unaudited) Quarter ended March 31, June 30, September 30, December 31, March 31, June 30, September 30, December 31, 2016 2016 2016 2016 2017 2017 2017 2017 (in thousands, except per share data) Revenue Advertising $ 220,308 $ 265,126 $ 273,716 $ 313,340 $ 223,308 $ 278,204 $ 275,741 $ 297,674 Subscription and other 54,732 55,125 56,100 59,829 64,878 68,900 84,414 97,661 Ticketing service (1) 22,265 22,771 22,085 19,429 27,818 29,730 18,484 — Total revenue 297,305 343,022 351,901 392,598 316,004 376,834 378,639 395,335 Cost of revenue Cost of revenue—Content acquisition costs 171,264 176,633 174,334 212,122 187,420 195,875 204,222 216,515 Cost of revenue—Other 21,195 25,106 25,896 30,520 25,532 27,440 27,287 32,379 Cost of revenue—Ticketing service (1) 14,646 15,259 15,318 14,057 18,618 20,510 11,269 — Total cost of revenue 207,105 216,998 215,548 256,699 231,570 243,825 242,778 248,894 Gross profit 90,200 126,024 136,353 135,899 84,434 133,009 135,861 146,441 Operating expenses Product development (1) 35,611 33,560 33,560 37,976 39,588 41,233 39,469 34,035 Sales and marketing (1) 117,433 123,589 116,091 133,251 125,102 145,891 107,588 113,961 General and administrative (1) 46,524 40,760 41,909 46,971 44,525 57,954 48,171 40,061 Goodwill impairment — — — — — 131,997 — — Contract termination fees (benefit) — — — — — 23,467 (423 ) — Total operating expenses 199,568 197,909 191,560 218,198 209,215 400,542 194,805 188,057 Loss from operations (109,368 ) (71,885 ) (55,207 ) (82,299 ) (124,781 ) (267,533 ) (58,944 ) (41,616 ) Net loss (115,102 ) (76,333 ) (61,534 ) (90,009 ) (132,267 ) (275,136 ) (66,243 ) (44,749 ) Net loss available to common stockholders (115,102 ) (76,333 ) (61,534 ) (90,009 ) (132,267 ) (289,664 ) (84,562 ) (52,068 ) Net loss per common share, basic and diluted $ (0.51 ) $ (0.33 ) $ (0.27 ) $ (0.38 ) $ (0.56 ) $ (1.20 ) $ (0.34 ) $ (0.21 ) (1) Includes approximately two months of revenue and expense for Ticketfly from July 1, 2017 to the disposition date of September 1, 2017.</t>
  </si>
  <si>
    <t>Subsequent Event</t>
  </si>
  <si>
    <t>Subsequent Events [Abstract]</t>
  </si>
  <si>
    <t>Subsequent Event On January 31, 2018, we announced efforts to prioritize our strategic growth initiatives and optimize overall business performance, including a reduction in force plan affecting approximately 5% of our employee base. Our Board of Directors approved the plan on January 11, 2018 and affected employees were informed of the plan on January 31, 2018. We expect the reduction in force plan to be substantially completed by the end of the first quarter of 2018. Total costs and cash expenditures for the reduction in force plan are estimated at $6.5 million to $8.5 million</t>
  </si>
  <si>
    <t>Summary of Significant Accounting Policies (Policies)</t>
  </si>
  <si>
    <t>Basis of Presentation</t>
  </si>
  <si>
    <t>The consolidated financial statements and accompanying notes have been prepared in accordance with United States generally accepted accounting principles ("U.S. GAAP") and include the accounts of Pandora and our wholly owned subsidiaries.</t>
  </si>
  <si>
    <t>Consolidation</t>
  </si>
  <si>
    <t>All intercompany balances and transactions have been eliminated in consolidation.</t>
  </si>
  <si>
    <t>Change in Presentation</t>
  </si>
  <si>
    <t>Certain changes in presentation have been made to conform the prior period presentation to current period reporting. We have reclassified a portion of amortization of internal-use software costs from the product development and sales and marketing line items to the cost of revenue—other and general and administrative line items of our consolidated statements of operations. We have also reclassified bad debt and goodwill impairment from the other operating activities line item to the bad debt and goodwill impairment line items of the consolidated statements of cash flows.</t>
  </si>
  <si>
    <t>Use of Estimates</t>
  </si>
  <si>
    <t>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are used in several areas including, but not limited to determining accrued content acquisition costs, amortization of minimum guarantees under content acquisition agreements, selling prices for elements sold in multiple-element arrangements, the allowance for doubtful accounts, the fair value of stock options, stock-settled performance-based restricted stock units ("PSUs"), the Employee Stock Purchase Plan ("ESPP"), the provision for (benefit from) income taxes, the fair value of the convertible subordinated promissory note ("Convertible Promissory Note"), fair value of acquired intangible assets and goodwill and the useful lives of acquired intangible assets. To the extent there are material differences between these estimates, judgments or assumptions and actual results, our financial statements could be affected. In many cases, the accounting treatment of a particular transaction is specifically dictated by U.S. GAAP and does not require management’s judgment in its application. There are also areas in which management’s judgment in selecting among available alternatives would not produce a materially different result.</t>
  </si>
  <si>
    <t>Revenue Recognition</t>
  </si>
  <si>
    <t>We recognize revenue when four basic criteria are met: (1) persuasive evidence exists of an arrangement with the customer reflecting the terms and conditions under which the products or services will be provided; (2) delivery has occurred or services have been provided; (3) the fee is fixed or determinable; and (4) collection is reasonably assured. We consider a signed agreement, a binding insertion order or other similar documentation to be persuasive evidence of an arrangement. Collectability is assessed based on a number of factors, including transaction history and the creditworthiness of a customer. If it is determined that collection is not reasonably assured, revenue is not recognized until collection becomes reasonably assured, which is generally upon receipt of cash. We record cash received in advance of revenue recognition as deferred revenue. Gross versus net revenue recognition. We report revenue on a gross or net basis based on management’s assessment of whether we act as a principal or agent in the transaction. To the extent we act as the principal, revenue is reported on a gross basis. The determination of whether we act as a principal or an agent in a transaction is based on an evaluation of whether we have the substantial risks and rewards of ownership under the terms of an arrangement. Advertising revenue. We generate advertising revenue primarily from audio, display and video advertising. We generate the majority of our advertising revenue through the delivery of advertising impressions sold on a cost per thousand, or CPM, basis. In determining whether an arrangement exists, we ensure that a binding arrangement, such as an insertion order or a fully executed customer-specific agreement, is in place. We generally recognize revenue based on delivery information from our campaign trafficking systems. We also generate advertising revenue pursuant to arrangements with advertising agencies and brokers. Under these arrangements, we provide the agencies and brokers the ability to sell advertising inventory on our service directly to advertisers. We report this revenue net of amounts due to agencies and brokers because we are not the primary obligor under these arrangements, we do not set the pricing nor do we establish or maintain the relationships with the advertisers. Subscription and other revenue. Subscription and other revenue is generated primarily through the sale of monthly or annual paid subscriptions to Pandora Plus and Pandora Premium. Pandora Plus is a paid, ad-free version of the Pandora service that includes replays, additional skipping, offline listening, higher quality audio on supported devices and longer timeout-free listening. Pandora Premium is a paid, ad-free version of the Pandora service that also offers a unique, on-demand experience, providing users with the ability to search, play and collect songs and albums, build playlists on their own or with the tap of a button and automatically generates playlists based on their listening activity. Subscription revenue derived from direct sales to listeners is recognized on a straight-line basis over the duration of the subscription period and is recognized net of sales tax amounts collected from subscribers. Subscription revenue derived from sales through some mobile device app stores may be subject to refund or cancellation terms which may affect the timing or amount of the subscription revenue recognition. When refund rights exist, we recognize revenue when services have been provided and the rights lapse or when we have developed sufficient transaction history to estimate a reserve. Multiple-element arrangements. We enter into arrangements with customers to sell advertising packages that include different media placements or ad services that are delivered at the same time, or within close proximity of one another. We recognize the relative fair value of the media placements or ad services as they are delivered assuming all other revenue recognition criteria are met. We allocate arrangement consideration in multiple-deliverable revenue arrangements at the inception of an arrangement to all deliverables or those packages in which all components of the package are delivered at the same time, based on the relative selling price method in accordance with the selling price hierarchy, which includes: (1) vendor-specific objective evidence ("VSOE") if available; (2) third-party evidence ("TPE") if VSOE is not available; and (3) best estimate of selling price ("BESP") if neither VSOE nor TPE is available. We determine VSOE based on our historical pricing and discounting practices for the specific product or service when sold separately. In determining VSOE, we require that a substantial majority of the selling prices for these services fall within a reasonably narrow pricing range. We have not historically priced our advertising products within a narrow range. As a result, we have not been able to establish VSOE for any of our advertising products. When VSOE cannot be established for deliverables in multiple element arrangements, we apply judgment with respect to whether it can establish a selling price based on TPE. TPE is determined based on competitor prices for similar deliverables when sold separately. Generally, our go-to-market strategy differs from that of our peers and our offerings contain a significant level of differentiation such that the comparable pricing of services cannot be obtained. Furthermore, we are unable to reliably determine what similar competitor services' selling prices are on a stand-alone basis. As a result, we have not been able to establish selling price based on TPE. When we are unable to establish selling price using VSOE or TPE, we use BESP in our allocation of arrangement consideration. The objective of BESP is to determine the price at which we would transact a sale if the service were sold on a stand-alone basis. BESP is generally used to allocate the selling price to deliverables in our multiple element arrangements. We determine BESP for deliverables by considering multiple factors including, but not limited to, prices we charge for similar offerings, market conditions, competitive landscape and pricing practices. We limit the amount of allocable arrangement consideration to amounts that are fixed or determinable and that are not contingent on future performance or future deliverables. We regularly review BESP. Changes in assumptions or judgments or changes to the elements in the arrangement may cause an increase or decrease in the amount of revenue that we report in a particular period. Ticketing service revenue. Prior to the sale of Ticketfly, ticketing service revenue was generated primarily from service and merchant processing fees generated on ticket sales through the Ticketfly platform. Ticketfly sells tickets to fans for events on behalf of clients and charges either a fee per ticket or a percentage of the total convenience charge and order processing fee for its services at the time the ticket for an event is sold. Ticketing service revenue is recorded net of the face value of the ticket at the time of the sale, as Ticketfly generally acts as an agent with respect to the ticket price in these transactions.</t>
  </si>
  <si>
    <t>Concentration of Credit Risk</t>
  </si>
  <si>
    <t>Financial instruments that potentially subject us to concentrations of credit risk consist principally of cash and cash equivalents, investments and trade accounts receivable. We maintain cash and cash equivalents with domestic financial institutions of high credit quality. We perform periodic evaluations of the relative credit standing of such institutions.</t>
  </si>
  <si>
    <t>Cash, Cash Equivalents</t>
  </si>
  <si>
    <t>We classify our highly liquid investments with maturities of three months or less at the date of purchase as cash equivalents.</t>
  </si>
  <si>
    <t>Investments</t>
  </si>
  <si>
    <t>Our investments consist of corporate debt securities. These investments are classified as available-for-sale securities and are carried at fair value with the unrealized gains and losses reported as a component of stockholders' equity. Management determines the appropriate classification of our investments at the time of purchase and reevaluates the available-for-sale designations as of each balance sheet date. We classify our investments as either short-term or long-term based on each instrument's underlying contractual maturity date. Investments with maturities of twelve months or less are classified as short-term and those with maturities greater than twelve months are classified as long-term. The cost basis for investments sold is based upon the specific identification method.</t>
  </si>
  <si>
    <t>Accounts Receivable and Allowance for Doubtful Accounts</t>
  </si>
  <si>
    <t>Accounts receivable are recorded net of an allowance for doubtful accounts. Our allowance for doubtful accounts is based upon historical loss patterns, the number of days that billings are past due and an evaluation of the potential risk of loss associated with delinquent accounts. We also consider any changes to the financial condition of our customers and any other external market factors that could impact the collectability of our receivables in the determination of our allowance for doubtful accounts. Accounts receivable amounts that are deemed uncollectable are charged against the allowance for doubtful accounts when identified.</t>
  </si>
  <si>
    <t>Property and Equipment, net</t>
  </si>
  <si>
    <t>Property and equipment is recorded at cost, less accumulated depreciation and amortization. Depreciation is computed using the straight-line method based on the estimated useful lives of the assets, which typically range from three to five years. Leasehold improvements are amortized over the shorter of the lease term or expected useful lives of the improvements. Property and equipment is reviewed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market value. If we reduce the estimated useful life assumption for any asset, the remaining unamortized balance would be amortized or depreciated over the revised estimated useful life.</t>
  </si>
  <si>
    <t>Prepaid Content Acquisition Costs</t>
  </si>
  <si>
    <t>Prepaid content acquisition costs are primarily comprised of minimum guarantees under content license agreements. In 2015 and 2016, we signed direct license agreements with major and independent labels, distributors and publishers. Certain of these license agreements include minimum guarantee payments, some of which are paid in advance. These minimum guarantees may take the form of either a contractually obligated minimum over a specified period of time that requires a true-up payment at the end of the specified period if the cumulative payments have not met or exceeded the specified minimum, or cash advance payments made at the beginning of, or at intervals during, the specified period, which cash payments are then recoupable against content acquisition costs over the specified period. On a quarterly basis, we record the greater of the cumulative actual content acquisition costs incurred or the cumulative minimum guarantee based on forecasted usage for the minimum guarantee period. The minimum guarantee period is the period of time that the minimum guarantee relates to, as specified in each agreement, which may be annual or a longer period. The cumulative minimum guarantee, based on forecasted usage, considers factors such as listening hours, revenue, subscribers and other terms of each agreement that impact our expected attainment or recoupment of the minimum guarantees on a non-straight line basis.</t>
  </si>
  <si>
    <t>Capitalized Internal-Use Software</t>
  </si>
  <si>
    <t>We capitalize certain costs incurred to develop software for internal use. Costs incurred in the preliminary stages of development are expensed as incurred. Once software has reached the development stage, internal and external costs, if direct and incremental, are capitalized until the software is substantially complete and ready for its intended use. We also capitalize costs related to specific upgrades and enhancements when it is probable the expenditures will result in additional functionality. Capitalized costs are recorded as part of property and equipment. Costs related to minor enhancements, maintenance and training are expensed as incurred. Capitalized internal-use software costs are amortized on a straight-line basis over their three to five</t>
  </si>
  <si>
    <t>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si>
  <si>
    <t>Goodwill and Intangible Assets, net</t>
  </si>
  <si>
    <t>We do not amortize goodwill and intangible assets with indefinite useful lives, rather such assets are required to be tested for impairment at least annually or sooner whenever events or changes in circumstances indicate that the assets may be impaired. We perform our annual goodwill and intangible asset impairment tests in the fourth quarter of each year. In the year ended December 31, 2017 , we recognized $132.0 million impairment of goodwill, primarily related to the sale of Ticketfly. Acquired finite-lived intangible assets are amortized over the estimated useful lives of the assets, which range from three to eleven years. Acquired finite-lived intangible assets consist primarily of patents, customer relationships, developed technology and trade names resulting from business combinations. We evaluate the recoverability of our intangible assets for potential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the fair value. In addition to the recoverability assessment, we routinely review the remaining estimated useful lives of finite-lived intangible assets. If we reduce the estimated useful life assumption for any asset, the remaining unamortized balance would be amortized over the revised estimated useful life. We record the amortization of intangible assets to the financial statement line item in our consolidated statement of operations that the asset directly relates to. To the extent that purchased intangibles are used in revenue generating activities, we record the amortization of these intangible assets to cost of revenue.</t>
  </si>
  <si>
    <t>Stock-Based Compensation</t>
  </si>
  <si>
    <t xml:space="preserve">Stock-based awards granted to employees, including grants of restricted stock units ("RSUs") and stock options, are recognized as expense in our statements of operations based on their grant date fair value. We recognize stock-based compensation expense on a straight-line basis over the service period of the award, which is generally three to four years. We estimate the fair value of RSUs at our stock price on the grant date. We generally estimate the grant date fair value of stock options using the Black-Scholes option-pricing model. The inputs to the Black-Scholes option-pricing model are our stock price on the date of grant, the expected stock price volatility over the expected term of the award, which is based on projected employee stock option exercise behaviors, the risk-free interest rate for the expected term of the award and expected dividends. Stock-based compensation expense is recorded in the statement of operations for only those stock-based awards that will vest. In the first quarter of 2017 we adopted new accounting guidance from the Financial Accounting Standards Board ("FASB") on stock compensation, or ASU 2016-09, as described in "Recently Adopted Accounting Standards" below and have elected to account for forfeitures as they occur, rather than estimating expected forfeitures. In addition, we recognize all income tax effects of awards in the income statement when the awards vest or are settled as required by ASU 2016-09. Stock-Based Compensation—Employee Stock Purchase Plan We estimate the fair value of shares to be issued under the Employee Stock Purchase Plan ("ESPP") on the first day of the offering period using the Black-Scholes valuation model. The inputs to the Black-Scholes option-pricing model are our stock price on the date of grant, the expected stock price volatility over the expected term of the award, which is based on projected employee stock option exercise behaviors, the risk-free interest rate for the expected term of the award and expected dividends. Stock-based compensation expense related to the ESPP is recognized on a straight-line basis over the offering period, net of estimated forfeitures. Stock-Based Compensation—PSUs We implemented a performance stock unit program in April 2016 for stock-settled performance-based RSUs to certain key executives. We have determined the grant-date fair value of the PSUs granted in 2016 using a Monte Carlo simulation performed by a third-party valuation firm. The Monte Carlo simulation model utilizes multiple input variables to estimate the probability that market conditions will be achieved. The variables used in these models are reviewed on an annual basis and adjusted, as needed. We recognize stock-based compensation for the PSUs over the requisite service period, which is approximately four years , using the accelerated attribution method. </t>
  </si>
  <si>
    <t>Cost of Revenue</t>
  </si>
  <si>
    <t>Cost of Revenue — Content Acquisition Costs Cost of revenue—content acquisition costs principally consist of licensing fees paid for streaming music or other content to our listeners. Content acquisition costs are currently calculated using negotiated rates documented in direct license agreements with major and independent record labels, music publishers and performing rights organizations ("PROs") for our ad-supported service, Pandora Plus and Pandora Premium. Depending on the applicable service, these license agreements generally require us to pay either a per-performance fee based on the number of sound recordings we transmit, a percentage of revenue associated with the service, or a per-subscriber minimum amount. Certain of these license agreements require minimum guarantee payments, some of which are paid in advance. If we have not entered into a direct license agreement with the copyright owner of a particular sound recording that is streamed on our services, we stream that sound recording pursuant to a statutory license and pay the applicable rates set by the Copyright Royalty Board ("CRB") for the period from January 1, 2016 through December 31, 2020. Content acquisition costs for the streaming of musical works on our ad-supported service are calculated such that each copyright holder receives its usage-based and ownership-based share of a royalty pool equal to 20% of the content acquisition costs paid by us for sound recordings on our ad-supported service. Content acquisition costs for the streaming of musical works on our subscription services are equal to the rates determined in accordance with the statutory license set forth in 17 U.S.C. §115 ("Section 115"). Certain of our direct license agreements are also subject to minimum guarantee payments, some of which are paid in advance and amortized over the minimum guarantee period. For certain content acquisition arrangements, we accrue for estimated content acquisition costs based on the available facts and circumstances and adjust these estimates as more information becomes available. Several of our direct license agreements also include "most favored nations" provisions, which, if triggered, could cause our payments under those agreements to escalate. We recognize an accrual when it is probable that we will make additional payments under these provisions. The expense related to these accruals is recognized in cost of revenue—content acquisition costs. Cost of Revenue — Ticketing Service Prior to the sale of Ticketfly, cost of revenue—ticketing service consisted primarily of ticketing revenue share costs, credit card fees and intangible amortization expense. The majority of the cost was related to revenue share costs, which consist of royalties paid to clients for their share of convenience and order processing fees. Payments to clients were recorded as an expense to the extent that the fair value of the identifiable benefit received in the exchange exceeded the amount of the payment to the client. Intangible amortization expense was related to amortization of developed technology. Cost of Revenue — Other</t>
  </si>
  <si>
    <t>Product Development</t>
  </si>
  <si>
    <t xml:space="preserve">Product development consists primarily of employee-related costs, including salaries and benefits for employees in software engineering, music analysis and product management departments, information technology and amortization expense related to acquired intangible assets. We incur product development expenses primarily for improvements to our website and the Pandora app, development of new advertising products and development and enhancement of our personalized station generating system. We have generally expensed product development as incurred. Certain website development and internal use software development costs are capitalized when specific criteria are met. In such cases, the capitalized amounts are amortized over the useful life of the related application once the application is placed in service. </t>
  </si>
  <si>
    <t>Sales and Marketing, and General and Administrative</t>
  </si>
  <si>
    <t>Sales and marketing consists primarily of employee-related costs, including salaries, commissions and benefits for employees in sales, sales support, marketing, advertising and industry relations and artist marketing departments and facilities and equipment costs. In addition, sales and marketing expenses include commissions on subscription purchases through mobile app stores ("subscription commissions"), external sales and marketing expenses such as brand marketing, advertising, customer acquisition, direct response and search engine marketing costs, public relations expenses, costs related to music events, agency platform and media measurement expenses, infrastructure costs and amortization expense related to acquired intangible assets. We expense the costs of producing advertisements as they are incurred and expense the cost of communicating advertisements at the time the advertisement airs or the event occurs, in each case as sales and marketing expense within the accompanying consolidated statements of operations. During the years ended December 31, 2015 , 2016 and 2017 , we recorded advertising expenses of $35.1 million , $45.7 million and $48.5 million , respectively. General and Administrative</t>
  </si>
  <si>
    <t>Provision for (Benefit from) Income Taxes</t>
  </si>
  <si>
    <t>Our provision for (benefit from) income taxes is computed using the asset and liability method, under which deferred tax assets and liabilities are determined based on the difference between the financial statement and tax bases of assets and liabilities using enacted statutory income tax rates in effect for the year in which the differences are expected to affect taxable income. Valuation allowances are established when necessary to reduce net deferred tax assets to the amount expected to be realized. We recognize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We will recognize interest and penalties related to unrecognized tax benefits in the provision for (benefit from) income taxes in the accompanying statement of operations. We calculate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es paid is subject to examination by U.S. federal, state and international tax authorities. The estimate of the potential outcome of any uncertain tax issue is subject to management's assessment of relevant risks, facts and circumstances existing at that time. To the extent that the assessment of such tax positions change, the change in estimate is recorded in the period in which the determination is made.</t>
  </si>
  <si>
    <t>Net Loss per Common Share</t>
  </si>
  <si>
    <t>Basic net loss per common share is computed by dividing the net loss available to common stockholders by the weighted-average number of shares of common stock outstanding during the period. Diluted net loss per common share is computed by giving effect to all potential shares of common stock, including stock options, restricted stock units, market stock units, performance-based RSUs, potential ESPP shares and instruments convertible into common stock, to the extent dilutive. Basic and diluted net loss per common share were the same for each period presented as the inclusion of all potential common shares outstanding would have been anti-dilutive.</t>
  </si>
  <si>
    <t>Recently Issued Accounting Standards and Recently Adopted Accounting Standards</t>
  </si>
  <si>
    <t>In May 2014, the FASB issued Accounting Standards Update No. 2014-09, Revenue from Contracts with Customers (Topic 606) ("ASU 2014-09"), which amends the existing accounting standards for revenue recognition. ASU 2014-09 outlines a single comprehensive model for entities to use in accounting for revenue. Under the guidance, revenue is recognized when a company transfers promised goods or services to customers in an amount that reflects the consideration to which the company expects to be entitled in exchange for those goods or services. The standard is effective for public entities with annual and interim reporting periods beginning after December 15, 2017. Entities have the option of using either a full retrospective or a modified retrospective approach to adopt the guidance. We expect to adopt ASU 2014-09 as of January 1, 2018 using the modified retrospective method. This method requires to retrospectively adjust open contracts as of December 31, 2017 to apply the guidance under Topic 606 and to make a cumulative adjustment for such impact to opening retained earnings in the year of adoption. It also requires additional disclosures in the first year of adoption on the impact of applying ASC 605 versus ASC 606 to reported results. We have completed our evaluation of the impact ASU 2014-09 will have on our revenue streams and found the impact of adoption primarily affects certain aspects of our advertising revenue. We have determined that the cumulative adjustment to retained earnings will not result in a material impact to our consolidated financial statements. In February 2016, the FASB issued Accounting Standards Update No. 2016-02, Leases (Topic 842) ("ASU 2016-02"). ASU 2016-02 requires lessees to put most leases on their balance sheets and recognize expenses on their income statements and also eliminates the real estate-specific provisions for all entities. The guidance is effective for fiscal years beginning after December 15, 2018, including interim periods within those fiscal years. We have completed our initial assessment and expect to adopt ASU 2016-02 as of January 1, 2019 using the modified retrospective method. We are in the process of evaluating the impact of ASU 2016-02 on our consolidated financial statements and expect there to be a material impact related to the recognition of new right-of-use assets and lease liabilities on our balance sheet for operating leases. In June 2016, the FASB issued Accounting Standards Update No. 2016-13, Credit Losses—Measurement of Credit Losses on Financial Instruments ("ASU 2016-13"). ASU 2016-13 will replace today’s incurred loss approach with an expected loss model for instruments measured at amortized cost and require entities to record allowances for available-for-sale debt securities rather than reduce the carrying amount. The guidance is effective for fiscal years beginning after December 15, 2019, and interim periods within that fiscal year, although early adoption is permitted. We are currently evaluating the impact that this standard update will have on our consolidated financial statements. In November 2016, the FASB issued Accounting Standards Update No. 2016-18, Restricted Cash ("ASU 2016-18"). ASU 2016-18 requires amounts generally described as restricted cash and restricted cash equivalents be included with cash and cash equivalents when reconciling the total beginning and ending amounts for the periods shown on the statement of cash flows. The guidance is effective retrospectively for fiscal years beginning after December 15, 2017, and interim periods within that fiscal year. We will adopt ASU 2016-18 in the first quarter of 2018. We do not expect the adoption of ASU 2016-09 will have a material impact on our financial statements. In May 2017, the FASB issued Accounting Standards Update No. 2017-09, Compensation—Stock Compensation (Topic 718), Scope of Modification Accounting ("ASU 2017-09"). ASU 2017-09 clarifies when changes to the terms or conditions of a share-based payment award must be accounted for as modifications. The guidance is effective prospectively for fiscal years beginning after December 15, 2017, including interim periods within those fiscal years, and early adoption is permitted. We do not expect the adoption of ASU 2017-09 will have a material impact on our financial statements. Recently Adopted Accounting Standards In March 2016, the FASB issued Accounting Standards Update No. 2016-09, Compensation—Stock Compensation (Topic 718) ("ASU 2016-09"). ASU 2016-09 requires all income tax effects of awards to be recognized in the income statement when the awards vest or are settled. Additionally, it allows an employer to repurchase more of an employee's shares for tax withholding purposes without triggering liability accounting and to make a policy election to account for forfeitures as they occur. We adopted this guidance in the first quarter of 2017 using the modified retrospective transition method. Upon adoption, we recognized the previously unrecognized excess tax benefits as of January 1, 2017 through retained earnings. The previously unrecognized excess tax benefits were recorded as a deferred tax asset, which was fully offset by a valuation allowance. As a result, the net impact resulted in no effect on net deferred tax assets or our accumulated deficit as of January 1, 2017. Without the valuation allowance, the Company’s net deferred tax assets would have increased by approximately $142.0 million . Additionally, we elected to account for forfeitures as they occur, rather than estimating expected forfeitures. The net cumulative effect of this change was an increase to additional paid in capital as of January 1, 2017 of $1.2 million .</t>
  </si>
  <si>
    <t>We record a liability when we believe that it is both probable that a loss has been incurred and the amount can be reasonably estimated. Our management periodically evaluates developments that could affect the amount, if any, of liability that we have previously accrued and make adjustments as appropriate. Determining both the likelihood and the estimated amount of a loss requires significant judgment, and management’s judgment may be incorrect.</t>
  </si>
  <si>
    <t>Composition of Certain Financial Statement Captions (Tables)</t>
  </si>
  <si>
    <t>Schedule of cash, cash equivalents and investments</t>
  </si>
  <si>
    <t>Cash, cash equivalents and investments consisted of the following: As of December 31, 2016 2017 (in thousands) Cash and cash equivalents Cash $ 144,192 $ 146,294 Money market funds 55,752 353,303 Total cash and cash equivalents $ 199,944 $ 499,597 Short-term investments Corporate debt securities 37,109 1,250 Total short-term investments $ 37,109 $ 1,250 Long-term investments Corporate debt securities $ 6,252 $ — Total long-term investments $ 6,252 $ — Cash, cash equivalents and investments $ 243,305 $ 500,847</t>
  </si>
  <si>
    <t>Summary of available-for-sale securities' adjusted cost, gross unrealized gains, gross unrealized losses and fair value by significant investment category</t>
  </si>
  <si>
    <t>The following table summarizes our available-for-sale securities’ adjusted cost, gross unrealized gains, gross unrealized losses and fair value by significant investment category as of December 31, 2016 . As of December 31, 2017 , the adjusted cost and fair value by significant investment category are the same. As of December 31, 2016 Adjusted Cost Unrealized Gains Unrealized Losses Fair Value (in thousands) Cash equivalents and marketable securities Money market funds $ 55,752 $ — $ — $ 55,752 Corporate debt securities 43,413 3 (55 ) 43,361 Total cash equivalents and marketable securities $ 99,165 $ 3 $ (55 ) $ 99,113</t>
  </si>
  <si>
    <t>Schedule of available-for-sale investments by contractual maturity date</t>
  </si>
  <si>
    <t>The following tables present available-for-sale securities by contractual maturity date as of December 31, 2016 and 2017 : As of December 31, 2016 Adjusted Cost Fair Value (in thousands) Due in one year or less $ 92,914 $ 92,861 Due after one year through three years 6,251 6,252 Total $ 99,165 $ 99,113 As of December 31, 2017 Adjusted Cost Fair Value (in thousands) Due in one year or less $ 354,553 $ 354,553 Total $ 354,553 $ 354,553</t>
  </si>
  <si>
    <t>Summary of available-for-sale securities' fair value and gross unrealized losses</t>
  </si>
  <si>
    <t>The following table summarizes our available-for-sale securities’ fair value and gross unrealized losses aggregated by investment category and length of time that the individual securities have been in a continuous unrealized loss position as of December 31, 2016 . We had no securities that had been in a continuous unrealized loss position for greater than 12 months as of December 31, 2017. As of December 31, 2016 Twelve Months or Less More than Twelve Months Total Fair Gross Unrealized Losses Fair Gross Unrealized Losses Fair Gross Unrealized Losses (in thousands) Corporate debt securities $ 34,257 $ (52 ) $ 4,099 $ (3 ) $ 38,356 $ (55 ) Total $ 34,257 $ (52 ) $ 4,099 $ (3 ) $ 38,356 $ (55 )</t>
  </si>
  <si>
    <t>Schedule of accounts receivable, net</t>
  </si>
  <si>
    <t>Accounts receivable, net consisted of the following as of December 31, 2016 and 2017 : As of December 31, 2016 2017 (in thousands) Accounts receivable, net Accounts receivable $ 312,900 $ 341,781 Allowance for doubtful accounts (3,633 ) (5,352 ) Total accounts receivable, net $ 309,267 $ 336,429</t>
  </si>
  <si>
    <t>Schedule of allowance for doubtful accounts</t>
  </si>
  <si>
    <t>The following table summarizes our beginning allowance for doubtful accounts balance for each period, additions, write-offs net of recoveries and the balance at the end of each period for the years December 31, 2015 , 2016 and 2017 : Allowance for Doubtful Accounts Balance at Beginning of Period Additions Write-offs, Net of Recoveries Balance at End of Period (in thousands) For the year ended December 31, 2015 $ 1,218 2,085 (1,138 ) $ 2,165 For the year ended December 31, 2016 $ 2,165 3,508 (2,040 ) $ 3,633 For the year ended December 31, 2017 $ 3,633 5,274 (3,555 ) $ 5,352</t>
  </si>
  <si>
    <t>Schedule of prepaid and other current assets</t>
  </si>
  <si>
    <t>Prepaid and other current assets consisted of the following as of December 31, 2016 and 2017 : As of December 31, 2016 2017 (in thousands) Prepaid expenses and other current assets Other current assets $ 13,858 $ 6,636 Prepaid expenses 13,533 12,584 Ticketing contract advances—short term, net 5,800 — Total prepaid expenses and other current assets $ 33,191 $ 19,220</t>
  </si>
  <si>
    <t>Schedule of other long-term assets</t>
  </si>
  <si>
    <t>Other long-term assets consisted of the following as of December 31, 2016 and 2017 : As of December 31, 2016 2017 (in thousands) Other long-term assets Long-term security deposits $ 9,090 $ 8,810 Other 7,048 2,483 Ticketing contract advances—long-term 15,395 — Total other long-term assets $ 31,533 $ 11,293</t>
  </si>
  <si>
    <t>Schedule of property and equipment, net</t>
  </si>
  <si>
    <t>Property and equipment, net consisted of the following as of December 31, 2016 and 2017 : As of December 31, 2016 2017 (in thousands) Property and equipment, net Servers, computers and other related equipment $ 85,541 $ 91,803 Software developed for internal use 34,983 74,260 Leasehold improvements 63,519 64,968 Construction in progress 20,393 8,460 Office furniture and equipment 9,037 8,040 Total property and equipment $ 213,473 $ 247,531 Less accumulated depreciation and amortization (89,385 ) (130,789 ) Total property and equipment, net $ 124,088 $ 116,742</t>
  </si>
  <si>
    <t>Schedule of other current liabilities</t>
  </si>
  <si>
    <t>Other current liabilities consisted of the following as of December 31, 2016 and 2017 : As of December 31, 2016 2017 (in thousands) Other current liabilities Ticketing amounts due to clients $ 20,666 $ — Other 327 — Total other current liabilities $ 20,993 $ —</t>
  </si>
  <si>
    <t>Schedule of other long-term liabilities</t>
  </si>
  <si>
    <t>Other long-term liabilities consisted of the following as of December 31, 2016 and 2017 : As of December 31, 2016 2017 (in thousands) Other long-term liabilities Long-term deferred rent $ 24,245 $ 19,822 Other 9,942 3,678 Total other long-term liabilities $ 34,187 $ 23,500</t>
  </si>
  <si>
    <t>Fair Value (Tables)</t>
  </si>
  <si>
    <t>Schedule of fair value of financial assets and liabilities</t>
  </si>
  <si>
    <t>The following fair value hierarchy tables categorize information regarding our financial assets and liabilities measured at fair value on a recurring basis at December 31, 2016 and 2017 : As of December 31, 2016 Fair Value Measurement Using Quoted Prices in Active Markets for Identical Instruments (Level 1) Significant Other Observable Inputs (Level 2) Total (in thousands) Assets Money market funds $ 55,752 $ — $ 55,752 Corporate debt securities — 43,361 43,361 Total assets measured at fair value $ 55,752 $ 43,361 $ 99,113 As of December 31, 2017 Fair Value Measurement Using Quoted Prices in Active Markets for Identical Instruments (Level 1) Significant Other Observable Inputs (Level 2) Total (in thousands) Assets Money market funds $ 353,303 $ — $ 353,303 Corporate debt securities — 1,250 1,250 Total assets measured at fair value $ 353,303 $ 1,250 $ 354,553</t>
  </si>
  <si>
    <t>Dispositions (Tables)</t>
  </si>
  <si>
    <t>Schedule of carrying amounts of major classes of assets and liabilities and loss before income taxes</t>
  </si>
  <si>
    <t>The following table provides Ticketfly’s loss before benefit from (provision for) income taxes for the years ended December 31, 2015, 2016 and 2017: Year ended December 31, 2015 2016 2017 (in thousands) Loss before benefit from (provision for) income taxes $ 7,223 $ 37,904 $ 149,803</t>
  </si>
  <si>
    <t>Business Combinations (Tables)</t>
  </si>
  <si>
    <t>Finite-Lived and Indefinite-Lived Intangible Assets Acquired as Part of Business Combination [Table Text Block]</t>
  </si>
  <si>
    <t>The following table summarizes the allocation of estimated fair values of the net assets acquired during the year ended December 31, 2015 , including the related estimated useful lives, where applicable. Intangible assets acquired from Ticketfly and KXMZ were disposed of during the year ended December 31, 2017. Ticketfly Rdio Other Estimated fair value Estimated useful life in years(1) Estimated fair value Estimated useful life in years Estimated fair value Estimated useful life in years(1) (in thousands, except for estimated useful life) Intangible assets: Customer relationships—clients $ 37,300 8 $ — $ — Developed technology 28,100 5 26,400 2-5 1,550 4 Tradename 10,400 8 1,000 3 320 2 Customer relationships—users 1,000 2 — 940 2 FCC license—broadcast radio — — 193 Tangible assets acquired, net 27,640 1,969 (490 ) Deferred tax liabilities (1,738 ) — (49 ) Net assets acquired $ 102,702 $ 29,369 $ 2,464 Goodwill 232,641 48,131 23,103 Total fair value consideration $ 335,343 $ 77,500 $ 25,567 (1) Estimated useful lives reflect the useful lives as of the date of acquisition, and does not take into consideration the disposition of intangible assets</t>
  </si>
  <si>
    <t>Goodwill and Other Intangible Assets (Tables)</t>
  </si>
  <si>
    <t>Schedule of changes in the carrying amount of goodwill</t>
  </si>
  <si>
    <t>The changes in the carrying amount of goodwill for the years ended December 31, 2016 and 2017 , are as follows: Goodwill (in thousands) Balance as of December 31, 2015 $ 303,875 Goodwill resulting from business combination and purchase price adjustments 2,816 Balance as of December 31, 2016 $ 306,691 Goodwill impairment (131,997 ) Goodwill related to disposed assets (103,474 ) Effect of currency translation adjustment 23 Balance as of December 31, 2017 $ 71,243</t>
  </si>
  <si>
    <t>Summary of gross carrying amounts and accumulated amortization of intangibles - finite lived</t>
  </si>
  <si>
    <t>The following summarizes information regarding the gross carrying amounts and accumulated amortization of intangibles: As of December 31, 2016 As of December 31, 2017 Gross Carrying Amount Accumulated Amortization Net Carrying Value Gross Carrying Amount Accumulated Amortization Disposal of Intangible Assets Net Carrying Value (in thousands) Finite-lived intangible assets Patents $ 8,030 $ (2,556 ) $ 5,474 $ 8,030 $ (3,289 ) $ — $ 4,741 Developed technology 56,162 (13,599 ) 42,563 56,162 (22,586 ) (19,235 ) 14,341 Customer relationships — clients 37,399 (5,487 ) 31,912 37,399 (7,449 ) (29,950 ) — Customer relationships — users 1,940 (1,288 ) 652 1,940 (1,732 ) (208 ) — Trade names 11,735 (2,104 ) 9,631 11,735 (3,062 ) (8,346 ) 327 Total finite-lived intangible assets $ 115,266 $ (25,034 ) $ 90,232 $ 115,266 $ (38,118 ) $ (57,739 ) $ 19,409 Indefinite-lived intangible assets FCC license—broadcast radio $ 193 $ — $ 193 $ 193 $ — $ (193 ) $ — Total intangible assets $ 115,459 $ (25,034 ) $ 90,425 $ 115,459 $ (38,118 ) $ (57,932 ) $ 19,409</t>
  </si>
  <si>
    <t>Summary of gross carrying amounts and accumulated amortization of intangibles - indefinite lived</t>
  </si>
  <si>
    <t>Schedule of future amortization expense related to finite-lived intangible assets</t>
  </si>
  <si>
    <t>The following is a schedule of future amortization expense related to finite-lived intangible assets as of December 31, 2017 . As of (in thousands) 2018 $ 6,067 2019 5,546 2020 5,251 2021 727 2022 727 Thereafter 1,091 Total future amortization expense $ 19,409</t>
  </si>
  <si>
    <t>Convertible Promissory Note Receivable (Tables)</t>
  </si>
  <si>
    <t>Schedule of interest rates and amortization discount</t>
  </si>
  <si>
    <t>The following table outlines the effective interest rate, contractually stated interest income and amortization of the discount for the Convertible Promissory Note: Year ended December 31, 2017 (in thousands except for effective interest rate) Effective interest rate 14.73 % Contractually stated interest income $ 1,082 Amortization of discount $ 687</t>
  </si>
  <si>
    <t>Debt Instruments (Tables)</t>
  </si>
  <si>
    <t>Schedule of long-term debt</t>
  </si>
  <si>
    <t>Long-term debt, net consisted of the following: As of December 31, 2016 2017 (in thousands) 1.75% convertible senior notes due 2020 $ 345,000 $ 345,000 Credit facility 90,000 — Unamortized discount and deferred issuance costs (92,753 ) (71,986 ) Long-term debt, net $ 342,247 $ 273,014</t>
  </si>
  <si>
    <t>Summary of the effective interest rate, contractually stated interest expense and costs related to amortization of discount for the Notes</t>
  </si>
  <si>
    <t>The following table outlines the effective interest rate, contractually stated interest expense and costs related to the amortization of the discount for the Notes: Year ended December 31, 2016 2017 (in thousands except for effective interest rate) Effective interest rate 10.18 % 10.18 % Contractually stated interest expense $ 6,046 $ 6,029 Amortization of discount $ 18,315 $ 20,153</t>
  </si>
  <si>
    <t>Redeemable Convertible Preferred Stock (Tables)</t>
  </si>
  <si>
    <t>Schedule of redeemable convertible preferred stock</t>
  </si>
  <si>
    <t>As of December 31, 2017, redeemable convertible preferred stock consisted of the following. We did not have any redeemable convertible preferred stock as of December 31, 2016. As of December 31, 2017 (in thousands) Series A redeemable convertible preferred stock $ 480,000 Issuance costs (29,318 ) Accretion of issuance costs 29,318 Stock dividend payable to preferred stockholders 10,849 Redeemable convertible preferred stock $ 490,849</t>
  </si>
  <si>
    <t>Commitments and Contingencies (Tables)</t>
  </si>
  <si>
    <t>Schedule of future minimum lease payments under operating leases</t>
  </si>
  <si>
    <t>The following is a schedule of future minimum lease payments and future minimum sublease income under noncancelable operating leases as of December 31, 2017: As of December 31, 2017 Future Minimum Lease Payments Future Minimum Sublease Income (in thousands) 2018 $ 24,380 $ 2,053 2019 23,313 2,065 2020 20,422 2,103 2021 13,073 1,783 2022 9,622 — Thereafter 32,644 — Total $ 123,454 $ 8,004</t>
  </si>
  <si>
    <t>Provision for Income Taxes (Tables)</t>
  </si>
  <si>
    <t>Schedule of loss before provision for income taxes by jurisdiction</t>
  </si>
  <si>
    <t>Loss before provision for income taxes by jurisdiction consists of the following: Year ended December 31, 2015 2016 2017 (in thousands) Jurisdiction Domestic $ (163,460 ) $ (328,414 ) $ (499,803 ) Foreign (7,751 ) (14,792 ) (19,382 ) Loss before provision for income taxes $ (171,211 ) $ (343,206 ) $ (519,185 )</t>
  </si>
  <si>
    <t>Schedule of provision for income taxes</t>
  </si>
  <si>
    <t>The provision for income taxes consists of the following: Year ended December 31, 2015 2016 2017 (in thousands) Current Federal $ — $ — $ — State and local 9 26 43 International 214 443 (2 ) Total current income tax expense $ 223 $ 469 $ 41 Deferred Federal (17,943 ) (96,852 ) 58,116 State and local (2,174 ) (10,750 ) (20,267 ) International — (1,032 ) 2,178 Valuation allowance 18,344 107,937 (40,858 ) Total deferred income tax expense (benefit) $ (1,773 ) $ (697 ) $ (831 ) Total provision for (benefit from) income taxes $ (1,550 ) $ (228 ) $ (790 )</t>
  </si>
  <si>
    <t>Schedule of reconciliation of the statutory federal rate and effective tax rate</t>
  </si>
  <si>
    <t>The following table presents a reconciliation of the statutory federal rate and our effective tax rate: Year ended December 31, 2015 2016 2017 U.S. federal taxes at statutory rate 34 % 34 % 34 % State taxes, net of federal benefit — — — Permanent differences 3 2 (14 ) Foreign rate differential (1 ) (2 ) (1 ) Federal and state credits, net of reserve 2 2 1 Impact of acquired deferred tax assets and liabilities 1 1 — Change in valuation allowance (33 ) (32 ) 8 Change in rate (1 ) — (25 ) Deferred adjustments (4 ) (5 ) (3 ) Effective tax rate 1 % — % — %</t>
  </si>
  <si>
    <t>Schedule of major components of deferred tax assets and liabilities</t>
  </si>
  <si>
    <t>The major components of deferred tax assets and liabilities consist of the following: As of December 31, 2016 2017 (in thousands) Deferred tax assets Net operating loss carryforwards $ 167,961 $ 245,442 Tax credit carryforwards 21,111 31,575 Allowances and other 27,729 15,293 Stock options 32,986 20,162 Depreciation and amortization 3,704 5,746 Total deferred tax assets $ 253,491 $ 318,218 Valuation allowance (200,797 ) (302,298 ) Total deferred tax assets, net of valuation allowance $ 52,694 $ 15,920 Deferred tax liabilities Convertible debt (31,592 ) (16,348 ) Depreciation and amortization (22,360 ) — Total deferred tax liabilities $ (53,952 ) $ (16,348 ) Net deferred tax liabilities $ (1,258 ) $ (428 )</t>
  </si>
  <si>
    <t>Schedule of reconciliation of beginning and ending amounts of unrecognized tax benefits</t>
  </si>
  <si>
    <t>A reconciliation of the beginning and ending amounts of unrecognized tax benefits (excluding interest and penalties) is as follows: Year ended 2016 2017 (in thousands) Beginning balance $ 6,864 $ 9,412 Increases related to tax positions taken during a prior year — — Decreases related to tax positions taken during a prior year (13 ) (37 ) Increases related to tax positions taken during the current year 2,561 2,995 Ending balance $ 9,412 $ 12,370</t>
  </si>
  <si>
    <t>Stock-based Compensation Plans and Awards (Tables)</t>
  </si>
  <si>
    <t>Schedule of shares available for grant and activity</t>
  </si>
  <si>
    <t>Shares available for grant as of December 31, 2017 and the activity during the year ended December 31, 2017 are as follows: Shares Available for Grant Equity Awards ESPP Total Balance as of December 31, 2016 8,344,668 2,064,427 10,409,095 Additional shares authorized 9,406,510 6,000,000 15,406,510 Restricted stock units granted (13,627,053 ) — (13,627,053 ) Options granted (2,226,443 ) — (2,226,443 ) ESPP shares issued — (1,287,687 ) (1,287,687 ) Options forfeited 382,769 — 382,769 Options expired 1,469,714 — 1,469,714 Restricted stock units forfeited 7,089,976 — 7,089,976 Performance units forfeited* 883,169 — 883,169 Balance as of December 31, 2017 11,723,310 6,776,740 18,500,050 *Includes shares forfeited for MSUs and PSUs</t>
  </si>
  <si>
    <t>Schedule of assumptions used for determining the per-share fair value of shares granted under the ESPP</t>
  </si>
  <si>
    <t xml:space="preserve"> Year Ended December 31, 2015 2016 2017 Expected term (in years) 0.5 0.5 0.5 Risk-free interest rate 0.12 % 0.36 % 0.78 % Expected volatility 52 % 44 % 45 % Expected dividend yield 0 % 0 % 0 %</t>
  </si>
  <si>
    <t>Schedule of stock option activity</t>
  </si>
  <si>
    <t xml:space="preserve">Stock option activity during the year ended December 31, 2017 was as follows: Options Outstanding Outstanding Weighted-Average Exercise Price Weighted-Average Remaining Contractual Term (in years) Aggregate Intrinsic Value (1) (in thousands, except share and per share data) Balance as of December 31, 2016 9,436,380 $ 5.74 0.47 $ 77,752 Granted 2,226,938 9.80 Exercised (4,968,577 ) 1.97 Forfeited (903,112 ) 7.69 Expired (1,469,714 ) 16.15 Balance as of December 31, 2017 4,321,915 8.90 5.84 2,922 Vested and exercisable as of December 31, 2017 2,616,163 8.55 3.43 2,918 Expected to vest as of December 31, 2017 1,705,752 $ 9.45 9.53 $ 4 (1)Amounts represent the difference between the exercise price and the fair value of common stock at each period end for all in the money options outstanding based on the fair value per share of common stock of $13.04 and $4.82 as of December 31, 2016 and 2017. </t>
  </si>
  <si>
    <t>Schedule of assumptions used for estimating the per-share fair value of stock options</t>
  </si>
  <si>
    <t xml:space="preserve"> Year Ended December 31, 2015 2016 2017 Expected term (in years) 6.08 N/A 5.93 - 6.25 Risk-free interest rate 1.75% - 1.92% N/A 1.92% - 2.18% Expected volatility 49% - 50% N/A 61 % Expected dividend yield 0 % N/A 0 %</t>
  </si>
  <si>
    <t>Schedule of activities for RSUs and MSUs</t>
  </si>
  <si>
    <t>The following table summarizes the activities for our MSUs for the year ended December 31, 2017 : Number of MSUs Weighted-Average Grant Date Fair Value Unvested as of December 31, 2016 533,383 $ 5.49 Forfeited (217,387 ) 5.64 Unvested as of December 31, 2017 315,996 5.38 Expected to vest as of December 31, 2017 113,672 $ 5.38 year ended December 31, 2017 : Number of PSUs Weighted-Average Grant Date Fair Value Unvested as of December 31, 2016 1,835,250 $ 5.33 Forfeited (665,782 ) 5.55 Unvested as of December 31, 2017 1,169,468 5.21 Expected to vest as of December 31, 2017 544,392 $ 5.09 year ended December 31, 2017 : Number of RSUs Weighted-Average Grant Date Fair Value Unvested as of December 31, 2016 22,404,417 $ 13.26 Granted 13,627,053 10.13 Vested (9,478,804 ) 13.80 Forfeited (7,277,071 ) 12.16 Unvested as of December 31, 2017 19,275,595 11.19 Expected to vest as of December 31, 2017 19,275,595 $ 11.19</t>
  </si>
  <si>
    <t>Schedule of stock-based compensation expenses related to all employee and non-employee stock-based awards</t>
  </si>
  <si>
    <t>Stock-based compensation expense related to all employee and non-employee stock-based awards was as follows: Year ended December 31, 2015 2016 2017 (in thousands) Stock-based compensation expense Cost of revenue—Other $ 5,531 $ 6,108 $ 3,249 Cost of revenue—Ticketing service 40 188 69 Product development 23,671 30,975 33,243 Sales and marketing 52,747 58,118 56,116 General and administrative 29,656 43,069 35,754 Total stock-based compensation expense $ 111,645 $ 138,458 $ 128,431</t>
  </si>
  <si>
    <t>Common Stock and Net Loss per Common Share (Tables)</t>
  </si>
  <si>
    <t>Schedule of the computation of historical basic and diluted net loss per share</t>
  </si>
  <si>
    <t>The following table sets forth the computation of historical basic and diluted net loss per common share: Year Ended December 31, 2015 2016 2017 (in thousands except per share amounts) Numerator Net loss $ (169,661 ) $ (342,978 ) $ (518,395 ) Less: Stock dividend payable and transaction costs — — 40,166 Net loss available to common stockholders (169,661 ) (342,978 ) (558,561 ) Denominator Weighted-average common shares outstanding used in computing basic and diluted net loss per common share 213,790 230,693 243,637 Net loss per common share, basic and diluted $ (0.79 ) $ (1.49 ) $ (2.29 )</t>
  </si>
  <si>
    <t>Schedule of potential common shares that were excluded from the computation of diluted net loss per share</t>
  </si>
  <si>
    <t>The following potential common shares outstanding were excluded from the computation of diluted net loss per common share because including them would have been anti-dilutive: As of December 31, 2015 2016 2017 (in thousands) Shares issuable upon conversion of preferred stock — — 46,747 Restricted stock units 17,272 22,404 19,276 Options to purchase common stock 12,816 9,436 4,322 Performance awards* 776 2,369 1,486 Shares issuable pursuant to the ESPP 296 577 820 Total common stock equivalents 31,160 34,786 72,651 *Includes potential common shares outstanding for MSUs and PSUs</t>
  </si>
  <si>
    <t>Segment Data and Revenue by Geographic Area (Tables)</t>
  </si>
  <si>
    <t>Schedule of Revenue by Geographic Area</t>
  </si>
  <si>
    <t>The following table sets forth revenue by geographic area: Year ended December 31, 2015 2016 2017 (in thousands) Revenue by geographic area United States $ 1,155,210 $ 1,366,330 $ 1,456,673 International 8,833 18,496 10,139 Total revenue $ 1,164,043 $ 1,384,826 $ 1,466,812</t>
  </si>
  <si>
    <t>Selected Quarterly Financial Data (unaudited) (Tables)</t>
  </si>
  <si>
    <t>Schedule of selected quarterly financial data (unaudited)</t>
  </si>
  <si>
    <t xml:space="preserve"> Quarter ended March 31, June 30, September 30, December 31, March 31, June 30, September 30, December 31, 2016 2016 2016 2016 2017 2017 2017 2017 (in thousands, except per share data) Revenue Advertising $ 220,308 $ 265,126 $ 273,716 $ 313,340 $ 223,308 $ 278,204 $ 275,741 $ 297,674 Subscription and other 54,732 55,125 56,100 59,829 64,878 68,900 84,414 97,661 Ticketing service (1) 22,265 22,771 22,085 19,429 27,818 29,730 18,484 — Total revenue 297,305 343,022 351,901 392,598 316,004 376,834 378,639 395,335 Cost of revenue Cost of revenue—Content acquisition costs 171,264 176,633 174,334 212,122 187,420 195,875 204,222 216,515 Cost of revenue—Other 21,195 25,106 25,896 30,520 25,532 27,440 27,287 32,379 Cost of revenue—Ticketing service (1) 14,646 15,259 15,318 14,057 18,618 20,510 11,269 — Total cost of revenue 207,105 216,998 215,548 256,699 231,570 243,825 242,778 248,894 Gross profit 90,200 126,024 136,353 135,899 84,434 133,009 135,861 146,441 Operating expenses Product development (1) 35,611 33,560 33,560 37,976 39,588 41,233 39,469 34,035 Sales and marketing (1) 117,433 123,589 116,091 133,251 125,102 145,891 107,588 113,961 General and administrative (1) 46,524 40,760 41,909 46,971 44,525 57,954 48,171 40,061 Goodwill impairment — — — — — 131,997 — — Contract termination fees (benefit) — — — — — 23,467 (423 ) — Total operating expenses 199,568 197,909 191,560 218,198 209,215 400,542 194,805 188,057 Loss from operations (109,368 ) (71,885 ) (55,207 ) (82,299 ) (124,781 ) (267,533 ) (58,944 ) (41,616 ) Net loss (115,102 ) (76,333 ) (61,534 ) (90,009 ) (132,267 ) (275,136 ) (66,243 ) (44,749 ) Net loss available to common stockholders (115,102 ) (76,333 ) (61,534 ) (90,009 ) (132,267 ) (289,664 ) (84,562 ) (52,068 ) Net loss per common share, basic and diluted $ (0.51 ) $ (0.33 ) $ (0.27 ) $ (0.38 ) $ (0.56 ) $ (1.20 ) $ (0.34 ) $ (0.21 ) (1) Includes approximately two months of revenue and expense for Ticketfly from July 1, 2017 to the disposition date of September 1, 2017.</t>
  </si>
  <si>
    <t>Summary of Significant Accounting Policies (Details) - USD ($) $ in Thousands</t>
  </si>
  <si>
    <t>Dec. 16, 2015</t>
  </si>
  <si>
    <t>Sep. 30, 2017</t>
  </si>
  <si>
    <t>Mar. 31, 2017</t>
  </si>
  <si>
    <t>Sep. 30, 2016</t>
  </si>
  <si>
    <t>Jun. 30, 2016</t>
  </si>
  <si>
    <t>Mar. 31, 2016</t>
  </si>
  <si>
    <t>Oct. 31, 2016</t>
  </si>
  <si>
    <t>Jan. 01, 2017</t>
  </si>
  <si>
    <t>Actual credit losses</t>
  </si>
  <si>
    <t>New Accounting Pronouncements or Change in Accounting Principle [Line Items]</t>
  </si>
  <si>
    <t>Concentration Risk [Line Items]</t>
  </si>
  <si>
    <t>Capitalized cost, net of amortization, related to internal use software and website development costs</t>
  </si>
  <si>
    <t>Impairment of goodwill</t>
  </si>
  <si>
    <t>Content acquisition cost percent</t>
  </si>
  <si>
    <t>20.00%</t>
  </si>
  <si>
    <t>Advertising expenses</t>
  </si>
  <si>
    <t>RSUs</t>
  </si>
  <si>
    <t>Service period over which company recognizes stock-based compensation (years)</t>
  </si>
  <si>
    <t>2 years 10 days</t>
  </si>
  <si>
    <t>PSUs</t>
  </si>
  <si>
    <t>4 years</t>
  </si>
  <si>
    <t>2 years 1 month 20 days</t>
  </si>
  <si>
    <t>Internal use software and website development</t>
  </si>
  <si>
    <t>Minimum</t>
  </si>
  <si>
    <t>Estimated useful lives of assets (years)</t>
  </si>
  <si>
    <t>3 years</t>
  </si>
  <si>
    <t>Finite-lived intangible asset, useful life (years)</t>
  </si>
  <si>
    <t>Minimum | RSUs</t>
  </si>
  <si>
    <t>Minimum | Internal use software and website development</t>
  </si>
  <si>
    <t>Maximum</t>
  </si>
  <si>
    <t>5 years</t>
  </si>
  <si>
    <t>11 years</t>
  </si>
  <si>
    <t>Maximum | RSUs</t>
  </si>
  <si>
    <t>Maximum | Internal use software and website development</t>
  </si>
  <si>
    <t>ASU 2016-09</t>
  </si>
  <si>
    <t>Net deferred tax asset</t>
  </si>
  <si>
    <t>ASU 2016-09 | Additional Paid-in Capital</t>
  </si>
  <si>
    <t>Composition of Certain Financial Statement Captions - Schedule of cash, cash equivalents and investments (Details) - USD ($) $ in Thousands</t>
  </si>
  <si>
    <t>Dec. 31, 2014</t>
  </si>
  <si>
    <t>Cash, Cash Equivalents and Investments</t>
  </si>
  <si>
    <t>Total cash and cash equivalents</t>
  </si>
  <si>
    <t>Total short-term investments</t>
  </si>
  <si>
    <t>Total long-term investments</t>
  </si>
  <si>
    <t>Cash, cash equivalents and investments</t>
  </si>
  <si>
    <t>Cash</t>
  </si>
  <si>
    <t>Money market funds</t>
  </si>
  <si>
    <t>Corporate debt securities</t>
  </si>
  <si>
    <t>Composition of Certain Financial Statement Captions - Summary of available-for-sale securities' adjusted cost, gross unrealized gains, gross unrealized losses and fair value by significant investment category (Details) $ in Thousands</t>
  </si>
  <si>
    <t>Dec. 31, 2016USD ($)</t>
  </si>
  <si>
    <t>Schedule of Available-for-sale Securities [Line Items]</t>
  </si>
  <si>
    <t>Adjusted Cost</t>
  </si>
  <si>
    <t>Unrealized Gains</t>
  </si>
  <si>
    <t>Unrealized Losses</t>
  </si>
  <si>
    <t>Composition of Certain Financial Statement Captions - Schedule of available-for-sale investments by contractual maturity date (Details) - USD ($) $ in Thousands</t>
  </si>
  <si>
    <t>Due in one year or less</t>
  </si>
  <si>
    <t>Due after one year through three years</t>
  </si>
  <si>
    <t>Composition of Certain Financial Statement Captions - Summary of available-for-sale securities' fair value and gross unrealized losses (Details) $ in Thousands</t>
  </si>
  <si>
    <t>Available-for-sale securities, continuous unrealized loss position, twelve months or less, fair value</t>
  </si>
  <si>
    <t>Available-for-sale securities, continuous unrealized loss position, twelve months or less, gross unrealized losses</t>
  </si>
  <si>
    <t>Available-for-sale securities, continuous unrealized loss position, more than twelve months, fair value</t>
  </si>
  <si>
    <t>Available-for-sale securities, continuous unrealized loss position, more than twelve months, gross unrealized losses</t>
  </si>
  <si>
    <t>Available-for-sale securities, continuous unrealized loss position, total, fair value</t>
  </si>
  <si>
    <t>Available-for-sale securities, continuous unrealized loss position, total, gross unrealized losses</t>
  </si>
  <si>
    <t>Composition of Certain Financial Statement Captions - Narrative (Details)</t>
  </si>
  <si>
    <t>Dec. 31, 2017USD ($)security</t>
  </si>
  <si>
    <t>Dec. 31, 2015USD ($)</t>
  </si>
  <si>
    <t>Property, Plant and Equipment [Abstract]</t>
  </si>
  <si>
    <t>Number of owned securities that were in an unrealized loss position | security</t>
  </si>
  <si>
    <t>Unrealized losses deemed to be other-than-temporary</t>
  </si>
  <si>
    <t>Property, Plant and Equipment [Line Items]</t>
  </si>
  <si>
    <t>Depreciation</t>
  </si>
  <si>
    <t>Capitalized cost related to internal use software and website development costs</t>
  </si>
  <si>
    <t>Accumulated amortization</t>
  </si>
  <si>
    <t>Software developed for internal use</t>
  </si>
  <si>
    <t>Amortization expense</t>
  </si>
  <si>
    <t>Expected useful lives (years)</t>
  </si>
  <si>
    <t>Minimum | Software developed for internal use</t>
  </si>
  <si>
    <t>Maximum | Software developed for internal use</t>
  </si>
  <si>
    <t>Other current assets</t>
  </si>
  <si>
    <t>Receivables for the reimbursement of costs of leasehold improvements in connection with operating leases</t>
  </si>
  <si>
    <t>Composition of Certain Financial Statement Captions - Schedule of accounts receivable, net (Details) - USD ($) $ in Thousands</t>
  </si>
  <si>
    <t>Accounts receivable, net</t>
  </si>
  <si>
    <t>Allowance for doubtful accounts</t>
  </si>
  <si>
    <t>Total accounts receivable, net</t>
  </si>
  <si>
    <t>Composition of Certain Financial Statement Captions - Schedule of allowance for doubtful accounts (Details) - USD ($) $ in Thousands</t>
  </si>
  <si>
    <t>Allowance for Doubtful Accounts</t>
  </si>
  <si>
    <t>Balance at Beginning of Period</t>
  </si>
  <si>
    <t>Additions</t>
  </si>
  <si>
    <t>Write-offs, Net of Recoveries</t>
  </si>
  <si>
    <t>Balance at End of Period</t>
  </si>
  <si>
    <t>Composition of Certain Financial Statement Captions - Schedule of prepaid and other current assets (Details) - USD ($) $ in Thousands</t>
  </si>
  <si>
    <t>Prepaid expenses</t>
  </si>
  <si>
    <t>Ticketing contract advances—short term, net</t>
  </si>
  <si>
    <t>Total prepaid expenses and other current assets</t>
  </si>
  <si>
    <t>Composition of Certain Financial Statement Captions - Schedule of other long-term assets (Details) - USD ($) $ in Thousands</t>
  </si>
  <si>
    <t>Long-term security deposits</t>
  </si>
  <si>
    <t>Other</t>
  </si>
  <si>
    <t>Ticketing contract advances—long-term</t>
  </si>
  <si>
    <t>Total other long-term assets</t>
  </si>
  <si>
    <t>Composition of Certain Financial Statement Captions - Schedule of property and equipment, net (Details) - USD ($) $ in Thousands</t>
  </si>
  <si>
    <t>Total property and equipment</t>
  </si>
  <si>
    <t>Less accumulated depreciation and amortization</t>
  </si>
  <si>
    <t>Total property and equipment, net</t>
  </si>
  <si>
    <t>Servers, computers and other related equipment</t>
  </si>
  <si>
    <t>Leasehold improvements</t>
  </si>
  <si>
    <t>Construction in progress</t>
  </si>
  <si>
    <t>Office furniture and equipment</t>
  </si>
  <si>
    <t>Composition of Certain Financial Statement Captions - Schedule of other current liabilities (Details) - USD ($) $ in Thousands</t>
  </si>
  <si>
    <t>Ticketing amounts due to clients</t>
  </si>
  <si>
    <t>Total other current liabilities</t>
  </si>
  <si>
    <t>Composition of Certain Financial Statement Captions - Schedule of other long-term liabilities (Details) - USD ($) $ in Thousands</t>
  </si>
  <si>
    <t>Long-term deferred rent</t>
  </si>
  <si>
    <t>Total other long-term liabilities</t>
  </si>
  <si>
    <t>Fair Value - Schedule of fair value of financial assets and liabilities (Details) - USD ($) $ in Thousands</t>
  </si>
  <si>
    <t>Fair Value, Assets and Liabilities Measured on Recurring and Nonrecurring Basis [Line Items]</t>
  </si>
  <si>
    <t>Total assets measured at fair value</t>
  </si>
  <si>
    <t>Quoted Prices in Active Markets for Identical Instruments (Level 1)</t>
  </si>
  <si>
    <t>Quoted Prices in Active Markets for Identical Instruments (Level 1) | Money market funds</t>
  </si>
  <si>
    <t>Quoted Prices in Active Markets for Identical Instruments (Level 1) | Corporate debt securities</t>
  </si>
  <si>
    <t>Significant Other Observable Inputs (Level 2)</t>
  </si>
  <si>
    <t>Significant Other Observable Inputs (Level 2) | Money market funds</t>
  </si>
  <si>
    <t>Significant Other Observable Inputs (Level 2) | Corporate debt securities</t>
  </si>
  <si>
    <t>Fair Value - Narrative (Details) - Level 3 - USD ($)</t>
  </si>
  <si>
    <t>Assets measured at fair value</t>
  </si>
  <si>
    <t>Liabilities measured at fair value</t>
  </si>
  <si>
    <t>Dispositions - Narrative (Details) $ in Thousands</t>
  </si>
  <si>
    <t>Sep. 01, 2017USD ($)segment</t>
  </si>
  <si>
    <t>Aug. 31, 2017USD ($)segment</t>
  </si>
  <si>
    <t>Jun. 30, 2017USD ($)</t>
  </si>
  <si>
    <t>Sep. 30, 2017USD ($)</t>
  </si>
  <si>
    <t>Dec. 31, 2017USD ($)segment</t>
  </si>
  <si>
    <t>Income Statement, Balance Sheet and Additional Disclosures by Disposal Groups, Including Discontinued Operations [Line Items]</t>
  </si>
  <si>
    <t>Loss on sale</t>
  </si>
  <si>
    <t>Number of reportable segments | segment</t>
  </si>
  <si>
    <t>Sold | Ticketfly</t>
  </si>
  <si>
    <t>Total purchase price</t>
  </si>
  <si>
    <t>Cash portion of purchase price</t>
  </si>
  <si>
    <t>Convertible subordinated promissory note</t>
  </si>
  <si>
    <t>Unamortized discount</t>
  </si>
  <si>
    <t>Costs to sell</t>
  </si>
  <si>
    <t>Working capital and certain indemnification provisions adjustments</t>
  </si>
  <si>
    <t>Net purchase price</t>
  </si>
  <si>
    <t>Asset Impairment Charges</t>
  </si>
  <si>
    <t>Fair value of net assets</t>
  </si>
  <si>
    <t>Transfers of cumulative translation adjustments,</t>
  </si>
  <si>
    <t>Less: Decrease in cash held for sale</t>
  </si>
  <si>
    <t>Cash price adjustments</t>
  </si>
  <si>
    <t>Sold | KXMZ</t>
  </si>
  <si>
    <t>Sold | Ticketfly and KXMZ</t>
  </si>
  <si>
    <t>Long-term assets</t>
  </si>
  <si>
    <t>Dispositions - Schedule of carrying amounts of major classes of assets and liabilities and loss before income taxes (Details) - USD ($) $ in Thousands</t>
  </si>
  <si>
    <t>Loss before benefit from (provision for) income taxes</t>
  </si>
  <si>
    <t>Ticketfly | Sold</t>
  </si>
  <si>
    <t>Business Combinations - Narrative (Details) - USD ($) $ in Thousands</t>
  </si>
  <si>
    <t>Dec. 23, 2015</t>
  </si>
  <si>
    <t>Oct. 31, 2015</t>
  </si>
  <si>
    <t>Business Acquisition [Line Items]</t>
  </si>
  <si>
    <t>Aggregate purchase price</t>
  </si>
  <si>
    <t>Ticketfly</t>
  </si>
  <si>
    <t>Purchase consideration</t>
  </si>
  <si>
    <t>Shares issued in acquisition (in shares)</t>
  </si>
  <si>
    <t>Rdio</t>
  </si>
  <si>
    <t>Additional purchase consideration</t>
  </si>
  <si>
    <t>Business Combinations - Summary of the allocation of estimated fair values of net assets acquired including related estimated useful lives (Details) - USD ($) $ in Thousands</t>
  </si>
  <si>
    <t>Tangible assets acquired, net</t>
  </si>
  <si>
    <t>Deferred tax liability</t>
  </si>
  <si>
    <t>Net assets acquired</t>
  </si>
  <si>
    <t>Ticketfly | FCC license—broadcast radio</t>
  </si>
  <si>
    <t>Estimated fair value</t>
  </si>
  <si>
    <t>Ticketfly | Customer relationships—clients</t>
  </si>
  <si>
    <t>Estimated useful life in years</t>
  </si>
  <si>
    <t>8 years</t>
  </si>
  <si>
    <t>Ticketfly | Developed technology</t>
  </si>
  <si>
    <t>Ticketfly | Tradename</t>
  </si>
  <si>
    <t>Ticketfly | Customer relationships—users</t>
  </si>
  <si>
    <t>2 years</t>
  </si>
  <si>
    <t>Rdio | FCC license—broadcast radio</t>
  </si>
  <si>
    <t>Rdio | Customer relationships—clients</t>
  </si>
  <si>
    <t>Rdio | Developed technology</t>
  </si>
  <si>
    <t>Rdio | Tradename</t>
  </si>
  <si>
    <t>Rdio | Tradename | Minimum</t>
  </si>
  <si>
    <t>Rdio | Tradename | Maximum</t>
  </si>
  <si>
    <t>Rdio | Customer relationships—users</t>
  </si>
  <si>
    <t>Other | FCC license—broadcast radio</t>
  </si>
  <si>
    <t>Other | Customer relationships—clients</t>
  </si>
  <si>
    <t>Other | Developed technology</t>
  </si>
  <si>
    <t>Other | Tradename</t>
  </si>
  <si>
    <t>Other | Customer relationships—users</t>
  </si>
  <si>
    <t>Goodwill and Other Intangible Assets - Narrative (Details) - USD ($) $ in Thousands</t>
  </si>
  <si>
    <t>3 Months Ended</t>
  </si>
  <si>
    <t>Goodwill [Line Items]</t>
  </si>
  <si>
    <t>Amortization expense of intangible assets</t>
  </si>
  <si>
    <t>Goodwill and Other Intangible Assets - Schedule of changes in the carrying amount of goodwill (Details) - USD ($) $ in Thousands</t>
  </si>
  <si>
    <t>Beginning balance</t>
  </si>
  <si>
    <t>Goodwill resulting from business combination and purchase price adjustments</t>
  </si>
  <si>
    <t>Goodwill related to disposed assets</t>
  </si>
  <si>
    <t>Effect of currency translation adjustment</t>
  </si>
  <si>
    <t>Ending balance</t>
  </si>
  <si>
    <t>Goodwill and Other Intangible Assets - Summary of gross carrying amounts and accumulated amortization of intangibles (Details) - USD ($) $ in Thousands</t>
  </si>
  <si>
    <t>Indefinite-lived intangible assets</t>
  </si>
  <si>
    <t>Disposal of Intangible Assets</t>
  </si>
  <si>
    <t>Finite-lived intangible assets</t>
  </si>
  <si>
    <t>Gross Carrying Amount</t>
  </si>
  <si>
    <t>Accumulated Amortization</t>
  </si>
  <si>
    <t>Net Carrying Value</t>
  </si>
  <si>
    <t>Total intangible assets, Gross Carrying Amount</t>
  </si>
  <si>
    <t>Total intangible assets, Accumulated Amortization</t>
  </si>
  <si>
    <t>Total intangible assets, Net Carrying Value</t>
  </si>
  <si>
    <t>FCC license—broadcast radio</t>
  </si>
  <si>
    <t>Patents</t>
  </si>
  <si>
    <t>Developed technology</t>
  </si>
  <si>
    <t>Customer relationships—clients</t>
  </si>
  <si>
    <t>Customer relationships—users</t>
  </si>
  <si>
    <t>Trade names</t>
  </si>
  <si>
    <t>Goodwill and Other Intangible Assets - Schedule of future amortization expense related to finite-lived intangible assets (Details) - USD ($) $ in Thousands</t>
  </si>
  <si>
    <t>Thereafter</t>
  </si>
  <si>
    <t>Convertible Promissory Note Receivable - Narrative (Details) - USD ($) $ in Thousands</t>
  </si>
  <si>
    <t>Sep. 01, 2017</t>
  </si>
  <si>
    <t>Accounts, Notes, Loans and Financing Receivable [Line Items]</t>
  </si>
  <si>
    <t>Convertible promissory note</t>
  </si>
  <si>
    <t>Amortization of discount</t>
  </si>
  <si>
    <t>Interest receivable</t>
  </si>
  <si>
    <t>Receivable with Imputed Interest, Purchase Price Adjustments</t>
  </si>
  <si>
    <t>Ticketfly | Sold | Convertible promissory note</t>
  </si>
  <si>
    <t>Note term</t>
  </si>
  <si>
    <t>Stated interest rate</t>
  </si>
  <si>
    <t>6.50%</t>
  </si>
  <si>
    <t>Convertible Promissory Note Receivable - Schedule of Interest Rates And Amortization Discount (Details) - Convertible promissory note $ in Thousands</t>
  </si>
  <si>
    <t>Dec. 31, 2017USD ($)</t>
  </si>
  <si>
    <t>Effective interest rate</t>
  </si>
  <si>
    <t>14.73%</t>
  </si>
  <si>
    <t>Contractually stated interest income</t>
  </si>
  <si>
    <t>Debt Instruments - Schedule of long-term debt (Details) - USD ($)</t>
  </si>
  <si>
    <t>Dec. 09, 2015</t>
  </si>
  <si>
    <t>Debt Instrument [Line Items]</t>
  </si>
  <si>
    <t>Unamortized discount and deferred issuance costs</t>
  </si>
  <si>
    <t>Long-term debt, net</t>
  </si>
  <si>
    <t>Line of credit</t>
  </si>
  <si>
    <t>Credit facility</t>
  </si>
  <si>
    <t>Convertible debt | 1.75% convertible senior notes due 2020</t>
  </si>
  <si>
    <t>1.75% convertible senior notes due 2020</t>
  </si>
  <si>
    <t>Interest rate</t>
  </si>
  <si>
    <t>1.75%</t>
  </si>
  <si>
    <t>Debt Instruments - Narrative (Details) $ / shares in Units, shares in Millions</t>
  </si>
  <si>
    <t>Dec. 09, 2015USD ($)day$ / shares$ / unitshares</t>
  </si>
  <si>
    <t>Sep. 30, 2016USD ($)</t>
  </si>
  <si>
    <t>May 31, 2011</t>
  </si>
  <si>
    <t>Dec. 31, 2017USD ($)$ / shares</t>
  </si>
  <si>
    <t>Dec. 29, 2017USD ($)</t>
  </si>
  <si>
    <t>Dec. 28, 2017USD ($)</t>
  </si>
  <si>
    <t>Share price (in dollars per share) | $ / shares</t>
  </si>
  <si>
    <t>Outstanding amount</t>
  </si>
  <si>
    <t>Maximum borrowings available</t>
  </si>
  <si>
    <t>Option to increase the commitment amount</t>
  </si>
  <si>
    <t>Borrowings from credit facility</t>
  </si>
  <si>
    <t>Available borrowing capacity</t>
  </si>
  <si>
    <t>Credit facility term remaining</t>
  </si>
  <si>
    <t>Amortization of debt issuance costs</t>
  </si>
  <si>
    <t>Line of credit | Minimum</t>
  </si>
  <si>
    <t>1.50%</t>
  </si>
  <si>
    <t>Line of credit facility, unused capacity, commitment fee percentage</t>
  </si>
  <si>
    <t>0.25%</t>
  </si>
  <si>
    <t>Line of credit | Maximum</t>
  </si>
  <si>
    <t>2.00%</t>
  </si>
  <si>
    <t>Annual fronting fee percent</t>
  </si>
  <si>
    <t>0.125%</t>
  </si>
  <si>
    <t>0.375%</t>
  </si>
  <si>
    <t>Line of credit | Alternate base rate | Minimum</t>
  </si>
  <si>
    <t>Margin</t>
  </si>
  <si>
    <t>0.50%</t>
  </si>
  <si>
    <t>Line of credit | Alternate base rate | Maximum</t>
  </si>
  <si>
    <t>1.00%</t>
  </si>
  <si>
    <t>Line of credit | LIBOR | Minimum</t>
  </si>
  <si>
    <t>Line of credit | LIBOR | Maximum</t>
  </si>
  <si>
    <t>Letter of credit</t>
  </si>
  <si>
    <t>2015 credit facility amendment | Line of credit</t>
  </si>
  <si>
    <t>Debt issuance cost</t>
  </si>
  <si>
    <t>2017 credit facility | Line of credit</t>
  </si>
  <si>
    <t>Convertible debt | Notes</t>
  </si>
  <si>
    <t>Aggregate principal amount</t>
  </si>
  <si>
    <t>Net proceeds from sale of debt</t>
  </si>
  <si>
    <t>Payments for capped call transactions</t>
  </si>
  <si>
    <t>Debt instrument, conversion ratio</t>
  </si>
  <si>
    <t>Debt instrument, conversion price (in dollars per share) | $ / shares</t>
  </si>
  <si>
    <t>Debt instrument, redemption price, percentage of principal</t>
  </si>
  <si>
    <t>100.00%</t>
  </si>
  <si>
    <t>Debt conversion, maximum number of shares of common stock convertible by notes (shares) | shares</t>
  </si>
  <si>
    <t>Value of debt</t>
  </si>
  <si>
    <t>Carrying amount of equity component reported in additional paid-in-capital</t>
  </si>
  <si>
    <t>Debt fees and expenses</t>
  </si>
  <si>
    <t>Initial cap price (in dollars per share) | $ / unit</t>
  </si>
  <si>
    <t>Convertible debt | Notes | Redemption, period 1</t>
  </si>
  <si>
    <t>Debt instrument, threshold percentage of stock price trigger</t>
  </si>
  <si>
    <t>130.00%</t>
  </si>
  <si>
    <t>Debt instrument, threshold trading days | day</t>
  </si>
  <si>
    <t>Debt instrument, threshold consecutive trading days | day</t>
  </si>
  <si>
    <t>Debt instrument, threshold notice trading days | day</t>
  </si>
  <si>
    <t>Convertible debt | Notes | Redemption, period 2</t>
  </si>
  <si>
    <t>Convertible debt | Notes | Redemption, period 3</t>
  </si>
  <si>
    <t>Debt instrument, threshold note trading days | day</t>
  </si>
  <si>
    <t>Debt instrument, threshold consecutive note trading days</t>
  </si>
  <si>
    <t>10 days</t>
  </si>
  <si>
    <t>Debt instrument, threshold principle amount of note trigger</t>
  </si>
  <si>
    <t>Debt instrument, threshold percentage of note price trigger</t>
  </si>
  <si>
    <t>98.00%</t>
  </si>
  <si>
    <t>Debt Instruments - Summary of the effective interest rate, contractually stated interest expense and costs related to amortization of discount for the Notes (Details) - Convertible debt - Notes - USD ($) $ in Thousands</t>
  </si>
  <si>
    <t>10.18%</t>
  </si>
  <si>
    <t>Contractually stated interest expense</t>
  </si>
  <si>
    <t>Redeemable Convertible Preferred Stock - Narrative (Details) - USD ($)</t>
  </si>
  <si>
    <t>1 Months Ended</t>
  </si>
  <si>
    <t>Sep. 22, 2017</t>
  </si>
  <si>
    <t>Jun. 09, 2017</t>
  </si>
  <si>
    <t>Temporary Equity [Line Items]</t>
  </si>
  <si>
    <t>Contract termination fee and related legal and professional fees</t>
  </si>
  <si>
    <t>Series A convertible preferred stock</t>
  </si>
  <si>
    <t>Agreement to sell shares (in shares)</t>
  </si>
  <si>
    <t>Agreement to sell shares</t>
  </si>
  <si>
    <t>Payments of Stock Issuance Costs</t>
  </si>
  <si>
    <t>Shares conversion per share</t>
  </si>
  <si>
    <t>Conversion price (in dollars per share)</t>
  </si>
  <si>
    <t>Quarterly dividend rate, percentage</t>
  </si>
  <si>
    <t>6.00%</t>
  </si>
  <si>
    <t>Redemption percentage</t>
  </si>
  <si>
    <t>Series A convertible preferred stock | Initial closing</t>
  </si>
  <si>
    <t>Series A convertible preferred stock | Second closing</t>
  </si>
  <si>
    <t>Redeemable Convertible Preferred Stock - Schedule of Redeemable Convertible Preferred Stock (Details) - USD ($) $ in Thousands</t>
  </si>
  <si>
    <t>Accretion of issuance costs</t>
  </si>
  <si>
    <t>Series A redeemable convertible preferred stock</t>
  </si>
  <si>
    <t>Issuance costs</t>
  </si>
  <si>
    <t>Redeemable convertible preferred stock</t>
  </si>
  <si>
    <t>Commitments and Contingencies - Schedule of future minimum lease payments under operating leases (Details) $ in Thousands</t>
  </si>
  <si>
    <t>Future Minimum Lease Payments</t>
  </si>
  <si>
    <t>Future Minimum Sublease Income</t>
  </si>
  <si>
    <t>Commitments and Contingencies - Narrative (Details) - USD ($) $ in Millions</t>
  </si>
  <si>
    <t>Rent expenses</t>
  </si>
  <si>
    <t>Deferred rent</t>
  </si>
  <si>
    <t>Content acquisition costs</t>
  </si>
  <si>
    <t>Amortization of prepaid content acquisition costs</t>
  </si>
  <si>
    <t>Total future minimum guarantee payments</t>
  </si>
  <si>
    <t>Future minimum guarantee commitments to be paid this year</t>
  </si>
  <si>
    <t>Indemnification agreement</t>
  </si>
  <si>
    <t>Loss Contingencies [Line Items]</t>
  </si>
  <si>
    <t>Accrued indemnification liabilities</t>
  </si>
  <si>
    <t>Provision for Income Taxes - Schedule of loss before provision for income taxes by jurisdiction (Details) - USD ($) $ in Thousands</t>
  </si>
  <si>
    <t>Jurisdiction</t>
  </si>
  <si>
    <t>Domestic</t>
  </si>
  <si>
    <t>Foreign</t>
  </si>
  <si>
    <t>Provision for Income Taxes - Schedule of provision for income taxes (Details) - USD ($) $ in Thousands</t>
  </si>
  <si>
    <t>Current</t>
  </si>
  <si>
    <t>Federal</t>
  </si>
  <si>
    <t>State and local</t>
  </si>
  <si>
    <t>International</t>
  </si>
  <si>
    <t>Total current income tax expense</t>
  </si>
  <si>
    <t>Deferred</t>
  </si>
  <si>
    <t>Valuation allowance</t>
  </si>
  <si>
    <t>Total deferred income tax expense (benefit)</t>
  </si>
  <si>
    <t>Total provision for (benefit from) income taxes</t>
  </si>
  <si>
    <t>Provision for Income Taxes - Narrative (Details) - USD ($)</t>
  </si>
  <si>
    <t>Decrease in income tax provision</t>
  </si>
  <si>
    <t>Release of valuation allowance as a result of acquisitions</t>
  </si>
  <si>
    <t>Operating Loss Carryforwards [Line Items]</t>
  </si>
  <si>
    <t>Net deferred tax asset change</t>
  </si>
  <si>
    <t>Net deferred tax asset allowance change</t>
  </si>
  <si>
    <t>Release of federal valuation allowance</t>
  </si>
  <si>
    <t>Increase in valuation allowance</t>
  </si>
  <si>
    <t>Unrecognized tax benefits</t>
  </si>
  <si>
    <t>Income tax, penalties and interest expense</t>
  </si>
  <si>
    <t>Net operating loss carryforwards</t>
  </si>
  <si>
    <t>Tax credit carryforwards</t>
  </si>
  <si>
    <t>Federal | Acquisitions</t>
  </si>
  <si>
    <t>State</t>
  </si>
  <si>
    <t>Tax credit carryforwards that do not expire</t>
  </si>
  <si>
    <t>Tax credit carryforwards that will expire beginning in 2024</t>
  </si>
  <si>
    <t>State | Acquisitions</t>
  </si>
  <si>
    <t>Provision for Income Taxes - Schedule of reconciliation of the statutory federal rate and effective tax rate (Details)</t>
  </si>
  <si>
    <t>Reconciliation of the statutory federal rate and the company's effective tax rate</t>
  </si>
  <si>
    <t>U.S. federal taxes at statutory rate</t>
  </si>
  <si>
    <t>34.00%</t>
  </si>
  <si>
    <t>State taxes, net of federal benefit</t>
  </si>
  <si>
    <t>0.00%</t>
  </si>
  <si>
    <t>Permanent differences</t>
  </si>
  <si>
    <t>(14.00%)</t>
  </si>
  <si>
    <t>3.00%</t>
  </si>
  <si>
    <t>Foreign rate differential</t>
  </si>
  <si>
    <t>(1.00%)</t>
  </si>
  <si>
    <t>(2.00%)</t>
  </si>
  <si>
    <t>Federal and state credits, net of reserve</t>
  </si>
  <si>
    <t>Impact of acquired deferred tax assets and liabilities</t>
  </si>
  <si>
    <t>Change in valuation allowance</t>
  </si>
  <si>
    <t>8.00%</t>
  </si>
  <si>
    <t>(32.00%)</t>
  </si>
  <si>
    <t>(33.00%)</t>
  </si>
  <si>
    <t>Change in rate</t>
  </si>
  <si>
    <t>(25.00%)</t>
  </si>
  <si>
    <t>Deferred adjustments</t>
  </si>
  <si>
    <t>(3.00%)</t>
  </si>
  <si>
    <t>(5.00%)</t>
  </si>
  <si>
    <t>(4.00%)</t>
  </si>
  <si>
    <t>Effective tax rate</t>
  </si>
  <si>
    <t>Provision for Income Taxes - Schedule of major components of deferred tax assets and liabilities (Details) - USD ($) $ in Thousands</t>
  </si>
  <si>
    <t>Deferred tax assets</t>
  </si>
  <si>
    <t>Allowances and other</t>
  </si>
  <si>
    <t>Stock options</t>
  </si>
  <si>
    <t>Total deferred tax assets</t>
  </si>
  <si>
    <t>Total deferred tax assets, net of valuation allowance</t>
  </si>
  <si>
    <t>Deferred tax liabilities</t>
  </si>
  <si>
    <t>Convertible debt</t>
  </si>
  <si>
    <t>Total deferred tax liabilities</t>
  </si>
  <si>
    <t>Net deferred tax liabilities</t>
  </si>
  <si>
    <t>Provision for Income Taxes - Schedule of reconciliation of beginning and ending amounts of unrecognized tax benefits (Details) - USD ($) $ in Thousands</t>
  </si>
  <si>
    <t>Reconciliation of Unrecognized Tax Benefits, Excluding Amounts Pertaining to Examined Tax Returns [Roll Forward]</t>
  </si>
  <si>
    <t>Unrecognized tax benefits, beginning balance</t>
  </si>
  <si>
    <t>Increases related to tax positions taken during a prior year</t>
  </si>
  <si>
    <t>Decreases related to tax positions taken during a prior year</t>
  </si>
  <si>
    <t>Increases related to tax positions taken during the current year</t>
  </si>
  <si>
    <t>Unrecognized tax benefits, ending balance</t>
  </si>
  <si>
    <t>Stock-based Compensation Plans and Awards - Stock compensation plans narrative (Details) - USD ($)</t>
  </si>
  <si>
    <t>Jun. 14, 2011</t>
  </si>
  <si>
    <t>Dec. 31, 2013</t>
  </si>
  <si>
    <t>Share-based Compensation Arrangement by Share-based Payment Award [Line Items]</t>
  </si>
  <si>
    <t>Shares of common stock previously reserved but unissued (in shares)</t>
  </si>
  <si>
    <t>Shares issuable pursuant to the ESPP</t>
  </si>
  <si>
    <t>Shares of common stock reserved for the issuance (in shares)</t>
  </si>
  <si>
    <t>Percentage of payroll deductions of eligible employees to purchase shares of common stock (up to)</t>
  </si>
  <si>
    <t>15.00%</t>
  </si>
  <si>
    <t>Maximum amount of payroll deductions eligible employees can use per calendar year</t>
  </si>
  <si>
    <t>Offering period</t>
  </si>
  <si>
    <t>6 months</t>
  </si>
  <si>
    <t>Exercise price as a percentage of the fair market value of the common stock</t>
  </si>
  <si>
    <t>85.00%</t>
  </si>
  <si>
    <t>2011 Plan</t>
  </si>
  <si>
    <t>Annual fixed increase alternative, increase in shares of common stock reserved for issuance (in shares)</t>
  </si>
  <si>
    <t>Annual percentage increase alternative, increase in common stock reserved for issuance as a percentage of common stock outstanding</t>
  </si>
  <si>
    <t>4.00%</t>
  </si>
  <si>
    <t>2011 Plan | Stock options | Minimum</t>
  </si>
  <si>
    <t>Vesting period</t>
  </si>
  <si>
    <t>2011 Plan | Stock options | Maximum</t>
  </si>
  <si>
    <t>Expiration term (no more than)</t>
  </si>
  <si>
    <t>10 years</t>
  </si>
  <si>
    <t>2004 Plan</t>
  </si>
  <si>
    <t>Stock-based Compensation Plans and Awards - Schedule of shares available for grant and activity (Details) - shares</t>
  </si>
  <si>
    <t>Shares Available for Grant</t>
  </si>
  <si>
    <t>Beginning balance (in shares)</t>
  </si>
  <si>
    <t>Additional shares authorized (in shares)</t>
  </si>
  <si>
    <t>Units granted (in shares)</t>
  </si>
  <si>
    <t>ESPP shares issued (in shares)</t>
  </si>
  <si>
    <t>Options forfeited (in shares)</t>
  </si>
  <si>
    <t>Options expired (in shares)</t>
  </si>
  <si>
    <t>Ending balance (in shares)</t>
  </si>
  <si>
    <t>Restricted stock units</t>
  </si>
  <si>
    <t>Forfeited (in shares)</t>
  </si>
  <si>
    <t>Performance stock units</t>
  </si>
  <si>
    <t>MSUs and PSUs</t>
  </si>
  <si>
    <t>Equity Awards</t>
  </si>
  <si>
    <t>Equity Awards | Restricted stock units</t>
  </si>
  <si>
    <t>Equity Awards | MSUs and PSUs</t>
  </si>
  <si>
    <t>ESPP</t>
  </si>
  <si>
    <t>ESPP | Restricted stock units</t>
  </si>
  <si>
    <t>ESPP | MSUs and PSUs</t>
  </si>
  <si>
    <t>Stock-based Compensation Plans and Awards - ESPP narrative (Details) - USD ($) $ / shares in Units, $ in Thousands</t>
  </si>
  <si>
    <t>Stock-based compensation expense</t>
  </si>
  <si>
    <t>ESPP | Shares issuable pursuant to the ESPP</t>
  </si>
  <si>
    <t>Amounts withheld in contributions from employees</t>
  </si>
  <si>
    <t>Weighted average purchase price (in dollars per share)</t>
  </si>
  <si>
    <t>Stock-based Compensation Plans and Awards - Schedule of assumptions used for determining the per-share fair value of shares granted under the ESPP (Details) - Black-Scholes option pricing model - Shares issuable pursuant to the ESPP</t>
  </si>
  <si>
    <t>Expected term (in years)</t>
  </si>
  <si>
    <t>15 days</t>
  </si>
  <si>
    <t>Risk-free interest rate</t>
  </si>
  <si>
    <t>0.78%</t>
  </si>
  <si>
    <t>0.36%</t>
  </si>
  <si>
    <t>0.12%</t>
  </si>
  <si>
    <t>Expected volatility</t>
  </si>
  <si>
    <t>45.00%</t>
  </si>
  <si>
    <t>44.00%</t>
  </si>
  <si>
    <t>52.00%</t>
  </si>
  <si>
    <t>Expected dividend yield</t>
  </si>
  <si>
    <t>Stock-based Compensation Plans and Awards - Schedule of stock option activity (Details) - USD ($) $ / shares in Units, $ in Thousands</t>
  </si>
  <si>
    <t>Outstanding Stock Options</t>
  </si>
  <si>
    <t>Expired (in shares)</t>
  </si>
  <si>
    <t>Balance at the beginning of the period (in shares)</t>
  </si>
  <si>
    <t>Granted (in shares)</t>
  </si>
  <si>
    <t>Exercised (in shares)</t>
  </si>
  <si>
    <t>Balance at the end of the period (in shares)</t>
  </si>
  <si>
    <t>Vested and exercisable at the end of the period (in shares)</t>
  </si>
  <si>
    <t>Expected to vest at the end of the period (in shares)</t>
  </si>
  <si>
    <t>Weighted-Average Exercise Price</t>
  </si>
  <si>
    <t>Balance at the beginning of the period (in dollars per share)</t>
  </si>
  <si>
    <t>Granted (in dollars per share)</t>
  </si>
  <si>
    <t>Exercised (in dollars per share)</t>
  </si>
  <si>
    <t>Forfeited (in dollars per share)</t>
  </si>
  <si>
    <t>Expired (in dollars per share)</t>
  </si>
  <si>
    <t>Balance at the end of the period (in dollars per share)</t>
  </si>
  <si>
    <t>Vested and exercisable at the end of the period (in dollars per share)</t>
  </si>
  <si>
    <t>Expected to vest at the end of the period (in dollars per share)</t>
  </si>
  <si>
    <t>Weighted-Average Remaining Contractual Term (in years)</t>
  </si>
  <si>
    <t>Outstanding at the beginning of the period</t>
  </si>
  <si>
    <t>5 years 10 months 2 days</t>
  </si>
  <si>
    <t>14 days</t>
  </si>
  <si>
    <t>Outstanding at the end of the period</t>
  </si>
  <si>
    <t>Vested and exercisable at the end of the period</t>
  </si>
  <si>
    <t>3 years 5 months 4 days</t>
  </si>
  <si>
    <t>Expected to vest at the end of the period</t>
  </si>
  <si>
    <t>9 years 6 months 10 days</t>
  </si>
  <si>
    <t>Aggregate Intrinsic Value</t>
  </si>
  <si>
    <t>Aggregate intrinsic value beginning of the period</t>
  </si>
  <si>
    <t>Aggregate intrinsic value end of the period</t>
  </si>
  <si>
    <t>Fair value per share of common stock (in dollars per share)</t>
  </si>
  <si>
    <t>Stock-based Compensation Plans and Awards - Schedule of assumptions used for estimating the per-share fair value of stock options (Details) - Black-Scholes option pricing model - Stock options</t>
  </si>
  <si>
    <t>6 years 29 days</t>
  </si>
  <si>
    <t>Risk-free interest rate, minimum</t>
  </si>
  <si>
    <t>1.92%</t>
  </si>
  <si>
    <t>Risk-free interest rate, maximum</t>
  </si>
  <si>
    <t>2.18%</t>
  </si>
  <si>
    <t>61.00%</t>
  </si>
  <si>
    <t>Expected volatility, minimum</t>
  </si>
  <si>
    <t>49.00%</t>
  </si>
  <si>
    <t>Expected volatility, maximum</t>
  </si>
  <si>
    <t>50.00%</t>
  </si>
  <si>
    <t>5 years 11 months 6 days</t>
  </si>
  <si>
    <t>6 years 3 months</t>
  </si>
  <si>
    <t>Stock-based Compensation Plans and Awards - Stock options narrative (Details) - USD ($) $ / shares in Units, $ in Thousands</t>
  </si>
  <si>
    <t>Weighted-average fair value of stock option granted (in dollars per share)</t>
  </si>
  <si>
    <t>Aggregate intrinsic value of options exercised</t>
  </si>
  <si>
    <t>Total fair value of options vested</t>
  </si>
  <si>
    <t>Unrecognized compensation cost</t>
  </si>
  <si>
    <t>3 years 6 months 7 days</t>
  </si>
  <si>
    <t>Stock-based Compensation Plans and Awards - RSUs narrative (Details) - USD ($) $ in Thousands</t>
  </si>
  <si>
    <t>Compensation cost not yet recognized</t>
  </si>
  <si>
    <t>Stock-based Compensation Plans and Awards - Schedule of activities for RSUs, MSUs and PSUs (Details) - $ / shares</t>
  </si>
  <si>
    <t>Number</t>
  </si>
  <si>
    <t>Unvested at the beginning of the period (in shares)</t>
  </si>
  <si>
    <t>Vested (in shares)</t>
  </si>
  <si>
    <t>Unvested at the end of the period (in shares)</t>
  </si>
  <si>
    <t>Expected to vest at end of the period (in shares)</t>
  </si>
  <si>
    <t>Weighted-Average Grant Date Fair Value</t>
  </si>
  <si>
    <t>Unvested at the beginning of the period (in dollars per share)</t>
  </si>
  <si>
    <t>Vested (in dollars per share)</t>
  </si>
  <si>
    <t>Unvested at the end of the period (in dollars per share)</t>
  </si>
  <si>
    <t>Expected to vest at end of the period (in dollars per share)</t>
  </si>
  <si>
    <t>MSUs</t>
  </si>
  <si>
    <t>Stock-based Compensation Plans and Awards - MSUs and PSUs narrative (Details)</t>
  </si>
  <si>
    <t>7 Months Ended</t>
  </si>
  <si>
    <t>Mar. 31, 2015performance_period</t>
  </si>
  <si>
    <t>Dec. 31, 2017USD ($)shares</t>
  </si>
  <si>
    <t>Dec. 31, 2016USD ($)$ / sharesshares</t>
  </si>
  <si>
    <t>Dec. 31, 2015USD ($)shares</t>
  </si>
  <si>
    <t>Grants in period (in shares) | shares</t>
  </si>
  <si>
    <t>Requisite service period</t>
  </si>
  <si>
    <t>Number of performance periods used for measurement | performance_period</t>
  </si>
  <si>
    <t>Total stockholder return before performance period start, duration period</t>
  </si>
  <si>
    <t>90 days</t>
  </si>
  <si>
    <t>Total stockholder return before end of performance period, duration period</t>
  </si>
  <si>
    <t>Performance multiplier, percentage point decrease</t>
  </si>
  <si>
    <t>Performance multiplier, percentage point increase</t>
  </si>
  <si>
    <t>Total grant date fair value of stock options vested</t>
  </si>
  <si>
    <t>MSUs | One-Year Performance Period</t>
  </si>
  <si>
    <t>Vesting percent</t>
  </si>
  <si>
    <t>33.33%</t>
  </si>
  <si>
    <t>22.00%</t>
  </si>
  <si>
    <t>Decrease in shareholder return (percent)</t>
  </si>
  <si>
    <t>26.00%</t>
  </si>
  <si>
    <t>MSUs | Two-Year Performance Period</t>
  </si>
  <si>
    <t>48.00%</t>
  </si>
  <si>
    <t>MSUs | Three-Year Performance Period</t>
  </si>
  <si>
    <t>101.00%</t>
  </si>
  <si>
    <t>MSUs | Maximum | One and Two-Year Performance Period</t>
  </si>
  <si>
    <t>Performance multiplier</t>
  </si>
  <si>
    <t>MSUs | Maximum | Two-Year Performance Period</t>
  </si>
  <si>
    <t>MSUs | Maximum | Three-Year Performance Period</t>
  </si>
  <si>
    <t>200.00%</t>
  </si>
  <si>
    <t>PSUs | One-Year Performance Period</t>
  </si>
  <si>
    <t>1 year</t>
  </si>
  <si>
    <t>25.00%</t>
  </si>
  <si>
    <t>PSUs | Minimum</t>
  </si>
  <si>
    <t>90 Day trailing stock price to vest (usd per share) | $ / shares</t>
  </si>
  <si>
    <t>Stock-based Compensation Plans and Awards - Schedule of stock-based compensation expenses related to all employee and non-employee stock-based awards (Details) - USD ($) $ in Thousands</t>
  </si>
  <si>
    <t>Total stock-based compensation expense</t>
  </si>
  <si>
    <t>Stock-based Compensation Plans and Awards - Stock-based compensation expense narrative (Details) - USD ($) $ in Millions</t>
  </si>
  <si>
    <t>Share-based Compensation Arrangement by Share-based Payment Award, Compensation Cost [Line Items]</t>
  </si>
  <si>
    <t>Accelerated awards in connection with executive severance</t>
  </si>
  <si>
    <t>Common Stock and Net Loss per Common Share - Narrative (Details)</t>
  </si>
  <si>
    <t>Dec. 31, 2017vote</t>
  </si>
  <si>
    <t>Dec. 09, 2015$ / shares</t>
  </si>
  <si>
    <t>Number of voting rights per share | vote</t>
  </si>
  <si>
    <t>Common Stock and Net Loss per Common Share - Schedule of the computation of historical basic and diluted net loss per share (Details) - USD ($) $ / shares in Units, shares in Thousands, $ in Thousands</t>
  </si>
  <si>
    <t>Numerator</t>
  </si>
  <si>
    <t>Less: Stock dividend payable and transaction costs</t>
  </si>
  <si>
    <t>Denominator</t>
  </si>
  <si>
    <t>Weighted-average common shares outstanding used in computing basic and diluted net loss per common share (in shares)</t>
  </si>
  <si>
    <t>Net loss per common share, basic and diluted (in dollars per share)</t>
  </si>
  <si>
    <t>Common Stock and Net Loss per Common Share - Schedule of potential common shares that were excluded from the computation of diluted net loss per share (Details) - shares shares in Thousands</t>
  </si>
  <si>
    <t>Antidilutive Securities Excluded from Computation of Earnings Per Share [Line Items]</t>
  </si>
  <si>
    <t>Total common stock equivalents (in shares)</t>
  </si>
  <si>
    <t>Shares issuable upon conversion of preferred stock</t>
  </si>
  <si>
    <t>Options to purchase common stock</t>
  </si>
  <si>
    <t>Segment Data and Revenue by Geographic Area - Narrative (Details) - segment</t>
  </si>
  <si>
    <t>Aug. 31, 2017</t>
  </si>
  <si>
    <t>Number of reportable segments</t>
  </si>
  <si>
    <t>Number of operating segments</t>
  </si>
  <si>
    <t>Segment Data and Revenue by Geographic Area - Schedule of Revenue by Geographic Area (Details) - USD ($) $ in Thousands</t>
  </si>
  <si>
    <t>Segment Reporting Information [Line Items]</t>
  </si>
  <si>
    <t>Revenues</t>
  </si>
  <si>
    <t>United States</t>
  </si>
  <si>
    <t>Restructuring Charges (Details) $ in Millions</t>
  </si>
  <si>
    <t>Jun. 27, 2017employee</t>
  </si>
  <si>
    <t>Jan. 12, 2017</t>
  </si>
  <si>
    <t>Reduction in force</t>
  </si>
  <si>
    <t>7.00%</t>
  </si>
  <si>
    <t>Restructuring Cost and Reserve [Line Items]</t>
  </si>
  <si>
    <t>Reduction of headcount, employees | employee</t>
  </si>
  <si>
    <t>Employee severance and benefits costs</t>
  </si>
  <si>
    <t>Expected cash expenditures</t>
  </si>
  <si>
    <t>Total reduction in force expenses</t>
  </si>
  <si>
    <t>Selected Quarterly Financial Data (unaudited) (Details) - USD ($) $ / shares in Units, $ in Thousands</t>
  </si>
  <si>
    <t>Subsequent Event (Details) - Subsequent Event $ in Millions</t>
  </si>
  <si>
    <t>Jan. 31, 2018USD ($)</t>
  </si>
  <si>
    <t>5.00%</t>
  </si>
  <si>
    <t>Employee severance and benefits costs | Minimum</t>
  </si>
  <si>
    <t>Expected total reduction in force costs</t>
  </si>
  <si>
    <t>Employee severance and benefits costs | Maximum</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000_);(#,##0.000000)" numFmtId="167"/>
    <numFmt formatCode="#,##0.0_);(#,##0.0)" numFmtId="168"/>
    <numFmt formatCode="#,##0.0000_);(#,##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3027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254884</v>
      </c>
    </row>
    <row r="15" spans="1:4">
      <c r="A15" s="4" t="s">
        <v>25</v>
      </c>
      <c r="B15" s="4" t="s">
        <v>26</v>
      </c>
    </row>
    <row r="16" spans="1:4">
      <c r="A16" s="4" t="s">
        <v>27</v>
      </c>
      <c r="B16" s="4" t="s">
        <v>12</v>
      </c>
    </row>
    <row r="17" spans="1:4">
      <c r="A17" s="4" t="s">
        <v>28</v>
      </c>
      <c r="D17" s="6" t="n">
        <v>11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0</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99597</v>
      </c>
      <c r="C3" s="6" t="n">
        <v>199944</v>
      </c>
    </row>
    <row r="4" spans="1:3">
      <c r="A4" s="4" t="s">
        <v>33</v>
      </c>
      <c r="B4" s="5" t="n">
        <v>1250</v>
      </c>
      <c r="C4" s="5" t="n">
        <v>37109</v>
      </c>
    </row>
    <row r="5" spans="1:3">
      <c r="A5" s="4" t="s">
        <v>34</v>
      </c>
      <c r="B5" s="5" t="n">
        <v>336429</v>
      </c>
      <c r="C5" s="5" t="n">
        <v>309267</v>
      </c>
    </row>
    <row r="6" spans="1:3">
      <c r="A6" s="4" t="s">
        <v>35</v>
      </c>
      <c r="B6" s="5" t="n">
        <v>55668</v>
      </c>
      <c r="C6" s="5" t="n">
        <v>46310</v>
      </c>
    </row>
    <row r="7" spans="1:3">
      <c r="A7" s="4" t="s">
        <v>36</v>
      </c>
      <c r="B7" s="5" t="n">
        <v>19220</v>
      </c>
      <c r="C7" s="5" t="n">
        <v>33191</v>
      </c>
    </row>
    <row r="8" spans="1:3">
      <c r="A8" s="4" t="s">
        <v>37</v>
      </c>
      <c r="B8" s="5" t="n">
        <v>912164</v>
      </c>
      <c r="C8" s="5" t="n">
        <v>625821</v>
      </c>
    </row>
    <row r="9" spans="1:3">
      <c r="A9" s="4" t="s">
        <v>38</v>
      </c>
      <c r="B9" s="5" t="n">
        <v>35471</v>
      </c>
      <c r="C9" s="5" t="n">
        <v>0</v>
      </c>
    </row>
    <row r="10" spans="1:3">
      <c r="A10" s="4" t="s">
        <v>39</v>
      </c>
      <c r="B10" s="5" t="n">
        <v>0</v>
      </c>
      <c r="C10" s="5" t="n">
        <v>6252</v>
      </c>
    </row>
    <row r="11" spans="1:3">
      <c r="A11" s="4" t="s">
        <v>40</v>
      </c>
      <c r="B11" s="5" t="n">
        <v>116742</v>
      </c>
      <c r="C11" s="5" t="n">
        <v>124088</v>
      </c>
    </row>
    <row r="12" spans="1:3">
      <c r="A12" s="4" t="s">
        <v>41</v>
      </c>
      <c r="B12" s="5" t="n">
        <v>71243</v>
      </c>
      <c r="C12" s="5" t="n">
        <v>306691</v>
      </c>
    </row>
    <row r="13" spans="1:3">
      <c r="A13" s="4" t="s">
        <v>42</v>
      </c>
      <c r="B13" s="5" t="n">
        <v>19409</v>
      </c>
      <c r="C13" s="5" t="n">
        <v>90425</v>
      </c>
    </row>
    <row r="14" spans="1:3">
      <c r="A14" s="4" t="s">
        <v>43</v>
      </c>
      <c r="B14" s="5" t="n">
        <v>11293</v>
      </c>
      <c r="C14" s="5" t="n">
        <v>31533</v>
      </c>
    </row>
    <row r="15" spans="1:3">
      <c r="A15" s="4" t="s">
        <v>44</v>
      </c>
      <c r="B15" s="5" t="n">
        <v>1166322</v>
      </c>
      <c r="C15" s="5" t="n">
        <v>1184810</v>
      </c>
    </row>
    <row r="16" spans="1:3">
      <c r="A16" s="3" t="s">
        <v>45</v>
      </c>
    </row>
    <row r="17" spans="1:3">
      <c r="A17" s="4" t="s">
        <v>46</v>
      </c>
      <c r="B17" s="5" t="n">
        <v>14896</v>
      </c>
      <c r="C17" s="5" t="n">
        <v>15224</v>
      </c>
    </row>
    <row r="18" spans="1:3">
      <c r="A18" s="4" t="s">
        <v>47</v>
      </c>
      <c r="B18" s="5" t="n">
        <v>34535</v>
      </c>
      <c r="C18" s="5" t="n">
        <v>35465</v>
      </c>
    </row>
    <row r="19" spans="1:3">
      <c r="A19" s="4" t="s">
        <v>48</v>
      </c>
      <c r="B19" s="5" t="n">
        <v>97751</v>
      </c>
      <c r="C19" s="5" t="n">
        <v>93723</v>
      </c>
    </row>
    <row r="20" spans="1:3">
      <c r="A20" s="4" t="s">
        <v>49</v>
      </c>
      <c r="B20" s="5" t="n">
        <v>47635</v>
      </c>
      <c r="C20" s="5" t="n">
        <v>60353</v>
      </c>
    </row>
    <row r="21" spans="1:3">
      <c r="A21" s="4" t="s">
        <v>50</v>
      </c>
      <c r="B21" s="5" t="n">
        <v>31464</v>
      </c>
      <c r="C21" s="5" t="n">
        <v>28359</v>
      </c>
    </row>
    <row r="22" spans="1:3">
      <c r="A22" s="4" t="s">
        <v>51</v>
      </c>
      <c r="B22" s="5" t="n">
        <v>0</v>
      </c>
      <c r="C22" s="5" t="n">
        <v>20993</v>
      </c>
    </row>
    <row r="23" spans="1:3">
      <c r="A23" s="4" t="s">
        <v>52</v>
      </c>
      <c r="B23" s="5" t="n">
        <v>226281</v>
      </c>
      <c r="C23" s="5" t="n">
        <v>254117</v>
      </c>
    </row>
    <row r="24" spans="1:3">
      <c r="A24" s="4" t="s">
        <v>53</v>
      </c>
      <c r="B24" s="5" t="n">
        <v>273014</v>
      </c>
      <c r="C24" s="5" t="n">
        <v>342247</v>
      </c>
    </row>
    <row r="25" spans="1:3">
      <c r="A25" s="4" t="s">
        <v>54</v>
      </c>
      <c r="B25" s="5" t="n">
        <v>23500</v>
      </c>
      <c r="C25" s="5" t="n">
        <v>34187</v>
      </c>
    </row>
    <row r="26" spans="1:3">
      <c r="A26" s="4" t="s">
        <v>55</v>
      </c>
      <c r="B26" s="5" t="n">
        <v>522795</v>
      </c>
      <c r="C26" s="5" t="n">
        <v>630551</v>
      </c>
    </row>
    <row r="27" spans="1:3">
      <c r="A27" s="4" t="s">
        <v>56</v>
      </c>
      <c r="B27" s="4" t="s">
        <v>57</v>
      </c>
      <c r="C27" s="4" t="s">
        <v>57</v>
      </c>
    </row>
    <row r="28" spans="1:3">
      <c r="A28" s="4" t="s">
        <v>58</v>
      </c>
      <c r="B28" s="5" t="n">
        <v>490849</v>
      </c>
      <c r="C28" s="5" t="n">
        <v>0</v>
      </c>
    </row>
    <row r="29" spans="1:3">
      <c r="A29" s="3" t="s">
        <v>59</v>
      </c>
    </row>
    <row r="30" spans="1:3">
      <c r="A30" s="4" t="s">
        <v>60</v>
      </c>
      <c r="B30" s="5" t="n">
        <v>25</v>
      </c>
      <c r="C30" s="5" t="n">
        <v>24</v>
      </c>
    </row>
    <row r="31" spans="1:3">
      <c r="A31" s="4" t="s">
        <v>61</v>
      </c>
      <c r="B31" s="5" t="n">
        <v>1422221</v>
      </c>
      <c r="C31" s="5" t="n">
        <v>1264693</v>
      </c>
    </row>
    <row r="32" spans="1:3">
      <c r="A32" s="4" t="s">
        <v>62</v>
      </c>
      <c r="B32" s="5" t="n">
        <v>-1269351</v>
      </c>
      <c r="C32" s="5" t="n">
        <v>-709636</v>
      </c>
    </row>
    <row r="33" spans="1:3">
      <c r="A33" s="4" t="s">
        <v>63</v>
      </c>
      <c r="B33" s="5" t="n">
        <v>-217</v>
      </c>
      <c r="C33" s="5" t="n">
        <v>-822</v>
      </c>
    </row>
    <row r="34" spans="1:3">
      <c r="A34" s="4" t="s">
        <v>64</v>
      </c>
      <c r="B34" s="5" t="n">
        <v>152678</v>
      </c>
      <c r="C34" s="5" t="n">
        <v>554259</v>
      </c>
    </row>
    <row r="35" spans="1:3">
      <c r="A35" s="4" t="s">
        <v>65</v>
      </c>
      <c r="B35" s="6" t="n">
        <v>1166322</v>
      </c>
      <c r="C35" s="6" t="n">
        <v>11848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203</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13</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row r="25" spans="1:2">
      <c r="A25" s="4" t="s">
        <v>228</v>
      </c>
      <c r="B25"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0</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314</v>
      </c>
      <c r="B13" s="4" t="s">
        <v>315</v>
      </c>
    </row>
    <row r="14" spans="1:2">
      <c r="A14" s="4" t="s">
        <v>316</v>
      </c>
      <c r="B1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8</v>
      </c>
      <c r="B1" s="2" t="s">
        <v>1</v>
      </c>
    </row>
    <row r="2" spans="1:2">
      <c r="B2" s="2" t="s">
        <v>2</v>
      </c>
    </row>
    <row r="3" spans="1:2">
      <c r="A3" s="3" t="s">
        <v>208</v>
      </c>
    </row>
    <row r="4" spans="1:2">
      <c r="A4" s="4" t="s">
        <v>319</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1</v>
      </c>
    </row>
    <row r="4" spans="1:2">
      <c r="A4" s="4" t="s">
        <v>322</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6</v>
      </c>
      <c r="B1" s="2" t="s">
        <v>2</v>
      </c>
      <c r="C1" s="2" t="s">
        <v>30</v>
      </c>
    </row>
    <row r="2" spans="1:3">
      <c r="A2" s="3" t="s">
        <v>67</v>
      </c>
    </row>
    <row r="3" spans="1:3">
      <c r="A3" s="4" t="s">
        <v>68</v>
      </c>
      <c r="B3" s="6" t="n">
        <v>5352000</v>
      </c>
      <c r="C3" s="6" t="n">
        <v>3633000</v>
      </c>
    </row>
    <row r="4" spans="1:3">
      <c r="A4" s="4" t="s">
        <v>69</v>
      </c>
      <c r="B4" s="7" t="n">
        <v>0.0001</v>
      </c>
    </row>
    <row r="5" spans="1:3">
      <c r="A5" s="4" t="s">
        <v>70</v>
      </c>
      <c r="B5" s="5" t="n">
        <v>10000000</v>
      </c>
    </row>
    <row r="6" spans="1:3">
      <c r="A6" s="4" t="s">
        <v>71</v>
      </c>
      <c r="B6" s="5" t="n">
        <v>480000</v>
      </c>
    </row>
    <row r="7" spans="1:3">
      <c r="A7" s="4" t="s">
        <v>72</v>
      </c>
      <c r="B7" s="5" t="n">
        <v>480000</v>
      </c>
    </row>
    <row r="8" spans="1:3">
      <c r="A8" s="4" t="s">
        <v>73</v>
      </c>
      <c r="B8" s="6" t="n">
        <v>1000</v>
      </c>
    </row>
    <row r="9" spans="1:3">
      <c r="A9" s="4" t="s">
        <v>74</v>
      </c>
      <c r="B9" s="7" t="n">
        <v>0.0001</v>
      </c>
      <c r="C9" s="7" t="n">
        <v>0.0001</v>
      </c>
    </row>
    <row r="10" spans="1:3">
      <c r="A10" s="4" t="s">
        <v>75</v>
      </c>
      <c r="B10" s="5" t="n">
        <v>1000000000</v>
      </c>
      <c r="C10" s="5" t="n">
        <v>1000000000</v>
      </c>
    </row>
    <row r="11" spans="1:3">
      <c r="A11" s="4" t="s">
        <v>76</v>
      </c>
      <c r="B11" s="5" t="n">
        <v>250867462</v>
      </c>
      <c r="C11" s="5" t="n">
        <v>235162757</v>
      </c>
    </row>
    <row r="12" spans="1:3">
      <c r="A12" s="4" t="s">
        <v>77</v>
      </c>
      <c r="B12" s="5" t="n">
        <v>250867462</v>
      </c>
      <c r="C12" s="5" t="n">
        <v>2351627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4</v>
      </c>
    </row>
    <row r="4" spans="1:2">
      <c r="A4" s="4" t="s">
        <v>325</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7</v>
      </c>
    </row>
    <row r="4" spans="1:2">
      <c r="A4" s="4" t="s">
        <v>328</v>
      </c>
      <c r="B4" s="4" t="s">
        <v>329</v>
      </c>
    </row>
    <row r="5" spans="1:2">
      <c r="A5" s="4" t="s">
        <v>330</v>
      </c>
      <c r="B5" s="4" t="s">
        <v>331</v>
      </c>
    </row>
    <row r="6" spans="1:2">
      <c r="A6" s="4" t="s">
        <v>332</v>
      </c>
      <c r="B6" s="4" t="s">
        <v>331</v>
      </c>
    </row>
    <row r="7" spans="1:2">
      <c r="A7" s="4" t="s">
        <v>333</v>
      </c>
      <c r="B7"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220</v>
      </c>
    </row>
    <row r="4" spans="1:2">
      <c r="A4" s="4" t="s">
        <v>336</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3</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3</v>
      </c>
      <c r="B1" s="2" t="s">
        <v>1</v>
      </c>
    </row>
    <row r="2" spans="1:2">
      <c r="B2" s="2" t="s">
        <v>2</v>
      </c>
    </row>
    <row r="3" spans="1:2">
      <c r="A3" s="3" t="s">
        <v>226</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6</v>
      </c>
      <c r="B1" s="2" t="s">
        <v>1</v>
      </c>
    </row>
    <row r="2" spans="1:2">
      <c r="B2" s="2" t="s">
        <v>2</v>
      </c>
    </row>
    <row r="3" spans="1:2">
      <c r="A3" s="3" t="s">
        <v>229</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2</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5</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38</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8</v>
      </c>
      <c r="B1" s="2" t="s">
        <v>1</v>
      </c>
    </row>
    <row r="2" spans="1:2">
      <c r="B2" s="2" t="s">
        <v>2</v>
      </c>
    </row>
    <row r="3" spans="1:2">
      <c r="A3" s="3" t="s">
        <v>241</v>
      </c>
    </row>
    <row r="4" spans="1:2">
      <c r="A4" s="4" t="s">
        <v>379</v>
      </c>
      <c r="B4"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1074927</v>
      </c>
      <c r="C4" s="6" t="n">
        <v>1072490</v>
      </c>
      <c r="D4" s="6" t="n">
        <v>933305</v>
      </c>
    </row>
    <row r="5" spans="1:4">
      <c r="A5" s="4" t="s">
        <v>82</v>
      </c>
      <c r="B5" s="5" t="n">
        <v>315853</v>
      </c>
      <c r="C5" s="5" t="n">
        <v>225786</v>
      </c>
      <c r="D5" s="5" t="n">
        <v>220571</v>
      </c>
    </row>
    <row r="6" spans="1:4">
      <c r="A6" s="4" t="s">
        <v>83</v>
      </c>
      <c r="B6" s="5" t="n">
        <v>76032</v>
      </c>
      <c r="C6" s="5" t="n">
        <v>86550</v>
      </c>
      <c r="D6" s="5" t="n">
        <v>10167</v>
      </c>
    </row>
    <row r="7" spans="1:4">
      <c r="A7" s="4" t="s">
        <v>84</v>
      </c>
      <c r="B7" s="5" t="n">
        <v>1466812</v>
      </c>
      <c r="C7" s="5" t="n">
        <v>1384826</v>
      </c>
      <c r="D7" s="5" t="n">
        <v>1164043</v>
      </c>
    </row>
    <row r="8" spans="1:4">
      <c r="A8" s="3" t="s">
        <v>85</v>
      </c>
    </row>
    <row r="9" spans="1:4">
      <c r="A9" s="4" t="s">
        <v>86</v>
      </c>
      <c r="B9" s="5" t="n">
        <v>804032</v>
      </c>
      <c r="C9" s="5" t="n">
        <v>734353</v>
      </c>
      <c r="D9" s="5" t="n">
        <v>610362</v>
      </c>
    </row>
    <row r="10" spans="1:4">
      <c r="A10" s="4" t="s">
        <v>87</v>
      </c>
      <c r="B10" s="5" t="n">
        <v>112638</v>
      </c>
      <c r="C10" s="5" t="n">
        <v>102717</v>
      </c>
      <c r="D10" s="5" t="n">
        <v>79972</v>
      </c>
    </row>
    <row r="11" spans="1:4">
      <c r="A11" s="4" t="s">
        <v>88</v>
      </c>
      <c r="B11" s="5" t="n">
        <v>50397</v>
      </c>
      <c r="C11" s="5" t="n">
        <v>59280</v>
      </c>
      <c r="D11" s="5" t="n">
        <v>7121</v>
      </c>
    </row>
    <row r="12" spans="1:4">
      <c r="A12" s="4" t="s">
        <v>89</v>
      </c>
      <c r="B12" s="5" t="n">
        <v>967067</v>
      </c>
      <c r="C12" s="5" t="n">
        <v>896350</v>
      </c>
      <c r="D12" s="5" t="n">
        <v>697455</v>
      </c>
    </row>
    <row r="13" spans="1:4">
      <c r="A13" s="4" t="s">
        <v>90</v>
      </c>
      <c r="B13" s="5" t="n">
        <v>499745</v>
      </c>
      <c r="C13" s="5" t="n">
        <v>488476</v>
      </c>
      <c r="D13" s="5" t="n">
        <v>466588</v>
      </c>
    </row>
    <row r="14" spans="1:4">
      <c r="A14" s="3" t="s">
        <v>91</v>
      </c>
    </row>
    <row r="15" spans="1:4">
      <c r="A15" s="4" t="s">
        <v>92</v>
      </c>
      <c r="B15" s="5" t="n">
        <v>154325</v>
      </c>
      <c r="C15" s="5" t="n">
        <v>140707</v>
      </c>
      <c r="D15" s="5" t="n">
        <v>84135</v>
      </c>
    </row>
    <row r="16" spans="1:4">
      <c r="A16" s="4" t="s">
        <v>93</v>
      </c>
      <c r="B16" s="5" t="n">
        <v>492542</v>
      </c>
      <c r="C16" s="5" t="n">
        <v>490364</v>
      </c>
      <c r="D16" s="5" t="n">
        <v>397842</v>
      </c>
    </row>
    <row r="17" spans="1:4">
      <c r="A17" s="4" t="s">
        <v>94</v>
      </c>
      <c r="B17" s="5" t="n">
        <v>190711</v>
      </c>
      <c r="C17" s="5" t="n">
        <v>176164</v>
      </c>
      <c r="D17" s="5" t="n">
        <v>154602</v>
      </c>
    </row>
    <row r="18" spans="1:4">
      <c r="A18" s="4" t="s">
        <v>95</v>
      </c>
      <c r="B18" s="5" t="n">
        <v>131997</v>
      </c>
      <c r="C18" s="5" t="n">
        <v>0</v>
      </c>
      <c r="D18" s="5" t="n">
        <v>0</v>
      </c>
    </row>
    <row r="19" spans="1:4">
      <c r="A19" s="4" t="s">
        <v>96</v>
      </c>
      <c r="B19" s="5" t="n">
        <v>23044</v>
      </c>
      <c r="C19" s="5" t="n">
        <v>0</v>
      </c>
      <c r="D19" s="5" t="n">
        <v>0</v>
      </c>
    </row>
    <row r="20" spans="1:4">
      <c r="A20" s="4" t="s">
        <v>97</v>
      </c>
      <c r="B20" s="5" t="n">
        <v>992619</v>
      </c>
      <c r="C20" s="5" t="n">
        <v>807235</v>
      </c>
      <c r="D20" s="5" t="n">
        <v>636579</v>
      </c>
    </row>
    <row r="21" spans="1:4">
      <c r="A21" s="4" t="s">
        <v>98</v>
      </c>
      <c r="B21" s="5" t="n">
        <v>-492874</v>
      </c>
      <c r="C21" s="5" t="n">
        <v>-318759</v>
      </c>
      <c r="D21" s="5" t="n">
        <v>-169991</v>
      </c>
    </row>
    <row r="22" spans="1:4">
      <c r="A22" s="4" t="s">
        <v>99</v>
      </c>
      <c r="B22" s="5" t="n">
        <v>-29335</v>
      </c>
      <c r="C22" s="5" t="n">
        <v>-26144</v>
      </c>
      <c r="D22" s="5" t="n">
        <v>-1976</v>
      </c>
    </row>
    <row r="23" spans="1:4">
      <c r="A23" s="4" t="s">
        <v>100</v>
      </c>
      <c r="B23" s="5" t="n">
        <v>3024</v>
      </c>
      <c r="C23" s="5" t="n">
        <v>1697</v>
      </c>
      <c r="D23" s="5" t="n">
        <v>756</v>
      </c>
    </row>
    <row r="24" spans="1:4">
      <c r="A24" s="4" t="s">
        <v>101</v>
      </c>
      <c r="B24" s="5" t="n">
        <v>-26311</v>
      </c>
      <c r="C24" s="5" t="n">
        <v>-24447</v>
      </c>
      <c r="D24" s="5" t="n">
        <v>-1220</v>
      </c>
    </row>
    <row r="25" spans="1:4">
      <c r="A25" s="4" t="s">
        <v>102</v>
      </c>
      <c r="B25" s="5" t="n">
        <v>-519185</v>
      </c>
      <c r="C25" s="5" t="n">
        <v>-343206</v>
      </c>
      <c r="D25" s="5" t="n">
        <v>-171211</v>
      </c>
    </row>
    <row r="26" spans="1:4">
      <c r="A26" s="4" t="s">
        <v>103</v>
      </c>
      <c r="B26" s="5" t="n">
        <v>790</v>
      </c>
      <c r="C26" s="5" t="n">
        <v>228</v>
      </c>
      <c r="D26" s="5" t="n">
        <v>1550</v>
      </c>
    </row>
    <row r="27" spans="1:4">
      <c r="A27" s="4" t="s">
        <v>104</v>
      </c>
      <c r="B27" s="5" t="n">
        <v>-518395</v>
      </c>
      <c r="C27" s="5" t="n">
        <v>-342978</v>
      </c>
      <c r="D27" s="5" t="n">
        <v>-169661</v>
      </c>
    </row>
    <row r="28" spans="1:4">
      <c r="A28" s="4" t="s">
        <v>105</v>
      </c>
      <c r="B28" s="6" t="n">
        <v>-558561</v>
      </c>
      <c r="C28" s="6" t="n">
        <v>-342978</v>
      </c>
      <c r="D28" s="6" t="n">
        <v>-169661</v>
      </c>
    </row>
    <row r="29" spans="1:4">
      <c r="A29" s="4" t="s">
        <v>106</v>
      </c>
      <c r="B29" s="8" t="n">
        <v>-2.29</v>
      </c>
      <c r="C29" s="8" t="n">
        <v>-1.49</v>
      </c>
      <c r="D29" s="8" t="n">
        <v>-0.79</v>
      </c>
    </row>
    <row r="30" spans="1:4">
      <c r="A30" s="4" t="s">
        <v>107</v>
      </c>
      <c r="B30" s="5" t="n">
        <v>243637</v>
      </c>
      <c r="C30" s="5" t="n">
        <v>230693</v>
      </c>
      <c r="D30" s="5" t="n">
        <v>2137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1</v>
      </c>
      <c r="B1" s="2" t="s">
        <v>1</v>
      </c>
    </row>
    <row r="2" spans="1:2">
      <c r="B2" s="2" t="s">
        <v>2</v>
      </c>
    </row>
    <row r="3" spans="1:2">
      <c r="A3" s="3" t="s">
        <v>247</v>
      </c>
    </row>
    <row r="4" spans="1:2">
      <c r="A4" s="4" t="s">
        <v>382</v>
      </c>
      <c r="B4"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24"/>
    <col customWidth="1" max="13" min="13" width="14"/>
    <col customWidth="1" max="14" min="14" width="14"/>
    <col customWidth="1" max="15" min="15" width="14"/>
  </cols>
  <sheetData>
    <row r="1" spans="1:15">
      <c r="A1" s="1" t="s">
        <v>384</v>
      </c>
      <c r="B1" s="2" t="s">
        <v>385</v>
      </c>
      <c r="C1" s="2" t="s">
        <v>2</v>
      </c>
      <c r="D1" s="2" t="s">
        <v>386</v>
      </c>
      <c r="E1" s="2" t="s">
        <v>4</v>
      </c>
      <c r="F1" s="2" t="s">
        <v>387</v>
      </c>
      <c r="G1" s="2" t="s">
        <v>30</v>
      </c>
      <c r="H1" s="2" t="s">
        <v>388</v>
      </c>
      <c r="I1" s="2" t="s">
        <v>389</v>
      </c>
      <c r="J1" s="2" t="s">
        <v>390</v>
      </c>
      <c r="K1" s="2" t="s">
        <v>391</v>
      </c>
      <c r="L1" s="2" t="s">
        <v>2</v>
      </c>
      <c r="M1" s="2" t="s">
        <v>30</v>
      </c>
      <c r="N1" s="2" t="s">
        <v>79</v>
      </c>
      <c r="O1" s="2" t="s">
        <v>392</v>
      </c>
    </row>
    <row r="2" spans="1:15">
      <c r="A2" s="3" t="s">
        <v>203</v>
      </c>
    </row>
    <row r="3" spans="1:15">
      <c r="A3" s="4" t="s">
        <v>393</v>
      </c>
      <c r="L3" s="6" t="n">
        <v>3555</v>
      </c>
      <c r="M3" s="6" t="n">
        <v>2040</v>
      </c>
      <c r="N3" s="6" t="n">
        <v>1138</v>
      </c>
    </row>
    <row r="4" spans="1:15">
      <c r="A4" s="3" t="s">
        <v>394</v>
      </c>
    </row>
    <row r="5" spans="1:15">
      <c r="A5" s="4" t="s">
        <v>148</v>
      </c>
      <c r="C5" s="6" t="n">
        <v>0</v>
      </c>
      <c r="L5" s="5" t="n">
        <v>0</v>
      </c>
    </row>
    <row r="6" spans="1:15">
      <c r="A6" s="3" t="s">
        <v>395</v>
      </c>
    </row>
    <row r="7" spans="1:15">
      <c r="A7" s="4" t="s">
        <v>396</v>
      </c>
      <c r="C7" s="5" t="n">
        <v>7400</v>
      </c>
      <c r="G7" s="6" t="n">
        <v>7500</v>
      </c>
      <c r="L7" s="5" t="n">
        <v>7400</v>
      </c>
      <c r="M7" s="5" t="n">
        <v>7500</v>
      </c>
    </row>
    <row r="8" spans="1:15">
      <c r="A8" s="4" t="s">
        <v>397</v>
      </c>
      <c r="C8" s="5" t="n">
        <v>0</v>
      </c>
      <c r="D8" s="6" t="n">
        <v>0</v>
      </c>
      <c r="E8" s="6" t="n">
        <v>131997</v>
      </c>
      <c r="F8" s="6" t="n">
        <v>0</v>
      </c>
      <c r="G8" s="5" t="n">
        <v>0</v>
      </c>
      <c r="H8" s="6" t="n">
        <v>0</v>
      </c>
      <c r="I8" s="6" t="n">
        <v>0</v>
      </c>
      <c r="J8" s="6" t="n">
        <v>0</v>
      </c>
      <c r="L8" s="5" t="n">
        <v>131997</v>
      </c>
      <c r="M8" s="5" t="n">
        <v>0</v>
      </c>
      <c r="N8" s="5" t="n">
        <v>0</v>
      </c>
    </row>
    <row r="9" spans="1:15">
      <c r="A9" s="4" t="s">
        <v>398</v>
      </c>
      <c r="B9" s="4" t="s">
        <v>399</v>
      </c>
    </row>
    <row r="10" spans="1:15">
      <c r="A10" s="4" t="s">
        <v>35</v>
      </c>
      <c r="C10" s="5" t="n">
        <v>55668</v>
      </c>
      <c r="G10" s="5" t="n">
        <v>46310</v>
      </c>
      <c r="L10" s="5" t="n">
        <v>55668</v>
      </c>
      <c r="M10" s="5" t="n">
        <v>46310</v>
      </c>
    </row>
    <row r="11" spans="1:15">
      <c r="A11" s="4" t="s">
        <v>400</v>
      </c>
      <c r="L11" s="6" t="n">
        <v>48500</v>
      </c>
      <c r="M11" s="5" t="n">
        <v>45700</v>
      </c>
      <c r="N11" s="6" t="n">
        <v>35100</v>
      </c>
    </row>
    <row r="12" spans="1:15">
      <c r="A12" s="4" t="s">
        <v>401</v>
      </c>
    </row>
    <row r="13" spans="1:15">
      <c r="A13" s="3" t="s">
        <v>395</v>
      </c>
    </row>
    <row r="14" spans="1:15">
      <c r="A14" s="4" t="s">
        <v>402</v>
      </c>
      <c r="L14" s="4" t="s">
        <v>403</v>
      </c>
    </row>
    <row r="15" spans="1:15">
      <c r="A15" s="4" t="s">
        <v>404</v>
      </c>
    </row>
    <row r="16" spans="1:15">
      <c r="A16" s="3" t="s">
        <v>395</v>
      </c>
    </row>
    <row r="17" spans="1:15">
      <c r="A17" s="4" t="s">
        <v>402</v>
      </c>
      <c r="K17" s="4" t="s">
        <v>405</v>
      </c>
      <c r="L17" s="4" t="s">
        <v>405</v>
      </c>
    </row>
    <row r="18" spans="1:15">
      <c r="A18" s="4" t="s">
        <v>402</v>
      </c>
      <c r="L18" s="4" t="s">
        <v>406</v>
      </c>
    </row>
    <row r="19" spans="1:15">
      <c r="A19" s="4" t="s">
        <v>407</v>
      </c>
    </row>
    <row r="20" spans="1:15">
      <c r="A20" s="3" t="s">
        <v>395</v>
      </c>
    </row>
    <row r="21" spans="1:15">
      <c r="A21" s="4" t="s">
        <v>396</v>
      </c>
      <c r="C21" s="5" t="n">
        <v>50900</v>
      </c>
      <c r="G21" s="6" t="n">
        <v>25700</v>
      </c>
      <c r="L21" s="6" t="n">
        <v>50900</v>
      </c>
      <c r="M21" s="6" t="n">
        <v>25700</v>
      </c>
    </row>
    <row r="22" spans="1:15">
      <c r="A22" s="4" t="s">
        <v>117</v>
      </c>
    </row>
    <row r="23" spans="1:15">
      <c r="A23" s="3" t="s">
        <v>394</v>
      </c>
    </row>
    <row r="24" spans="1:15">
      <c r="A24" s="4" t="s">
        <v>148</v>
      </c>
      <c r="C24" s="6" t="n">
        <v>1154</v>
      </c>
      <c r="L24" s="6" t="n">
        <v>1154</v>
      </c>
    </row>
    <row r="25" spans="1:15">
      <c r="A25" s="4" t="s">
        <v>408</v>
      </c>
    </row>
    <row r="26" spans="1:15">
      <c r="A26" s="3" t="s">
        <v>395</v>
      </c>
    </row>
    <row r="27" spans="1:15">
      <c r="A27" s="4" t="s">
        <v>409</v>
      </c>
      <c r="L27" s="4" t="s">
        <v>410</v>
      </c>
    </row>
    <row r="28" spans="1:15">
      <c r="A28" s="4" t="s">
        <v>411</v>
      </c>
      <c r="L28" s="4" t="s">
        <v>410</v>
      </c>
    </row>
    <row r="29" spans="1:15">
      <c r="A29" s="4" t="s">
        <v>412</v>
      </c>
    </row>
    <row r="30" spans="1:15">
      <c r="A30" s="3" t="s">
        <v>395</v>
      </c>
    </row>
    <row r="31" spans="1:15">
      <c r="A31" s="4" t="s">
        <v>402</v>
      </c>
      <c r="L31" s="4" t="s">
        <v>410</v>
      </c>
    </row>
    <row r="32" spans="1:15">
      <c r="A32" s="4" t="s">
        <v>413</v>
      </c>
    </row>
    <row r="33" spans="1:15">
      <c r="A33" s="3" t="s">
        <v>395</v>
      </c>
    </row>
    <row r="34" spans="1:15">
      <c r="A34" s="4" t="s">
        <v>409</v>
      </c>
      <c r="L34" s="4" t="s">
        <v>410</v>
      </c>
    </row>
    <row r="35" spans="1:15">
      <c r="A35" s="4" t="s">
        <v>414</v>
      </c>
    </row>
    <row r="36" spans="1:15">
      <c r="A36" s="3" t="s">
        <v>395</v>
      </c>
    </row>
    <row r="37" spans="1:15">
      <c r="A37" s="4" t="s">
        <v>409</v>
      </c>
      <c r="L37" s="4" t="s">
        <v>415</v>
      </c>
    </row>
    <row r="38" spans="1:15">
      <c r="A38" s="4" t="s">
        <v>411</v>
      </c>
      <c r="L38" s="4" t="s">
        <v>416</v>
      </c>
    </row>
    <row r="39" spans="1:15">
      <c r="A39" s="4" t="s">
        <v>417</v>
      </c>
    </row>
    <row r="40" spans="1:15">
      <c r="A40" s="3" t="s">
        <v>395</v>
      </c>
    </row>
    <row r="41" spans="1:15">
      <c r="A41" s="4" t="s">
        <v>402</v>
      </c>
      <c r="L41" s="4" t="s">
        <v>405</v>
      </c>
    </row>
    <row r="42" spans="1:15">
      <c r="A42" s="4" t="s">
        <v>418</v>
      </c>
    </row>
    <row r="43" spans="1:15">
      <c r="A43" s="3" t="s">
        <v>395</v>
      </c>
    </row>
    <row r="44" spans="1:15">
      <c r="A44" s="4" t="s">
        <v>409</v>
      </c>
      <c r="L44" s="4" t="s">
        <v>415</v>
      </c>
    </row>
    <row r="45" spans="1:15">
      <c r="A45" s="4" t="s">
        <v>419</v>
      </c>
    </row>
    <row r="46" spans="1:15">
      <c r="A46" s="3" t="s">
        <v>394</v>
      </c>
    </row>
    <row r="47" spans="1:15">
      <c r="A47" s="4" t="s">
        <v>420</v>
      </c>
      <c r="O47" s="6" t="n">
        <v>142000</v>
      </c>
    </row>
    <row r="48" spans="1:15">
      <c r="A48" s="4" t="s">
        <v>421</v>
      </c>
    </row>
    <row r="49" spans="1:15">
      <c r="A49" s="3" t="s">
        <v>394</v>
      </c>
    </row>
    <row r="50" spans="1:15">
      <c r="A50" s="4" t="s">
        <v>148</v>
      </c>
      <c r="O50" s="6" t="n">
        <v>1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2</v>
      </c>
      <c r="B1" s="2" t="s">
        <v>2</v>
      </c>
      <c r="C1" s="2" t="s">
        <v>30</v>
      </c>
      <c r="D1" s="2" t="s">
        <v>79</v>
      </c>
      <c r="E1" s="2" t="s">
        <v>423</v>
      </c>
    </row>
    <row r="2" spans="1:5">
      <c r="A2" s="3" t="s">
        <v>424</v>
      </c>
    </row>
    <row r="3" spans="1:5">
      <c r="A3" s="4" t="s">
        <v>425</v>
      </c>
      <c r="B3" s="6" t="n">
        <v>499597</v>
      </c>
      <c r="C3" s="6" t="n">
        <v>199944</v>
      </c>
      <c r="D3" s="6" t="n">
        <v>334667</v>
      </c>
      <c r="E3" s="6" t="n">
        <v>175957</v>
      </c>
    </row>
    <row r="4" spans="1:5">
      <c r="A4" s="4" t="s">
        <v>426</v>
      </c>
      <c r="B4" s="5" t="n">
        <v>1250</v>
      </c>
      <c r="C4" s="5" t="n">
        <v>37109</v>
      </c>
    </row>
    <row r="5" spans="1:5">
      <c r="A5" s="4" t="s">
        <v>427</v>
      </c>
      <c r="B5" s="5" t="n">
        <v>0</v>
      </c>
      <c r="C5" s="5" t="n">
        <v>6252</v>
      </c>
    </row>
    <row r="6" spans="1:5">
      <c r="A6" s="4" t="s">
        <v>428</v>
      </c>
      <c r="B6" s="5" t="n">
        <v>500847</v>
      </c>
      <c r="C6" s="5" t="n">
        <v>243305</v>
      </c>
    </row>
    <row r="7" spans="1:5">
      <c r="A7" s="4" t="s">
        <v>429</v>
      </c>
    </row>
    <row r="8" spans="1:5">
      <c r="A8" s="3" t="s">
        <v>424</v>
      </c>
    </row>
    <row r="9" spans="1:5">
      <c r="A9" s="4" t="s">
        <v>425</v>
      </c>
      <c r="B9" s="5" t="n">
        <v>146294</v>
      </c>
      <c r="C9" s="5" t="n">
        <v>144192</v>
      </c>
    </row>
    <row r="10" spans="1:5">
      <c r="A10" s="4" t="s">
        <v>430</v>
      </c>
    </row>
    <row r="11" spans="1:5">
      <c r="A11" s="3" t="s">
        <v>424</v>
      </c>
    </row>
    <row r="12" spans="1:5">
      <c r="A12" s="4" t="s">
        <v>425</v>
      </c>
      <c r="B12" s="5" t="n">
        <v>353303</v>
      </c>
      <c r="C12" s="5" t="n">
        <v>55752</v>
      </c>
    </row>
    <row r="13" spans="1:5">
      <c r="A13" s="4" t="s">
        <v>431</v>
      </c>
    </row>
    <row r="14" spans="1:5">
      <c r="A14" s="3" t="s">
        <v>424</v>
      </c>
    </row>
    <row r="15" spans="1:5">
      <c r="A15" s="4" t="s">
        <v>426</v>
      </c>
      <c r="B15" s="5" t="n">
        <v>1250</v>
      </c>
      <c r="C15" s="5" t="n">
        <v>37109</v>
      </c>
    </row>
    <row r="16" spans="1:5">
      <c r="A16" s="4" t="s">
        <v>427</v>
      </c>
      <c r="B16" s="6" t="n">
        <v>0</v>
      </c>
      <c r="C16" s="6" t="n">
        <v>62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33</v>
      </c>
    </row>
    <row r="2" spans="1:2">
      <c r="A2" s="3" t="s">
        <v>434</v>
      </c>
    </row>
    <row r="3" spans="1:2">
      <c r="A3" s="4" t="s">
        <v>435</v>
      </c>
      <c r="B3" s="6" t="n">
        <v>99165</v>
      </c>
    </row>
    <row r="4" spans="1:2">
      <c r="A4" s="4" t="s">
        <v>436</v>
      </c>
      <c r="B4" s="5" t="n">
        <v>3</v>
      </c>
    </row>
    <row r="5" spans="1:2">
      <c r="A5" s="4" t="s">
        <v>437</v>
      </c>
      <c r="B5" s="5" t="n">
        <v>-55</v>
      </c>
    </row>
    <row r="6" spans="1:2">
      <c r="A6" s="4" t="s">
        <v>207</v>
      </c>
      <c r="B6" s="5" t="n">
        <v>99113</v>
      </c>
    </row>
    <row r="7" spans="1:2">
      <c r="A7" s="4" t="s">
        <v>430</v>
      </c>
    </row>
    <row r="8" spans="1:2">
      <c r="A8" s="3" t="s">
        <v>434</v>
      </c>
    </row>
    <row r="9" spans="1:2">
      <c r="A9" s="4" t="s">
        <v>435</v>
      </c>
      <c r="B9" s="5" t="n">
        <v>55752</v>
      </c>
    </row>
    <row r="10" spans="1:2">
      <c r="A10" s="4" t="s">
        <v>436</v>
      </c>
      <c r="B10" s="5" t="n">
        <v>0</v>
      </c>
    </row>
    <row r="11" spans="1:2">
      <c r="A11" s="4" t="s">
        <v>437</v>
      </c>
      <c r="B11" s="5" t="n">
        <v>0</v>
      </c>
    </row>
    <row r="12" spans="1:2">
      <c r="A12" s="4" t="s">
        <v>207</v>
      </c>
      <c r="B12" s="5" t="n">
        <v>55752</v>
      </c>
    </row>
    <row r="13" spans="1:2">
      <c r="A13" s="4" t="s">
        <v>431</v>
      </c>
    </row>
    <row r="14" spans="1:2">
      <c r="A14" s="3" t="s">
        <v>434</v>
      </c>
    </row>
    <row r="15" spans="1:2">
      <c r="A15" s="4" t="s">
        <v>435</v>
      </c>
      <c r="B15" s="5" t="n">
        <v>43413</v>
      </c>
    </row>
    <row r="16" spans="1:2">
      <c r="A16" s="4" t="s">
        <v>436</v>
      </c>
      <c r="B16" s="5" t="n">
        <v>3</v>
      </c>
    </row>
    <row r="17" spans="1:2">
      <c r="A17" s="4" t="s">
        <v>437</v>
      </c>
      <c r="B17" s="5" t="n">
        <v>-55</v>
      </c>
    </row>
    <row r="18" spans="1:2">
      <c r="A18" s="4" t="s">
        <v>207</v>
      </c>
      <c r="B18" s="6" t="n">
        <v>433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0</v>
      </c>
    </row>
    <row r="2" spans="1:3">
      <c r="A2" s="3" t="s">
        <v>435</v>
      </c>
    </row>
    <row r="3" spans="1:3">
      <c r="A3" s="4" t="s">
        <v>439</v>
      </c>
      <c r="B3" s="6" t="n">
        <v>354553</v>
      </c>
      <c r="C3" s="6" t="n">
        <v>92914</v>
      </c>
    </row>
    <row r="4" spans="1:3">
      <c r="A4" s="4" t="s">
        <v>440</v>
      </c>
      <c r="C4" s="5" t="n">
        <v>6251</v>
      </c>
    </row>
    <row r="5" spans="1:3">
      <c r="A5" s="4" t="s">
        <v>115</v>
      </c>
      <c r="B5" s="5" t="n">
        <v>354553</v>
      </c>
      <c r="C5" s="5" t="n">
        <v>99165</v>
      </c>
    </row>
    <row r="6" spans="1:3">
      <c r="A6" s="3" t="s">
        <v>207</v>
      </c>
    </row>
    <row r="7" spans="1:3">
      <c r="A7" s="4" t="s">
        <v>439</v>
      </c>
      <c r="B7" s="5" t="n">
        <v>354553</v>
      </c>
      <c r="C7" s="5" t="n">
        <v>92861</v>
      </c>
    </row>
    <row r="8" spans="1:3">
      <c r="A8" s="4" t="s">
        <v>440</v>
      </c>
      <c r="C8" s="5" t="n">
        <v>6252</v>
      </c>
    </row>
    <row r="9" spans="1:3">
      <c r="A9" s="4" t="s">
        <v>115</v>
      </c>
      <c r="B9" s="6" t="n">
        <v>354553</v>
      </c>
      <c r="C9" s="6" t="n">
        <v>991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433</v>
      </c>
    </row>
    <row r="2" spans="1:2">
      <c r="A2" s="3" t="s">
        <v>434</v>
      </c>
    </row>
    <row r="3" spans="1:2">
      <c r="A3" s="4" t="s">
        <v>442</v>
      </c>
      <c r="B3" s="6" t="n">
        <v>34257</v>
      </c>
    </row>
    <row r="4" spans="1:2">
      <c r="A4" s="4" t="s">
        <v>443</v>
      </c>
      <c r="B4" s="5" t="n">
        <v>-52</v>
      </c>
    </row>
    <row r="5" spans="1:2">
      <c r="A5" s="4" t="s">
        <v>444</v>
      </c>
      <c r="B5" s="5" t="n">
        <v>4099</v>
      </c>
    </row>
    <row r="6" spans="1:2">
      <c r="A6" s="4" t="s">
        <v>445</v>
      </c>
      <c r="B6" s="5" t="n">
        <v>-3</v>
      </c>
    </row>
    <row r="7" spans="1:2">
      <c r="A7" s="4" t="s">
        <v>446</v>
      </c>
      <c r="B7" s="5" t="n">
        <v>38356</v>
      </c>
    </row>
    <row r="8" spans="1:2">
      <c r="A8" s="4" t="s">
        <v>447</v>
      </c>
      <c r="B8" s="5" t="n">
        <v>-55</v>
      </c>
    </row>
    <row r="9" spans="1:2">
      <c r="A9" s="4" t="s">
        <v>431</v>
      </c>
    </row>
    <row r="10" spans="1:2">
      <c r="A10" s="3" t="s">
        <v>434</v>
      </c>
    </row>
    <row r="11" spans="1:2">
      <c r="A11" s="4" t="s">
        <v>442</v>
      </c>
      <c r="B11" s="5" t="n">
        <v>34257</v>
      </c>
    </row>
    <row r="12" spans="1:2">
      <c r="A12" s="4" t="s">
        <v>443</v>
      </c>
      <c r="B12" s="5" t="n">
        <v>-52</v>
      </c>
    </row>
    <row r="13" spans="1:2">
      <c r="A13" s="4" t="s">
        <v>444</v>
      </c>
      <c r="B13" s="5" t="n">
        <v>4099</v>
      </c>
    </row>
    <row r="14" spans="1:2">
      <c r="A14" s="4" t="s">
        <v>445</v>
      </c>
      <c r="B14" s="5" t="n">
        <v>-3</v>
      </c>
    </row>
    <row r="15" spans="1:2">
      <c r="A15" s="4" t="s">
        <v>446</v>
      </c>
      <c r="B15" s="5" t="n">
        <v>38356</v>
      </c>
    </row>
    <row r="16" spans="1:2">
      <c r="A16" s="4" t="s">
        <v>447</v>
      </c>
      <c r="B16" s="6" t="n">
        <v>-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48</v>
      </c>
      <c r="B1" s="2" t="s">
        <v>1</v>
      </c>
    </row>
    <row r="2" spans="1:4">
      <c r="B2" s="2" t="s">
        <v>449</v>
      </c>
      <c r="C2" s="2" t="s">
        <v>433</v>
      </c>
      <c r="D2" s="2" t="s">
        <v>450</v>
      </c>
    </row>
    <row r="3" spans="1:4">
      <c r="A3" s="3" t="s">
        <v>451</v>
      </c>
    </row>
    <row r="4" spans="1:4">
      <c r="A4" s="4" t="s">
        <v>452</v>
      </c>
      <c r="B4" s="5" t="n">
        <v>0</v>
      </c>
    </row>
    <row r="5" spans="1:4">
      <c r="A5" s="4" t="s">
        <v>453</v>
      </c>
      <c r="B5" s="6" t="n">
        <v>0</v>
      </c>
    </row>
    <row r="6" spans="1:4">
      <c r="A6" s="3" t="s">
        <v>454</v>
      </c>
    </row>
    <row r="7" spans="1:4">
      <c r="A7" s="4" t="s">
        <v>455</v>
      </c>
      <c r="B7" s="5" t="n">
        <v>46200000</v>
      </c>
      <c r="C7" s="6" t="n">
        <v>34200000</v>
      </c>
      <c r="D7" s="6" t="n">
        <v>20400000</v>
      </c>
    </row>
    <row r="8" spans="1:4">
      <c r="A8" s="4" t="s">
        <v>456</v>
      </c>
      <c r="B8" s="5" t="n">
        <v>7400000</v>
      </c>
      <c r="C8" s="5" t="n">
        <v>7500000</v>
      </c>
    </row>
    <row r="9" spans="1:4">
      <c r="A9" s="4" t="s">
        <v>457</v>
      </c>
      <c r="B9" s="5" t="n">
        <v>130789000</v>
      </c>
      <c r="C9" s="5" t="n">
        <v>89385000</v>
      </c>
    </row>
    <row r="10" spans="1:4">
      <c r="A10" s="4" t="s">
        <v>458</v>
      </c>
    </row>
    <row r="11" spans="1:4">
      <c r="A11" s="3" t="s">
        <v>454</v>
      </c>
    </row>
    <row r="12" spans="1:4">
      <c r="A12" s="4" t="s">
        <v>456</v>
      </c>
      <c r="B12" s="5" t="n">
        <v>50900000</v>
      </c>
      <c r="C12" s="5" t="n">
        <v>25700000</v>
      </c>
    </row>
    <row r="13" spans="1:4">
      <c r="A13" s="4" t="s">
        <v>457</v>
      </c>
      <c r="B13" s="5" t="n">
        <v>23400000</v>
      </c>
      <c r="C13" s="5" t="n">
        <v>9300000</v>
      </c>
    </row>
    <row r="14" spans="1:4">
      <c r="A14" s="4" t="s">
        <v>459</v>
      </c>
      <c r="B14" s="6" t="n">
        <v>14100000</v>
      </c>
      <c r="C14" s="5" t="n">
        <v>5300000</v>
      </c>
      <c r="D14" s="6" t="n">
        <v>2200000</v>
      </c>
    </row>
    <row r="15" spans="1:4">
      <c r="A15" s="4" t="s">
        <v>408</v>
      </c>
    </row>
    <row r="16" spans="1:4">
      <c r="A16" s="3" t="s">
        <v>454</v>
      </c>
    </row>
    <row r="17" spans="1:4">
      <c r="A17" s="4" t="s">
        <v>460</v>
      </c>
      <c r="B17" s="4" t="s">
        <v>410</v>
      </c>
    </row>
    <row r="18" spans="1:4">
      <c r="A18" s="4" t="s">
        <v>461</v>
      </c>
    </row>
    <row r="19" spans="1:4">
      <c r="A19" s="3" t="s">
        <v>454</v>
      </c>
    </row>
    <row r="20" spans="1:4">
      <c r="A20" s="4" t="s">
        <v>460</v>
      </c>
      <c r="B20" s="4" t="s">
        <v>410</v>
      </c>
    </row>
    <row r="21" spans="1:4">
      <c r="A21" s="4" t="s">
        <v>414</v>
      </c>
    </row>
    <row r="22" spans="1:4">
      <c r="A22" s="3" t="s">
        <v>454</v>
      </c>
    </row>
    <row r="23" spans="1:4">
      <c r="A23" s="4" t="s">
        <v>460</v>
      </c>
      <c r="B23" s="4" t="s">
        <v>415</v>
      </c>
    </row>
    <row r="24" spans="1:4">
      <c r="A24" s="4" t="s">
        <v>462</v>
      </c>
    </row>
    <row r="25" spans="1:4">
      <c r="A25" s="3" t="s">
        <v>454</v>
      </c>
    </row>
    <row r="26" spans="1:4">
      <c r="A26" s="4" t="s">
        <v>460</v>
      </c>
      <c r="B26" s="4" t="s">
        <v>415</v>
      </c>
    </row>
    <row r="27" spans="1:4">
      <c r="A27" s="4" t="s">
        <v>463</v>
      </c>
    </row>
    <row r="28" spans="1:4">
      <c r="A28" s="3" t="s">
        <v>454</v>
      </c>
    </row>
    <row r="29" spans="1:4">
      <c r="A29" s="4" t="s">
        <v>464</v>
      </c>
      <c r="B29" s="6" t="n">
        <v>3800000</v>
      </c>
      <c r="C29" s="6" t="n">
        <v>91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5</v>
      </c>
      <c r="B1" s="2" t="s">
        <v>2</v>
      </c>
      <c r="C1" s="2" t="s">
        <v>30</v>
      </c>
      <c r="D1" s="2" t="s">
        <v>79</v>
      </c>
      <c r="E1" s="2" t="s">
        <v>423</v>
      </c>
    </row>
    <row r="2" spans="1:5">
      <c r="A2" s="3" t="s">
        <v>466</v>
      </c>
    </row>
    <row r="3" spans="1:5">
      <c r="A3" s="4" t="s">
        <v>162</v>
      </c>
      <c r="B3" s="6" t="n">
        <v>341781</v>
      </c>
      <c r="C3" s="6" t="n">
        <v>312900</v>
      </c>
    </row>
    <row r="4" spans="1:5">
      <c r="A4" s="4" t="s">
        <v>467</v>
      </c>
      <c r="B4" s="5" t="n">
        <v>-5352</v>
      </c>
      <c r="C4" s="5" t="n">
        <v>-3633</v>
      </c>
      <c r="D4" s="6" t="n">
        <v>-2165</v>
      </c>
      <c r="E4" s="6" t="n">
        <v>-1218</v>
      </c>
    </row>
    <row r="5" spans="1:5">
      <c r="A5" s="4" t="s">
        <v>468</v>
      </c>
      <c r="B5" s="6" t="n">
        <v>336429</v>
      </c>
      <c r="C5" s="6" t="n">
        <v>3092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0</v>
      </c>
      <c r="D2" s="2" t="s">
        <v>79</v>
      </c>
    </row>
    <row r="3" spans="1:4">
      <c r="A3" s="3" t="s">
        <v>470</v>
      </c>
    </row>
    <row r="4" spans="1:4">
      <c r="A4" s="4" t="s">
        <v>471</v>
      </c>
      <c r="B4" s="6" t="n">
        <v>3633</v>
      </c>
      <c r="C4" s="6" t="n">
        <v>2165</v>
      </c>
      <c r="D4" s="6" t="n">
        <v>1218</v>
      </c>
    </row>
    <row r="5" spans="1:4">
      <c r="A5" s="4" t="s">
        <v>472</v>
      </c>
      <c r="B5" s="5" t="n">
        <v>5274</v>
      </c>
      <c r="C5" s="5" t="n">
        <v>3508</v>
      </c>
      <c r="D5" s="5" t="n">
        <v>2085</v>
      </c>
    </row>
    <row r="6" spans="1:4">
      <c r="A6" s="4" t="s">
        <v>473</v>
      </c>
      <c r="B6" s="5" t="n">
        <v>-3555</v>
      </c>
      <c r="C6" s="5" t="n">
        <v>-2040</v>
      </c>
      <c r="D6" s="5" t="n">
        <v>-1138</v>
      </c>
    </row>
    <row r="7" spans="1:4">
      <c r="A7" s="4" t="s">
        <v>474</v>
      </c>
      <c r="B7" s="6" t="n">
        <v>5352</v>
      </c>
      <c r="C7" s="6" t="n">
        <v>3633</v>
      </c>
      <c r="D7" s="6" t="n">
        <v>216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0</v>
      </c>
    </row>
    <row r="2" spans="1:3">
      <c r="A2" s="3" t="s">
        <v>36</v>
      </c>
    </row>
    <row r="3" spans="1:3">
      <c r="A3" s="4" t="s">
        <v>463</v>
      </c>
      <c r="B3" s="6" t="n">
        <v>6636</v>
      </c>
      <c r="C3" s="6" t="n">
        <v>13858</v>
      </c>
    </row>
    <row r="4" spans="1:3">
      <c r="A4" s="4" t="s">
        <v>476</v>
      </c>
      <c r="B4" s="5" t="n">
        <v>12584</v>
      </c>
      <c r="C4" s="5" t="n">
        <v>13533</v>
      </c>
    </row>
    <row r="5" spans="1:3">
      <c r="A5" s="4" t="s">
        <v>477</v>
      </c>
      <c r="B5" s="5" t="n">
        <v>0</v>
      </c>
      <c r="C5" s="5" t="n">
        <v>5800</v>
      </c>
    </row>
    <row r="6" spans="1:3">
      <c r="A6" s="4" t="s">
        <v>478</v>
      </c>
      <c r="B6" s="6" t="n">
        <v>19220</v>
      </c>
      <c r="C6" s="6" t="n">
        <v>331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8</v>
      </c>
      <c r="B1" s="2" t="s">
        <v>1</v>
      </c>
    </row>
    <row r="2" spans="1:4">
      <c r="B2" s="2" t="s">
        <v>2</v>
      </c>
      <c r="C2" s="2" t="s">
        <v>30</v>
      </c>
      <c r="D2" s="2" t="s">
        <v>79</v>
      </c>
    </row>
    <row r="3" spans="1:4">
      <c r="A3" s="3" t="s">
        <v>109</v>
      </c>
    </row>
    <row r="4" spans="1:4">
      <c r="A4" s="4" t="s">
        <v>104</v>
      </c>
      <c r="B4" s="6" t="n">
        <v>-518395</v>
      </c>
      <c r="C4" s="6" t="n">
        <v>-342978</v>
      </c>
      <c r="D4" s="6" t="n">
        <v>-169661</v>
      </c>
    </row>
    <row r="5" spans="1:4">
      <c r="A5" s="4" t="s">
        <v>110</v>
      </c>
      <c r="B5" s="5" t="n">
        <v>553</v>
      </c>
      <c r="C5" s="5" t="n">
        <v>-594</v>
      </c>
      <c r="D5" s="5" t="n">
        <v>53</v>
      </c>
    </row>
    <row r="6" spans="1:4">
      <c r="A6" s="4" t="s">
        <v>111</v>
      </c>
      <c r="B6" s="5" t="n">
        <v>52</v>
      </c>
      <c r="C6" s="5" t="n">
        <v>289</v>
      </c>
      <c r="D6" s="5" t="n">
        <v>106</v>
      </c>
    </row>
    <row r="7" spans="1:4">
      <c r="A7" s="4" t="s">
        <v>112</v>
      </c>
      <c r="B7" s="5" t="n">
        <v>605</v>
      </c>
      <c r="C7" s="5" t="n">
        <v>-305</v>
      </c>
      <c r="D7" s="5" t="n">
        <v>159</v>
      </c>
    </row>
    <row r="8" spans="1:4">
      <c r="A8" s="4" t="s">
        <v>113</v>
      </c>
      <c r="B8" s="6" t="n">
        <v>-517790</v>
      </c>
      <c r="C8" s="6" t="n">
        <v>-343283</v>
      </c>
      <c r="D8" s="6" t="n">
        <v>-1695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0</v>
      </c>
    </row>
    <row r="2" spans="1:3">
      <c r="A2" s="3" t="s">
        <v>43</v>
      </c>
    </row>
    <row r="3" spans="1:3">
      <c r="A3" s="4" t="s">
        <v>480</v>
      </c>
      <c r="B3" s="6" t="n">
        <v>8810</v>
      </c>
      <c r="C3" s="6" t="n">
        <v>9090</v>
      </c>
    </row>
    <row r="4" spans="1:3">
      <c r="A4" s="4" t="s">
        <v>481</v>
      </c>
      <c r="B4" s="5" t="n">
        <v>2483</v>
      </c>
      <c r="C4" s="5" t="n">
        <v>7048</v>
      </c>
    </row>
    <row r="5" spans="1:3">
      <c r="A5" s="4" t="s">
        <v>482</v>
      </c>
      <c r="B5" s="5" t="n">
        <v>0</v>
      </c>
      <c r="C5" s="5" t="n">
        <v>15395</v>
      </c>
    </row>
    <row r="6" spans="1:3">
      <c r="A6" s="4" t="s">
        <v>483</v>
      </c>
      <c r="B6" s="6" t="n">
        <v>11293</v>
      </c>
      <c r="C6" s="6" t="n">
        <v>315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0</v>
      </c>
    </row>
    <row r="2" spans="1:3">
      <c r="A2" s="3" t="s">
        <v>40</v>
      </c>
    </row>
    <row r="3" spans="1:3">
      <c r="A3" s="4" t="s">
        <v>485</v>
      </c>
      <c r="B3" s="6" t="n">
        <v>247531</v>
      </c>
      <c r="C3" s="6" t="n">
        <v>213473</v>
      </c>
    </row>
    <row r="4" spans="1:3">
      <c r="A4" s="4" t="s">
        <v>486</v>
      </c>
      <c r="B4" s="5" t="n">
        <v>-130789</v>
      </c>
      <c r="C4" s="5" t="n">
        <v>-89385</v>
      </c>
    </row>
    <row r="5" spans="1:3">
      <c r="A5" s="4" t="s">
        <v>487</v>
      </c>
      <c r="B5" s="5" t="n">
        <v>116742</v>
      </c>
      <c r="C5" s="5" t="n">
        <v>124088</v>
      </c>
    </row>
    <row r="6" spans="1:3">
      <c r="A6" s="4" t="s">
        <v>488</v>
      </c>
    </row>
    <row r="7" spans="1:3">
      <c r="A7" s="3" t="s">
        <v>40</v>
      </c>
    </row>
    <row r="8" spans="1:3">
      <c r="A8" s="4" t="s">
        <v>485</v>
      </c>
      <c r="B8" s="5" t="n">
        <v>91803</v>
      </c>
      <c r="C8" s="5" t="n">
        <v>85541</v>
      </c>
    </row>
    <row r="9" spans="1:3">
      <c r="A9" s="4" t="s">
        <v>458</v>
      </c>
    </row>
    <row r="10" spans="1:3">
      <c r="A10" s="3" t="s">
        <v>40</v>
      </c>
    </row>
    <row r="11" spans="1:3">
      <c r="A11" s="4" t="s">
        <v>485</v>
      </c>
      <c r="B11" s="5" t="n">
        <v>74260</v>
      </c>
      <c r="C11" s="5" t="n">
        <v>34983</v>
      </c>
    </row>
    <row r="12" spans="1:3">
      <c r="A12" s="4" t="s">
        <v>486</v>
      </c>
      <c r="B12" s="5" t="n">
        <v>-23400</v>
      </c>
      <c r="C12" s="5" t="n">
        <v>-9300</v>
      </c>
    </row>
    <row r="13" spans="1:3">
      <c r="A13" s="4" t="s">
        <v>489</v>
      </c>
    </row>
    <row r="14" spans="1:3">
      <c r="A14" s="3" t="s">
        <v>40</v>
      </c>
    </row>
    <row r="15" spans="1:3">
      <c r="A15" s="4" t="s">
        <v>485</v>
      </c>
      <c r="B15" s="5" t="n">
        <v>64968</v>
      </c>
      <c r="C15" s="5" t="n">
        <v>63519</v>
      </c>
    </row>
    <row r="16" spans="1:3">
      <c r="A16" s="4" t="s">
        <v>490</v>
      </c>
    </row>
    <row r="17" spans="1:3">
      <c r="A17" s="3" t="s">
        <v>40</v>
      </c>
    </row>
    <row r="18" spans="1:3">
      <c r="A18" s="4" t="s">
        <v>485</v>
      </c>
      <c r="B18" s="5" t="n">
        <v>8460</v>
      </c>
      <c r="C18" s="5" t="n">
        <v>20393</v>
      </c>
    </row>
    <row r="19" spans="1:3">
      <c r="A19" s="4" t="s">
        <v>491</v>
      </c>
    </row>
    <row r="20" spans="1:3">
      <c r="A20" s="3" t="s">
        <v>40</v>
      </c>
    </row>
    <row r="21" spans="1:3">
      <c r="A21" s="4" t="s">
        <v>485</v>
      </c>
      <c r="B21" s="6" t="n">
        <v>8040</v>
      </c>
      <c r="C21" s="6" t="n">
        <v>90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0</v>
      </c>
    </row>
    <row r="2" spans="1:3">
      <c r="A2" s="3" t="s">
        <v>51</v>
      </c>
    </row>
    <row r="3" spans="1:3">
      <c r="A3" s="4" t="s">
        <v>493</v>
      </c>
      <c r="B3" s="6" t="n">
        <v>0</v>
      </c>
      <c r="C3" s="6" t="n">
        <v>20666</v>
      </c>
    </row>
    <row r="4" spans="1:3">
      <c r="A4" s="4" t="s">
        <v>481</v>
      </c>
      <c r="B4" s="5" t="n">
        <v>0</v>
      </c>
      <c r="C4" s="5" t="n">
        <v>327</v>
      </c>
    </row>
    <row r="5" spans="1:3">
      <c r="A5" s="4" t="s">
        <v>494</v>
      </c>
      <c r="B5" s="6" t="n">
        <v>0</v>
      </c>
      <c r="C5" s="6" t="n">
        <v>209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0</v>
      </c>
    </row>
    <row r="2" spans="1:3">
      <c r="A2" s="3" t="s">
        <v>54</v>
      </c>
    </row>
    <row r="3" spans="1:3">
      <c r="A3" s="4" t="s">
        <v>496</v>
      </c>
      <c r="B3" s="6" t="n">
        <v>19822</v>
      </c>
      <c r="C3" s="6" t="n">
        <v>24245</v>
      </c>
    </row>
    <row r="4" spans="1:3">
      <c r="A4" s="4" t="s">
        <v>481</v>
      </c>
      <c r="B4" s="5" t="n">
        <v>3678</v>
      </c>
      <c r="C4" s="5" t="n">
        <v>9942</v>
      </c>
    </row>
    <row r="5" spans="1:3">
      <c r="A5" s="4" t="s">
        <v>497</v>
      </c>
      <c r="B5" s="6" t="n">
        <v>23500</v>
      </c>
      <c r="C5" s="6" t="n">
        <v>341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0</v>
      </c>
    </row>
    <row r="2" spans="1:3">
      <c r="A2" s="3" t="s">
        <v>499</v>
      </c>
    </row>
    <row r="3" spans="1:3">
      <c r="A3" s="4" t="s">
        <v>500</v>
      </c>
      <c r="B3" s="6" t="n">
        <v>354553</v>
      </c>
      <c r="C3" s="6" t="n">
        <v>99113</v>
      </c>
    </row>
    <row r="4" spans="1:3">
      <c r="A4" s="4" t="s">
        <v>430</v>
      </c>
    </row>
    <row r="5" spans="1:3">
      <c r="A5" s="3" t="s">
        <v>499</v>
      </c>
    </row>
    <row r="6" spans="1:3">
      <c r="A6" s="4" t="s">
        <v>500</v>
      </c>
      <c r="B6" s="5" t="n">
        <v>353303</v>
      </c>
      <c r="C6" s="5" t="n">
        <v>55752</v>
      </c>
    </row>
    <row r="7" spans="1:3">
      <c r="A7" s="4" t="s">
        <v>431</v>
      </c>
    </row>
    <row r="8" spans="1:3">
      <c r="A8" s="3" t="s">
        <v>499</v>
      </c>
    </row>
    <row r="9" spans="1:3">
      <c r="A9" s="4" t="s">
        <v>500</v>
      </c>
      <c r="B9" s="5" t="n">
        <v>1250</v>
      </c>
      <c r="C9" s="5" t="n">
        <v>43361</v>
      </c>
    </row>
    <row r="10" spans="1:3">
      <c r="A10" s="4" t="s">
        <v>501</v>
      </c>
    </row>
    <row r="11" spans="1:3">
      <c r="A11" s="3" t="s">
        <v>499</v>
      </c>
    </row>
    <row r="12" spans="1:3">
      <c r="A12" s="4" t="s">
        <v>500</v>
      </c>
      <c r="B12" s="5" t="n">
        <v>353303</v>
      </c>
      <c r="C12" s="5" t="n">
        <v>55752</v>
      </c>
    </row>
    <row r="13" spans="1:3">
      <c r="A13" s="4" t="s">
        <v>502</v>
      </c>
    </row>
    <row r="14" spans="1:3">
      <c r="A14" s="3" t="s">
        <v>499</v>
      </c>
    </row>
    <row r="15" spans="1:3">
      <c r="A15" s="4" t="s">
        <v>500</v>
      </c>
      <c r="B15" s="5" t="n">
        <v>353303</v>
      </c>
      <c r="C15" s="5" t="n">
        <v>55752</v>
      </c>
    </row>
    <row r="16" spans="1:3">
      <c r="A16" s="4" t="s">
        <v>503</v>
      </c>
    </row>
    <row r="17" spans="1:3">
      <c r="A17" s="3" t="s">
        <v>499</v>
      </c>
    </row>
    <row r="18" spans="1:3">
      <c r="A18" s="4" t="s">
        <v>500</v>
      </c>
      <c r="B18" s="5" t="n">
        <v>0</v>
      </c>
      <c r="C18" s="5" t="n">
        <v>0</v>
      </c>
    </row>
    <row r="19" spans="1:3">
      <c r="A19" s="4" t="s">
        <v>504</v>
      </c>
    </row>
    <row r="20" spans="1:3">
      <c r="A20" s="3" t="s">
        <v>499</v>
      </c>
    </row>
    <row r="21" spans="1:3">
      <c r="A21" s="4" t="s">
        <v>500</v>
      </c>
      <c r="B21" s="5" t="n">
        <v>1250</v>
      </c>
      <c r="C21" s="5" t="n">
        <v>43361</v>
      </c>
    </row>
    <row r="22" spans="1:3">
      <c r="A22" s="4" t="s">
        <v>505</v>
      </c>
    </row>
    <row r="23" spans="1:3">
      <c r="A23" s="3" t="s">
        <v>499</v>
      </c>
    </row>
    <row r="24" spans="1:3">
      <c r="A24" s="4" t="s">
        <v>500</v>
      </c>
      <c r="B24" s="5" t="n">
        <v>0</v>
      </c>
      <c r="C24" s="5" t="n">
        <v>0</v>
      </c>
    </row>
    <row r="25" spans="1:3">
      <c r="A25" s="4" t="s">
        <v>506</v>
      </c>
    </row>
    <row r="26" spans="1:3">
      <c r="A26" s="3" t="s">
        <v>499</v>
      </c>
    </row>
    <row r="27" spans="1:3">
      <c r="A27" s="4" t="s">
        <v>500</v>
      </c>
      <c r="B27" s="6" t="n">
        <v>1250</v>
      </c>
      <c r="C27" s="6" t="n">
        <v>433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0</v>
      </c>
    </row>
    <row r="2" spans="1:3">
      <c r="A2" s="3" t="s">
        <v>499</v>
      </c>
    </row>
    <row r="3" spans="1:3">
      <c r="A3" s="4" t="s">
        <v>508</v>
      </c>
      <c r="B3" s="6" t="n">
        <v>0</v>
      </c>
      <c r="C3" s="6" t="n">
        <v>0</v>
      </c>
    </row>
    <row r="4" spans="1:3">
      <c r="A4" s="4" t="s">
        <v>509</v>
      </c>
      <c r="B4" s="6" t="n">
        <v>0</v>
      </c>
      <c r="C4"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 customWidth="1" max="6" min="6" width="28"/>
    <col customWidth="1" max="7" min="7" width="21"/>
    <col customWidth="1" max="8" min="8" width="21"/>
  </cols>
  <sheetData>
    <row r="1" spans="1:8">
      <c r="A1" s="1" t="s">
        <v>510</v>
      </c>
      <c r="B1" s="2" t="s">
        <v>511</v>
      </c>
      <c r="C1" s="2" t="s">
        <v>512</v>
      </c>
      <c r="D1" s="2" t="s">
        <v>513</v>
      </c>
      <c r="E1" s="2" t="s">
        <v>514</v>
      </c>
      <c r="F1" s="2" t="s">
        <v>515</v>
      </c>
      <c r="G1" s="2" t="s">
        <v>433</v>
      </c>
      <c r="H1" s="2" t="s">
        <v>450</v>
      </c>
    </row>
    <row r="2" spans="1:8">
      <c r="A2" s="3" t="s">
        <v>516</v>
      </c>
    </row>
    <row r="3" spans="1:8">
      <c r="A3" s="4" t="s">
        <v>517</v>
      </c>
      <c r="F3" s="6" t="n">
        <v>-9378</v>
      </c>
      <c r="G3" s="6" t="n">
        <v>0</v>
      </c>
      <c r="H3" s="6" t="n">
        <v>0</v>
      </c>
    </row>
    <row r="4" spans="1:8">
      <c r="A4" s="4" t="s">
        <v>173</v>
      </c>
      <c r="F4" s="6" t="n">
        <v>124319</v>
      </c>
      <c r="G4" s="6" t="n">
        <v>0</v>
      </c>
      <c r="H4" s="6" t="n">
        <v>0</v>
      </c>
    </row>
    <row r="5" spans="1:8">
      <c r="A5" s="4" t="s">
        <v>518</v>
      </c>
      <c r="B5" s="5" t="n">
        <v>1</v>
      </c>
      <c r="C5" s="5" t="n">
        <v>2</v>
      </c>
      <c r="F5" s="5" t="n">
        <v>1</v>
      </c>
    </row>
    <row r="6" spans="1:8">
      <c r="A6" s="4" t="s">
        <v>519</v>
      </c>
    </row>
    <row r="7" spans="1:8">
      <c r="A7" s="3" t="s">
        <v>516</v>
      </c>
    </row>
    <row r="8" spans="1:8">
      <c r="A8" s="4" t="s">
        <v>520</v>
      </c>
      <c r="B8" s="6" t="n">
        <v>200000</v>
      </c>
    </row>
    <row r="9" spans="1:8">
      <c r="A9" s="4" t="s">
        <v>521</v>
      </c>
      <c r="B9" s="5" t="n">
        <v>150000</v>
      </c>
    </row>
    <row r="10" spans="1:8">
      <c r="A10" s="4" t="s">
        <v>522</v>
      </c>
      <c r="B10" s="5" t="n">
        <v>50000</v>
      </c>
    </row>
    <row r="11" spans="1:8">
      <c r="A11" s="4" t="s">
        <v>523</v>
      </c>
      <c r="B11" s="5" t="n">
        <v>-13800</v>
      </c>
    </row>
    <row r="12" spans="1:8">
      <c r="A12" s="4" t="s">
        <v>524</v>
      </c>
      <c r="B12" s="5" t="n">
        <v>-4800</v>
      </c>
    </row>
    <row r="13" spans="1:8">
      <c r="A13" s="4" t="s">
        <v>525</v>
      </c>
      <c r="B13" s="5" t="n">
        <v>-7500</v>
      </c>
    </row>
    <row r="14" spans="1:8">
      <c r="A14" s="4" t="s">
        <v>526</v>
      </c>
      <c r="B14" s="5" t="n">
        <v>174000</v>
      </c>
    </row>
    <row r="15" spans="1:8">
      <c r="A15" s="4" t="s">
        <v>527</v>
      </c>
      <c r="D15" s="6" t="n">
        <v>131700</v>
      </c>
      <c r="F15" s="6" t="n">
        <v>131700</v>
      </c>
    </row>
    <row r="16" spans="1:8">
      <c r="A16" s="4" t="s">
        <v>528</v>
      </c>
      <c r="D16" s="6" t="n">
        <v>184500</v>
      </c>
      <c r="F16" s="5" t="n">
        <v>184500</v>
      </c>
    </row>
    <row r="17" spans="1:8">
      <c r="A17" s="4" t="s">
        <v>517</v>
      </c>
      <c r="E17" s="6" t="n">
        <v>-9300</v>
      </c>
    </row>
    <row r="18" spans="1:8">
      <c r="A18" s="4" t="s">
        <v>529</v>
      </c>
      <c r="B18" s="5" t="n">
        <v>1100</v>
      </c>
    </row>
    <row r="19" spans="1:8">
      <c r="A19" s="4" t="s">
        <v>173</v>
      </c>
      <c r="B19" s="5" t="n">
        <v>124100</v>
      </c>
    </row>
    <row r="20" spans="1:8">
      <c r="A20" s="4" t="s">
        <v>530</v>
      </c>
      <c r="B20" s="5" t="n">
        <v>22200</v>
      </c>
    </row>
    <row r="21" spans="1:8">
      <c r="A21" s="4" t="s">
        <v>531</v>
      </c>
      <c r="B21" s="6" t="n">
        <v>3700</v>
      </c>
    </row>
    <row r="22" spans="1:8">
      <c r="A22" s="4" t="s">
        <v>532</v>
      </c>
    </row>
    <row r="23" spans="1:8">
      <c r="A23" s="3" t="s">
        <v>516</v>
      </c>
    </row>
    <row r="24" spans="1:8">
      <c r="A24" s="4" t="s">
        <v>173</v>
      </c>
      <c r="C24" s="6" t="n">
        <v>200</v>
      </c>
    </row>
    <row r="25" spans="1:8">
      <c r="A25" s="4" t="s">
        <v>533</v>
      </c>
    </row>
    <row r="26" spans="1:8">
      <c r="A26" s="3" t="s">
        <v>516</v>
      </c>
    </row>
    <row r="27" spans="1:8">
      <c r="A27" s="4" t="s">
        <v>37</v>
      </c>
      <c r="F27" s="5" t="n">
        <v>37800</v>
      </c>
    </row>
    <row r="28" spans="1:8">
      <c r="A28" s="4" t="s">
        <v>534</v>
      </c>
      <c r="F28" s="5" t="n">
        <v>187900</v>
      </c>
    </row>
    <row r="29" spans="1:8">
      <c r="A29" s="4" t="s">
        <v>55</v>
      </c>
      <c r="F29" s="6" t="n">
        <v>43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0</v>
      </c>
      <c r="D2" s="2" t="s">
        <v>79</v>
      </c>
    </row>
    <row r="3" spans="1:4">
      <c r="A3" s="3" t="s">
        <v>516</v>
      </c>
    </row>
    <row r="4" spans="1:4">
      <c r="A4" s="4" t="s">
        <v>536</v>
      </c>
      <c r="B4" s="6" t="n">
        <v>519185</v>
      </c>
      <c r="C4" s="6" t="n">
        <v>343206</v>
      </c>
      <c r="D4" s="6" t="n">
        <v>171211</v>
      </c>
    </row>
    <row r="5" spans="1:4">
      <c r="A5" s="4" t="s">
        <v>537</v>
      </c>
    </row>
    <row r="6" spans="1:4">
      <c r="A6" s="3" t="s">
        <v>516</v>
      </c>
    </row>
    <row r="7" spans="1:4">
      <c r="A7" s="4" t="s">
        <v>536</v>
      </c>
      <c r="B7" s="6" t="n">
        <v>149803</v>
      </c>
      <c r="C7" s="6" t="n">
        <v>37904</v>
      </c>
      <c r="D7" s="6" t="n">
        <v>722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538</v>
      </c>
      <c r="B1" s="2" t="s">
        <v>539</v>
      </c>
      <c r="C1" s="2" t="s">
        <v>540</v>
      </c>
      <c r="D1" s="2" t="s">
        <v>2</v>
      </c>
      <c r="E1" s="2" t="s">
        <v>30</v>
      </c>
      <c r="F1" s="2" t="s">
        <v>79</v>
      </c>
    </row>
    <row r="2" spans="1:6">
      <c r="A2" s="3" t="s">
        <v>541</v>
      </c>
    </row>
    <row r="3" spans="1:6">
      <c r="A3" s="4" t="s">
        <v>542</v>
      </c>
      <c r="D3" s="6" t="n">
        <v>0</v>
      </c>
      <c r="E3" s="6" t="n">
        <v>676</v>
      </c>
      <c r="F3" s="6" t="n">
        <v>269566</v>
      </c>
    </row>
    <row r="4" spans="1:6">
      <c r="A4" s="4" t="s">
        <v>543</v>
      </c>
    </row>
    <row r="5" spans="1:6">
      <c r="A5" s="3" t="s">
        <v>541</v>
      </c>
    </row>
    <row r="6" spans="1:6">
      <c r="A6" s="4" t="s">
        <v>544</v>
      </c>
      <c r="C6" s="6" t="n">
        <v>335300</v>
      </c>
    </row>
    <row r="7" spans="1:6">
      <c r="A7" s="4" t="s">
        <v>545</v>
      </c>
      <c r="C7" s="5" t="n">
        <v>11193847</v>
      </c>
    </row>
    <row r="8" spans="1:6">
      <c r="A8" s="4" t="s">
        <v>542</v>
      </c>
      <c r="C8" s="6" t="n">
        <v>191500</v>
      </c>
    </row>
    <row r="9" spans="1:6">
      <c r="A9" s="4" t="s">
        <v>546</v>
      </c>
    </row>
    <row r="10" spans="1:6">
      <c r="A10" s="3" t="s">
        <v>541</v>
      </c>
    </row>
    <row r="11" spans="1:6">
      <c r="A11" s="4" t="s">
        <v>547</v>
      </c>
      <c r="B11" s="6" t="n">
        <v>2500</v>
      </c>
    </row>
    <row r="12" spans="1:6">
      <c r="A12" s="4" t="s">
        <v>542</v>
      </c>
      <c r="B12" s="6" t="n">
        <v>77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79</v>
      </c>
      <c r="C2" s="2" t="s">
        <v>2</v>
      </c>
      <c r="D2" s="2" t="s">
        <v>30</v>
      </c>
    </row>
    <row r="3" spans="1:4">
      <c r="A3" s="3" t="s">
        <v>541</v>
      </c>
    </row>
    <row r="4" spans="1:4">
      <c r="A4" s="4" t="s">
        <v>41</v>
      </c>
      <c r="B4" s="6" t="n">
        <v>303875</v>
      </c>
      <c r="C4" s="6" t="n">
        <v>71243</v>
      </c>
      <c r="D4" s="6" t="n">
        <v>306691</v>
      </c>
    </row>
    <row r="5" spans="1:4">
      <c r="A5" s="4" t="s">
        <v>543</v>
      </c>
    </row>
    <row r="6" spans="1:4">
      <c r="A6" s="3" t="s">
        <v>541</v>
      </c>
    </row>
    <row r="7" spans="1:4">
      <c r="A7" s="4" t="s">
        <v>549</v>
      </c>
      <c r="B7" s="5" t="n">
        <v>27640</v>
      </c>
    </row>
    <row r="8" spans="1:4">
      <c r="A8" s="4" t="s">
        <v>550</v>
      </c>
      <c r="B8" s="5" t="n">
        <v>-1738</v>
      </c>
    </row>
    <row r="9" spans="1:4">
      <c r="A9" s="4" t="s">
        <v>551</v>
      </c>
      <c r="B9" s="5" t="n">
        <v>102702</v>
      </c>
    </row>
    <row r="10" spans="1:4">
      <c r="A10" s="4" t="s">
        <v>41</v>
      </c>
      <c r="B10" s="5" t="n">
        <v>232641</v>
      </c>
    </row>
    <row r="11" spans="1:4">
      <c r="A11" s="4" t="s">
        <v>115</v>
      </c>
      <c r="B11" s="5" t="n">
        <v>335343</v>
      </c>
    </row>
    <row r="12" spans="1:4">
      <c r="A12" s="4" t="s">
        <v>552</v>
      </c>
    </row>
    <row r="13" spans="1:4">
      <c r="A13" s="3" t="s">
        <v>541</v>
      </c>
    </row>
    <row r="14" spans="1:4">
      <c r="A14" s="4" t="s">
        <v>553</v>
      </c>
      <c r="B14" s="5" t="n">
        <v>0</v>
      </c>
    </row>
    <row r="15" spans="1:4">
      <c r="A15" s="4" t="s">
        <v>554</v>
      </c>
    </row>
    <row r="16" spans="1:4">
      <c r="A16" s="3" t="s">
        <v>541</v>
      </c>
    </row>
    <row r="17" spans="1:4">
      <c r="A17" s="4" t="s">
        <v>553</v>
      </c>
      <c r="B17" s="6" t="n">
        <v>37300</v>
      </c>
    </row>
    <row r="18" spans="1:4">
      <c r="A18" s="4" t="s">
        <v>555</v>
      </c>
      <c r="B18" s="4" t="s">
        <v>556</v>
      </c>
    </row>
    <row r="19" spans="1:4">
      <c r="A19" s="4" t="s">
        <v>557</v>
      </c>
    </row>
    <row r="20" spans="1:4">
      <c r="A20" s="3" t="s">
        <v>541</v>
      </c>
    </row>
    <row r="21" spans="1:4">
      <c r="A21" s="4" t="s">
        <v>553</v>
      </c>
      <c r="B21" s="6" t="n">
        <v>28100</v>
      </c>
    </row>
    <row r="22" spans="1:4">
      <c r="A22" s="4" t="s">
        <v>555</v>
      </c>
      <c r="B22" s="4" t="s">
        <v>415</v>
      </c>
    </row>
    <row r="23" spans="1:4">
      <c r="A23" s="4" t="s">
        <v>558</v>
      </c>
    </row>
    <row r="24" spans="1:4">
      <c r="A24" s="3" t="s">
        <v>541</v>
      </c>
    </row>
    <row r="25" spans="1:4">
      <c r="A25" s="4" t="s">
        <v>553</v>
      </c>
      <c r="B25" s="6" t="n">
        <v>10400</v>
      </c>
    </row>
    <row r="26" spans="1:4">
      <c r="A26" s="4" t="s">
        <v>555</v>
      </c>
      <c r="B26" s="4" t="s">
        <v>556</v>
      </c>
    </row>
    <row r="27" spans="1:4">
      <c r="A27" s="4" t="s">
        <v>559</v>
      </c>
    </row>
    <row r="28" spans="1:4">
      <c r="A28" s="3" t="s">
        <v>541</v>
      </c>
    </row>
    <row r="29" spans="1:4">
      <c r="A29" s="4" t="s">
        <v>553</v>
      </c>
      <c r="B29" s="6" t="n">
        <v>1000</v>
      </c>
    </row>
    <row r="30" spans="1:4">
      <c r="A30" s="4" t="s">
        <v>555</v>
      </c>
      <c r="B30" s="4" t="s">
        <v>560</v>
      </c>
    </row>
    <row r="31" spans="1:4">
      <c r="A31" s="4" t="s">
        <v>546</v>
      </c>
    </row>
    <row r="32" spans="1:4">
      <c r="A32" s="3" t="s">
        <v>541</v>
      </c>
    </row>
    <row r="33" spans="1:4">
      <c r="A33" s="4" t="s">
        <v>549</v>
      </c>
      <c r="B33" s="6" t="n">
        <v>1969</v>
      </c>
    </row>
    <row r="34" spans="1:4">
      <c r="A34" s="4" t="s">
        <v>550</v>
      </c>
      <c r="B34" s="5" t="n">
        <v>0</v>
      </c>
    </row>
    <row r="35" spans="1:4">
      <c r="A35" s="4" t="s">
        <v>551</v>
      </c>
      <c r="B35" s="5" t="n">
        <v>29369</v>
      </c>
    </row>
    <row r="36" spans="1:4">
      <c r="A36" s="4" t="s">
        <v>41</v>
      </c>
      <c r="B36" s="5" t="n">
        <v>48131</v>
      </c>
    </row>
    <row r="37" spans="1:4">
      <c r="A37" s="4" t="s">
        <v>115</v>
      </c>
      <c r="B37" s="5" t="n">
        <v>77500</v>
      </c>
    </row>
    <row r="38" spans="1:4">
      <c r="A38" s="4" t="s">
        <v>561</v>
      </c>
    </row>
    <row r="39" spans="1:4">
      <c r="A39" s="3" t="s">
        <v>541</v>
      </c>
    </row>
    <row r="40" spans="1:4">
      <c r="A40" s="4" t="s">
        <v>553</v>
      </c>
      <c r="B40" s="5" t="n">
        <v>0</v>
      </c>
    </row>
    <row r="41" spans="1:4">
      <c r="A41" s="4" t="s">
        <v>562</v>
      </c>
    </row>
    <row r="42" spans="1:4">
      <c r="A42" s="3" t="s">
        <v>541</v>
      </c>
    </row>
    <row r="43" spans="1:4">
      <c r="A43" s="4" t="s">
        <v>553</v>
      </c>
      <c r="B43" s="5" t="n">
        <v>0</v>
      </c>
    </row>
    <row r="44" spans="1:4">
      <c r="A44" s="4" t="s">
        <v>563</v>
      </c>
    </row>
    <row r="45" spans="1:4">
      <c r="A45" s="3" t="s">
        <v>541</v>
      </c>
    </row>
    <row r="46" spans="1:4">
      <c r="A46" s="4" t="s">
        <v>553</v>
      </c>
      <c r="B46" s="5" t="n">
        <v>26400</v>
      </c>
    </row>
    <row r="47" spans="1:4">
      <c r="A47" s="4" t="s">
        <v>564</v>
      </c>
    </row>
    <row r="48" spans="1:4">
      <c r="A48" s="3" t="s">
        <v>541</v>
      </c>
    </row>
    <row r="49" spans="1:4">
      <c r="A49" s="4" t="s">
        <v>553</v>
      </c>
      <c r="B49" s="6" t="n">
        <v>1000</v>
      </c>
    </row>
    <row r="50" spans="1:4">
      <c r="A50" s="4" t="s">
        <v>555</v>
      </c>
      <c r="B50" s="4" t="s">
        <v>410</v>
      </c>
    </row>
    <row r="51" spans="1:4">
      <c r="A51" s="4" t="s">
        <v>565</v>
      </c>
    </row>
    <row r="52" spans="1:4">
      <c r="A52" s="3" t="s">
        <v>541</v>
      </c>
    </row>
    <row r="53" spans="1:4">
      <c r="A53" s="4" t="s">
        <v>555</v>
      </c>
      <c r="B53" s="4" t="s">
        <v>560</v>
      </c>
    </row>
    <row r="54" spans="1:4">
      <c r="A54" s="4" t="s">
        <v>566</v>
      </c>
    </row>
    <row r="55" spans="1:4">
      <c r="A55" s="3" t="s">
        <v>541</v>
      </c>
    </row>
    <row r="56" spans="1:4">
      <c r="A56" s="4" t="s">
        <v>555</v>
      </c>
      <c r="B56" s="4" t="s">
        <v>415</v>
      </c>
    </row>
    <row r="57" spans="1:4">
      <c r="A57" s="4" t="s">
        <v>567</v>
      </c>
    </row>
    <row r="58" spans="1:4">
      <c r="A58" s="3" t="s">
        <v>541</v>
      </c>
    </row>
    <row r="59" spans="1:4">
      <c r="A59" s="4" t="s">
        <v>553</v>
      </c>
      <c r="B59" s="6" t="n">
        <v>0</v>
      </c>
    </row>
    <row r="60" spans="1:4">
      <c r="A60" s="4" t="s">
        <v>481</v>
      </c>
    </row>
    <row r="61" spans="1:4">
      <c r="A61" s="3" t="s">
        <v>541</v>
      </c>
    </row>
    <row r="62" spans="1:4">
      <c r="A62" s="4" t="s">
        <v>549</v>
      </c>
      <c r="B62" s="5" t="n">
        <v>-490</v>
      </c>
    </row>
    <row r="63" spans="1:4">
      <c r="A63" s="4" t="s">
        <v>550</v>
      </c>
      <c r="B63" s="5" t="n">
        <v>-49</v>
      </c>
    </row>
    <row r="64" spans="1:4">
      <c r="A64" s="4" t="s">
        <v>551</v>
      </c>
      <c r="B64" s="5" t="n">
        <v>2464</v>
      </c>
    </row>
    <row r="65" spans="1:4">
      <c r="A65" s="4" t="s">
        <v>41</v>
      </c>
      <c r="B65" s="5" t="n">
        <v>23103</v>
      </c>
    </row>
    <row r="66" spans="1:4">
      <c r="A66" s="4" t="s">
        <v>115</v>
      </c>
      <c r="B66" s="5" t="n">
        <v>25567</v>
      </c>
    </row>
    <row r="67" spans="1:4">
      <c r="A67" s="4" t="s">
        <v>568</v>
      </c>
    </row>
    <row r="68" spans="1:4">
      <c r="A68" s="3" t="s">
        <v>541</v>
      </c>
    </row>
    <row r="69" spans="1:4">
      <c r="A69" s="4" t="s">
        <v>553</v>
      </c>
      <c r="B69" s="5" t="n">
        <v>193</v>
      </c>
    </row>
    <row r="70" spans="1:4">
      <c r="A70" s="4" t="s">
        <v>569</v>
      </c>
    </row>
    <row r="71" spans="1:4">
      <c r="A71" s="3" t="s">
        <v>541</v>
      </c>
    </row>
    <row r="72" spans="1:4">
      <c r="A72" s="4" t="s">
        <v>553</v>
      </c>
      <c r="B72" s="5" t="n">
        <v>0</v>
      </c>
    </row>
    <row r="73" spans="1:4">
      <c r="A73" s="4" t="s">
        <v>570</v>
      </c>
    </row>
    <row r="74" spans="1:4">
      <c r="A74" s="3" t="s">
        <v>541</v>
      </c>
    </row>
    <row r="75" spans="1:4">
      <c r="A75" s="4" t="s">
        <v>553</v>
      </c>
      <c r="B75" s="6" t="n">
        <v>1550</v>
      </c>
    </row>
    <row r="76" spans="1:4">
      <c r="A76" s="4" t="s">
        <v>555</v>
      </c>
      <c r="B76" s="4" t="s">
        <v>405</v>
      </c>
    </row>
    <row r="77" spans="1:4">
      <c r="A77" s="4" t="s">
        <v>571</v>
      </c>
    </row>
    <row r="78" spans="1:4">
      <c r="A78" s="3" t="s">
        <v>541</v>
      </c>
    </row>
    <row r="79" spans="1:4">
      <c r="A79" s="4" t="s">
        <v>553</v>
      </c>
      <c r="B79" s="6" t="n">
        <v>320</v>
      </c>
    </row>
    <row r="80" spans="1:4">
      <c r="A80" s="4" t="s">
        <v>555</v>
      </c>
      <c r="B80" s="4" t="s">
        <v>560</v>
      </c>
    </row>
    <row r="81" spans="1:4">
      <c r="A81" s="4" t="s">
        <v>572</v>
      </c>
    </row>
    <row r="82" spans="1:4">
      <c r="A82" s="3" t="s">
        <v>541</v>
      </c>
    </row>
    <row r="83" spans="1:4">
      <c r="A83" s="4" t="s">
        <v>553</v>
      </c>
      <c r="B83" s="6" t="n">
        <v>940</v>
      </c>
    </row>
    <row r="84" spans="1:4">
      <c r="A84" s="4" t="s">
        <v>555</v>
      </c>
      <c r="B84" s="4" t="s">
        <v>5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114</v>
      </c>
      <c r="B1" s="2" t="s">
        <v>115</v>
      </c>
      <c r="C1" s="2" t="s">
        <v>116</v>
      </c>
      <c r="D1" s="2" t="s">
        <v>117</v>
      </c>
      <c r="E1" s="2" t="s">
        <v>118</v>
      </c>
      <c r="F1" s="2" t="s">
        <v>119</v>
      </c>
    </row>
    <row r="2" spans="1:6">
      <c r="A2" s="4" t="s">
        <v>120</v>
      </c>
      <c r="B2" s="6" t="n">
        <v>583357</v>
      </c>
      <c r="C2" s="6" t="n">
        <v>21</v>
      </c>
      <c r="D2" s="6" t="n">
        <v>781009</v>
      </c>
      <c r="E2" s="6" t="n">
        <v>-676</v>
      </c>
      <c r="F2" s="6" t="n">
        <v>-196997</v>
      </c>
    </row>
    <row r="3" spans="1:6">
      <c r="A3" s="4" t="s">
        <v>121</v>
      </c>
      <c r="C3" s="5" t="n">
        <v>209071488</v>
      </c>
    </row>
    <row r="4" spans="1:6">
      <c r="A4" s="3" t="s">
        <v>122</v>
      </c>
    </row>
    <row r="5" spans="1:6">
      <c r="A5" s="4" t="s">
        <v>123</v>
      </c>
      <c r="B5" s="5" t="n">
        <v>5156</v>
      </c>
      <c r="D5" s="5" t="n">
        <v>5156</v>
      </c>
    </row>
    <row r="6" spans="1:6">
      <c r="A6" s="4" t="s">
        <v>124</v>
      </c>
      <c r="C6" s="5" t="n">
        <v>1077797</v>
      </c>
    </row>
    <row r="7" spans="1:6">
      <c r="A7" s="4" t="s">
        <v>125</v>
      </c>
      <c r="B7" s="5" t="n">
        <v>148490</v>
      </c>
      <c r="C7" s="6" t="n">
        <v>2</v>
      </c>
      <c r="D7" s="5" t="n">
        <v>148488</v>
      </c>
    </row>
    <row r="8" spans="1:6">
      <c r="A8" s="4" t="s">
        <v>126</v>
      </c>
      <c r="C8" s="5" t="n">
        <v>10246616</v>
      </c>
    </row>
    <row r="9" spans="1:6">
      <c r="A9" s="4" t="s">
        <v>127</v>
      </c>
      <c r="B9" s="5" t="n">
        <v>111645</v>
      </c>
      <c r="D9" s="5" t="n">
        <v>111645</v>
      </c>
    </row>
    <row r="10" spans="1:6">
      <c r="A10" s="4" t="s">
        <v>128</v>
      </c>
      <c r="B10" s="5" t="n">
        <v>0</v>
      </c>
    </row>
    <row r="11" spans="1:6">
      <c r="A11" s="4" t="s">
        <v>129</v>
      </c>
      <c r="C11" s="5" t="n">
        <v>4184415</v>
      </c>
    </row>
    <row r="12" spans="1:6">
      <c r="A12" s="4" t="s">
        <v>130</v>
      </c>
      <c r="B12" s="5" t="n">
        <v>-2540</v>
      </c>
      <c r="D12" s="5" t="n">
        <v>-2540</v>
      </c>
    </row>
    <row r="13" spans="1:6">
      <c r="A13" s="4" t="s">
        <v>131</v>
      </c>
      <c r="C13" s="5" t="n">
        <v>-148302</v>
      </c>
    </row>
    <row r="14" spans="1:6">
      <c r="A14" s="4" t="s">
        <v>132</v>
      </c>
      <c r="B14" s="5" t="n">
        <v>6973</v>
      </c>
      <c r="D14" s="5" t="n">
        <v>6973</v>
      </c>
    </row>
    <row r="15" spans="1:6">
      <c r="A15" s="4" t="s">
        <v>133</v>
      </c>
      <c r="C15" s="5" t="n">
        <v>538398</v>
      </c>
    </row>
    <row r="16" spans="1:6">
      <c r="A16" s="4" t="s">
        <v>134</v>
      </c>
      <c r="B16" s="5" t="n">
        <v>102968</v>
      </c>
      <c r="D16" s="5" t="n">
        <v>102968</v>
      </c>
    </row>
    <row r="17" spans="1:6">
      <c r="A17" s="4" t="s">
        <v>135</v>
      </c>
      <c r="B17" s="5" t="n">
        <v>-43160</v>
      </c>
      <c r="D17" s="5" t="n">
        <v>-43160</v>
      </c>
    </row>
    <row r="18" spans="1:6">
      <c r="A18" s="3" t="s">
        <v>136</v>
      </c>
    </row>
    <row r="19" spans="1:6">
      <c r="A19" s="4" t="s">
        <v>104</v>
      </c>
      <c r="B19" s="5" t="n">
        <v>-169661</v>
      </c>
      <c r="F19" s="5" t="n">
        <v>-169661</v>
      </c>
    </row>
    <row r="20" spans="1:6">
      <c r="A20" s="4" t="s">
        <v>112</v>
      </c>
      <c r="B20" s="5" t="n">
        <v>159</v>
      </c>
      <c r="E20" s="5" t="n">
        <v>159</v>
      </c>
    </row>
    <row r="21" spans="1:6">
      <c r="A21" s="4" t="s">
        <v>137</v>
      </c>
      <c r="B21" s="5" t="n">
        <v>743387</v>
      </c>
      <c r="C21" s="6" t="n">
        <v>23</v>
      </c>
      <c r="D21" s="5" t="n">
        <v>1110539</v>
      </c>
      <c r="E21" s="5" t="n">
        <v>-517</v>
      </c>
      <c r="F21" s="5" t="n">
        <v>-366658</v>
      </c>
    </row>
    <row r="22" spans="1:6">
      <c r="A22" s="4" t="s">
        <v>138</v>
      </c>
      <c r="C22" s="5" t="n">
        <v>224970412</v>
      </c>
    </row>
    <row r="23" spans="1:6">
      <c r="A23" s="3" t="s">
        <v>122</v>
      </c>
    </row>
    <row r="24" spans="1:6">
      <c r="A24" s="4" t="s">
        <v>123</v>
      </c>
      <c r="B24" s="5" t="n">
        <v>3464</v>
      </c>
      <c r="D24" s="5" t="n">
        <v>3464</v>
      </c>
    </row>
    <row r="25" spans="1:6">
      <c r="A25" s="4" t="s">
        <v>124</v>
      </c>
      <c r="C25" s="5" t="n">
        <v>1588781</v>
      </c>
    </row>
    <row r="26" spans="1:6">
      <c r="A26" s="4" t="s">
        <v>127</v>
      </c>
      <c r="B26" s="5" t="n">
        <v>145968</v>
      </c>
      <c r="D26" s="5" t="n">
        <v>145968</v>
      </c>
    </row>
    <row r="27" spans="1:6">
      <c r="A27" s="4" t="s">
        <v>128</v>
      </c>
      <c r="B27" s="5" t="n">
        <v>0</v>
      </c>
      <c r="C27" s="6" t="n">
        <v>1</v>
      </c>
      <c r="D27" s="5" t="n">
        <v>-1</v>
      </c>
    </row>
    <row r="28" spans="1:6">
      <c r="A28" s="4" t="s">
        <v>129</v>
      </c>
      <c r="C28" s="5" t="n">
        <v>7666647</v>
      </c>
    </row>
    <row r="29" spans="1:6">
      <c r="A29" s="4" t="s">
        <v>139</v>
      </c>
      <c r="B29" s="5" t="n">
        <v>0</v>
      </c>
    </row>
    <row r="30" spans="1:6">
      <c r="A30" s="4" t="s">
        <v>140</v>
      </c>
      <c r="C30" s="5" t="n">
        <v>56903</v>
      </c>
    </row>
    <row r="31" spans="1:6">
      <c r="A31" s="4" t="s">
        <v>130</v>
      </c>
      <c r="B31" s="5" t="n">
        <v>-3368</v>
      </c>
      <c r="D31" s="5" t="n">
        <v>-3368</v>
      </c>
    </row>
    <row r="32" spans="1:6">
      <c r="A32" s="4" t="s">
        <v>131</v>
      </c>
      <c r="C32" s="5" t="n">
        <v>-354638</v>
      </c>
    </row>
    <row r="33" spans="1:6">
      <c r="A33" s="4" t="s">
        <v>132</v>
      </c>
      <c r="B33" s="5" t="n">
        <v>8484</v>
      </c>
      <c r="D33" s="5" t="n">
        <v>8484</v>
      </c>
    </row>
    <row r="34" spans="1:6">
      <c r="A34" s="4" t="s">
        <v>133</v>
      </c>
      <c r="C34" s="5" t="n">
        <v>1254910</v>
      </c>
    </row>
    <row r="35" spans="1:6">
      <c r="A35" s="4" t="s">
        <v>141</v>
      </c>
      <c r="B35" s="5" t="n">
        <v>-393</v>
      </c>
      <c r="D35" s="5" t="n">
        <v>-393</v>
      </c>
    </row>
    <row r="36" spans="1:6">
      <c r="A36" s="4" t="s">
        <v>142</v>
      </c>
      <c r="C36" s="5" t="n">
        <v>-20258</v>
      </c>
    </row>
    <row r="37" spans="1:6">
      <c r="A37" s="3" t="s">
        <v>136</v>
      </c>
    </row>
    <row r="38" spans="1:6">
      <c r="A38" s="4" t="s">
        <v>104</v>
      </c>
      <c r="B38" s="5" t="n">
        <v>-342978</v>
      </c>
      <c r="F38" s="5" t="n">
        <v>-342978</v>
      </c>
    </row>
    <row r="39" spans="1:6">
      <c r="A39" s="4" t="s">
        <v>112</v>
      </c>
      <c r="B39" s="5" t="n">
        <v>-305</v>
      </c>
      <c r="E39" s="5" t="n">
        <v>-305</v>
      </c>
    </row>
    <row r="40" spans="1:6">
      <c r="A40" s="4" t="s">
        <v>143</v>
      </c>
      <c r="B40" s="5" t="n">
        <v>554259</v>
      </c>
      <c r="C40" s="6" t="n">
        <v>24</v>
      </c>
      <c r="D40" s="5" t="n">
        <v>1264693</v>
      </c>
      <c r="E40" s="5" t="n">
        <v>-822</v>
      </c>
      <c r="F40" s="5" t="n">
        <v>-709636</v>
      </c>
    </row>
    <row r="41" spans="1:6">
      <c r="A41" s="4" t="s">
        <v>144</v>
      </c>
      <c r="C41" s="5" t="n">
        <v>235162757</v>
      </c>
    </row>
    <row r="42" spans="1:6">
      <c r="A42" s="3" t="s">
        <v>122</v>
      </c>
    </row>
    <row r="43" spans="1:6">
      <c r="A43" s="4" t="s">
        <v>123</v>
      </c>
      <c r="B43" s="5" t="n">
        <v>9789</v>
      </c>
      <c r="D43" s="5" t="n">
        <v>9789</v>
      </c>
    </row>
    <row r="44" spans="1:6">
      <c r="A44" s="4" t="s">
        <v>124</v>
      </c>
      <c r="C44" s="5" t="n">
        <v>4968577</v>
      </c>
    </row>
    <row r="45" spans="1:6">
      <c r="A45" s="4" t="s">
        <v>127</v>
      </c>
      <c r="B45" s="5" t="n">
        <v>135788</v>
      </c>
      <c r="D45" s="5" t="n">
        <v>135788</v>
      </c>
    </row>
    <row r="46" spans="1:6">
      <c r="A46" s="4" t="s">
        <v>128</v>
      </c>
      <c r="B46" s="5" t="n">
        <v>0</v>
      </c>
      <c r="C46" s="6" t="n">
        <v>1</v>
      </c>
      <c r="D46" s="5" t="n">
        <v>-1</v>
      </c>
    </row>
    <row r="47" spans="1:6">
      <c r="A47" s="4" t="s">
        <v>129</v>
      </c>
      <c r="C47" s="5" t="n">
        <v>9478804</v>
      </c>
    </row>
    <row r="48" spans="1:6">
      <c r="A48" s="4" t="s">
        <v>132</v>
      </c>
      <c r="B48" s="6" t="n">
        <v>11387</v>
      </c>
      <c r="D48" s="5" t="n">
        <v>11387</v>
      </c>
    </row>
    <row r="49" spans="1:6">
      <c r="A49" s="4" t="s">
        <v>133</v>
      </c>
      <c r="B49" s="5" t="n">
        <v>1287687</v>
      </c>
      <c r="C49" s="5" t="n">
        <v>1287687</v>
      </c>
    </row>
    <row r="50" spans="1:6">
      <c r="A50" s="4" t="s">
        <v>141</v>
      </c>
      <c r="B50" s="6" t="n">
        <v>-589</v>
      </c>
      <c r="D50" s="5" t="n">
        <v>-589</v>
      </c>
    </row>
    <row r="51" spans="1:6">
      <c r="A51" s="4" t="s">
        <v>142</v>
      </c>
      <c r="C51" s="5" t="n">
        <v>-30363</v>
      </c>
    </row>
    <row r="52" spans="1:6">
      <c r="A52" s="4" t="s">
        <v>145</v>
      </c>
      <c r="B52" s="5" t="n">
        <v>-40166</v>
      </c>
      <c r="F52" s="5" t="n">
        <v>-40166</v>
      </c>
    </row>
    <row r="53" spans="1:6">
      <c r="A53" s="3" t="s">
        <v>136</v>
      </c>
    </row>
    <row r="54" spans="1:6">
      <c r="A54" s="4" t="s">
        <v>104</v>
      </c>
      <c r="B54" s="5" t="n">
        <v>-518395</v>
      </c>
      <c r="F54" s="5" t="n">
        <v>-518395</v>
      </c>
    </row>
    <row r="55" spans="1:6">
      <c r="A55" s="4" t="s">
        <v>112</v>
      </c>
      <c r="B55" s="5" t="n">
        <v>605</v>
      </c>
      <c r="E55" s="5" t="n">
        <v>605</v>
      </c>
    </row>
    <row r="56" spans="1:6">
      <c r="A56" s="4" t="s">
        <v>146</v>
      </c>
      <c r="B56" s="5" t="n">
        <v>152678</v>
      </c>
      <c r="C56" s="6" t="n">
        <v>25</v>
      </c>
      <c r="D56" s="5" t="n">
        <v>1422221</v>
      </c>
      <c r="E56" s="6" t="n">
        <v>-217</v>
      </c>
      <c r="F56" s="5" t="n">
        <v>-1269351</v>
      </c>
    </row>
    <row r="57" spans="1:6">
      <c r="A57" s="4" t="s">
        <v>147</v>
      </c>
      <c r="C57" s="5" t="n">
        <v>250867462</v>
      </c>
    </row>
    <row r="58" spans="1:6">
      <c r="A58" s="3" t="s">
        <v>122</v>
      </c>
    </row>
    <row r="59" spans="1:6">
      <c r="A59" s="4" t="s">
        <v>148</v>
      </c>
      <c r="B59" s="6" t="n">
        <v>0</v>
      </c>
      <c r="D59" s="6" t="n">
        <v>1154</v>
      </c>
      <c r="F59" s="6" t="n">
        <v>-11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3</v>
      </c>
      <c r="B1" s="2" t="s">
        <v>574</v>
      </c>
      <c r="J1" s="2" t="s">
        <v>1</v>
      </c>
    </row>
    <row r="2" spans="1:12">
      <c r="B2" s="2" t="s">
        <v>2</v>
      </c>
      <c r="C2" s="2" t="s">
        <v>386</v>
      </c>
      <c r="D2" s="2" t="s">
        <v>4</v>
      </c>
      <c r="E2" s="2" t="s">
        <v>387</v>
      </c>
      <c r="F2" s="2" t="s">
        <v>30</v>
      </c>
      <c r="G2" s="2" t="s">
        <v>388</v>
      </c>
      <c r="H2" s="2" t="s">
        <v>389</v>
      </c>
      <c r="I2" s="2" t="s">
        <v>390</v>
      </c>
      <c r="J2" s="2" t="s">
        <v>2</v>
      </c>
      <c r="K2" s="2" t="s">
        <v>30</v>
      </c>
      <c r="L2" s="2" t="s">
        <v>79</v>
      </c>
    </row>
    <row r="3" spans="1:12">
      <c r="A3" s="3" t="s">
        <v>575</v>
      </c>
    </row>
    <row r="4" spans="1:12">
      <c r="A4" s="4" t="s">
        <v>95</v>
      </c>
      <c r="B4" s="6" t="n">
        <v>0</v>
      </c>
      <c r="C4" s="6" t="n">
        <v>0</v>
      </c>
      <c r="D4" s="6" t="n">
        <v>-131997</v>
      </c>
      <c r="E4" s="6" t="n">
        <v>0</v>
      </c>
      <c r="F4" s="6" t="n">
        <v>0</v>
      </c>
      <c r="G4" s="6" t="n">
        <v>0</v>
      </c>
      <c r="H4" s="6" t="n">
        <v>0</v>
      </c>
      <c r="I4" s="6" t="n">
        <v>0</v>
      </c>
      <c r="J4" s="6" t="n">
        <v>-131997</v>
      </c>
      <c r="K4" s="6" t="n">
        <v>0</v>
      </c>
      <c r="L4" s="6" t="n">
        <v>0</v>
      </c>
    </row>
    <row r="5" spans="1:12">
      <c r="A5" s="4" t="s">
        <v>576</v>
      </c>
      <c r="J5" s="5" t="n">
        <v>13100</v>
      </c>
      <c r="K5" s="6" t="n">
        <v>20500</v>
      </c>
      <c r="L5" s="6" t="n">
        <v>3400</v>
      </c>
    </row>
    <row r="6" spans="1:12">
      <c r="A6" s="4" t="s">
        <v>519</v>
      </c>
    </row>
    <row r="7" spans="1:12">
      <c r="A7" s="3" t="s">
        <v>575</v>
      </c>
    </row>
    <row r="8" spans="1:12">
      <c r="A8" s="4" t="s">
        <v>527</v>
      </c>
      <c r="D8" s="5" t="n">
        <v>-131700</v>
      </c>
      <c r="J8" s="5" t="n">
        <v>-131700</v>
      </c>
    </row>
    <row r="9" spans="1:12">
      <c r="A9" s="4" t="s">
        <v>528</v>
      </c>
      <c r="B9" s="6" t="n">
        <v>184500</v>
      </c>
      <c r="D9" s="6" t="n">
        <v>184500</v>
      </c>
      <c r="J9" s="5" t="n">
        <v>184500</v>
      </c>
    </row>
    <row r="10" spans="1:12">
      <c r="A10" s="4" t="s">
        <v>532</v>
      </c>
    </row>
    <row r="11" spans="1:12">
      <c r="A11" s="3" t="s">
        <v>575</v>
      </c>
    </row>
    <row r="12" spans="1:12">
      <c r="A12" s="4" t="s">
        <v>95</v>
      </c>
      <c r="J12" s="6" t="n">
        <v>-3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7</v>
      </c>
      <c r="B1" s="2" t="s">
        <v>574</v>
      </c>
      <c r="J1" s="2" t="s">
        <v>1</v>
      </c>
    </row>
    <row r="2" spans="1:12">
      <c r="B2" s="2" t="s">
        <v>2</v>
      </c>
      <c r="C2" s="2" t="s">
        <v>386</v>
      </c>
      <c r="D2" s="2" t="s">
        <v>4</v>
      </c>
      <c r="E2" s="2" t="s">
        <v>387</v>
      </c>
      <c r="F2" s="2" t="s">
        <v>30</v>
      </c>
      <c r="G2" s="2" t="s">
        <v>388</v>
      </c>
      <c r="H2" s="2" t="s">
        <v>389</v>
      </c>
      <c r="I2" s="2" t="s">
        <v>390</v>
      </c>
      <c r="J2" s="2" t="s">
        <v>2</v>
      </c>
      <c r="K2" s="2" t="s">
        <v>30</v>
      </c>
      <c r="L2" s="2" t="s">
        <v>79</v>
      </c>
    </row>
    <row r="3" spans="1:12">
      <c r="A3" s="3" t="s">
        <v>41</v>
      </c>
    </row>
    <row r="4" spans="1:12">
      <c r="A4" s="4" t="s">
        <v>578</v>
      </c>
      <c r="E4" s="6" t="n">
        <v>306691</v>
      </c>
      <c r="I4" s="6" t="n">
        <v>303875</v>
      </c>
      <c r="J4" s="6" t="n">
        <v>306691</v>
      </c>
      <c r="K4" s="6" t="n">
        <v>303875</v>
      </c>
    </row>
    <row r="5" spans="1:12">
      <c r="A5" s="4" t="s">
        <v>579</v>
      </c>
      <c r="K5" s="5" t="n">
        <v>2816</v>
      </c>
    </row>
    <row r="6" spans="1:12">
      <c r="A6" s="4" t="s">
        <v>95</v>
      </c>
      <c r="B6" s="6" t="n">
        <v>0</v>
      </c>
      <c r="C6" s="6" t="n">
        <v>0</v>
      </c>
      <c r="D6" s="6" t="n">
        <v>-131997</v>
      </c>
      <c r="E6" s="6" t="n">
        <v>0</v>
      </c>
      <c r="F6" s="6" t="n">
        <v>0</v>
      </c>
      <c r="G6" s="6" t="n">
        <v>0</v>
      </c>
      <c r="H6" s="6" t="n">
        <v>0</v>
      </c>
      <c r="I6" s="6" t="n">
        <v>0</v>
      </c>
      <c r="J6" s="5" t="n">
        <v>-131997</v>
      </c>
      <c r="K6" s="5" t="n">
        <v>0</v>
      </c>
      <c r="L6" s="6" t="n">
        <v>0</v>
      </c>
    </row>
    <row r="7" spans="1:12">
      <c r="A7" s="4" t="s">
        <v>580</v>
      </c>
      <c r="B7" s="5" t="n">
        <v>-103474</v>
      </c>
      <c r="J7" s="5" t="n">
        <v>-103474</v>
      </c>
    </row>
    <row r="8" spans="1:12">
      <c r="A8" s="4" t="s">
        <v>581</v>
      </c>
      <c r="J8" s="5" t="n">
        <v>23</v>
      </c>
    </row>
    <row r="9" spans="1:12">
      <c r="A9" s="4" t="s">
        <v>582</v>
      </c>
      <c r="B9" s="6" t="n">
        <v>71243</v>
      </c>
      <c r="F9" s="6" t="n">
        <v>306691</v>
      </c>
      <c r="J9" s="6" t="n">
        <v>71243</v>
      </c>
      <c r="K9" s="6" t="n">
        <v>306691</v>
      </c>
      <c r="L9" s="6" t="n">
        <v>303875</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0</v>
      </c>
    </row>
    <row r="2" spans="1:3">
      <c r="A2" s="3" t="s">
        <v>584</v>
      </c>
    </row>
    <row r="3" spans="1:3">
      <c r="A3" s="4" t="s">
        <v>585</v>
      </c>
      <c r="B3" s="6" t="n">
        <v>-57932</v>
      </c>
    </row>
    <row r="4" spans="1:3">
      <c r="A4" s="3" t="s">
        <v>586</v>
      </c>
    </row>
    <row r="5" spans="1:3">
      <c r="A5" s="4" t="s">
        <v>587</v>
      </c>
      <c r="B5" s="5" t="n">
        <v>115266</v>
      </c>
      <c r="C5" s="6" t="n">
        <v>115266</v>
      </c>
    </row>
    <row r="6" spans="1:3">
      <c r="A6" s="4" t="s">
        <v>588</v>
      </c>
      <c r="B6" s="5" t="n">
        <v>-38118</v>
      </c>
      <c r="C6" s="5" t="n">
        <v>-25034</v>
      </c>
    </row>
    <row r="7" spans="1:3">
      <c r="A7" s="4" t="s">
        <v>585</v>
      </c>
      <c r="B7" s="5" t="n">
        <v>-57739</v>
      </c>
    </row>
    <row r="8" spans="1:3">
      <c r="A8" s="4" t="s">
        <v>589</v>
      </c>
      <c r="B8" s="5" t="n">
        <v>19409</v>
      </c>
      <c r="C8" s="5" t="n">
        <v>90232</v>
      </c>
    </row>
    <row r="9" spans="1:3">
      <c r="A9" s="4" t="s">
        <v>590</v>
      </c>
      <c r="B9" s="5" t="n">
        <v>115459</v>
      </c>
      <c r="C9" s="5" t="n">
        <v>115459</v>
      </c>
    </row>
    <row r="10" spans="1:3">
      <c r="A10" s="4" t="s">
        <v>591</v>
      </c>
      <c r="B10" s="5" t="n">
        <v>-38118</v>
      </c>
      <c r="C10" s="5" t="n">
        <v>-25034</v>
      </c>
    </row>
    <row r="11" spans="1:3">
      <c r="A11" s="4" t="s">
        <v>592</v>
      </c>
      <c r="B11" s="5" t="n">
        <v>19409</v>
      </c>
      <c r="C11" s="5" t="n">
        <v>90425</v>
      </c>
    </row>
    <row r="12" spans="1:3">
      <c r="A12" s="4" t="s">
        <v>593</v>
      </c>
    </row>
    <row r="13" spans="1:3">
      <c r="A13" s="3" t="s">
        <v>584</v>
      </c>
    </row>
    <row r="14" spans="1:3">
      <c r="A14" s="4" t="s">
        <v>584</v>
      </c>
      <c r="B14" s="5" t="n">
        <v>193</v>
      </c>
      <c r="C14" s="5" t="n">
        <v>193</v>
      </c>
    </row>
    <row r="15" spans="1:3">
      <c r="A15" s="4" t="s">
        <v>585</v>
      </c>
      <c r="B15" s="5" t="n">
        <v>-193</v>
      </c>
    </row>
    <row r="16" spans="1:3">
      <c r="A16" s="4" t="s">
        <v>594</v>
      </c>
    </row>
    <row r="17" spans="1:3">
      <c r="A17" s="3" t="s">
        <v>586</v>
      </c>
    </row>
    <row r="18" spans="1:3">
      <c r="A18" s="4" t="s">
        <v>587</v>
      </c>
      <c r="B18" s="5" t="n">
        <v>8030</v>
      </c>
      <c r="C18" s="5" t="n">
        <v>8030</v>
      </c>
    </row>
    <row r="19" spans="1:3">
      <c r="A19" s="4" t="s">
        <v>588</v>
      </c>
      <c r="B19" s="5" t="n">
        <v>-3289</v>
      </c>
      <c r="C19" s="5" t="n">
        <v>-2556</v>
      </c>
    </row>
    <row r="20" spans="1:3">
      <c r="A20" s="4" t="s">
        <v>585</v>
      </c>
      <c r="B20" s="5" t="n">
        <v>0</v>
      </c>
    </row>
    <row r="21" spans="1:3">
      <c r="A21" s="4" t="s">
        <v>589</v>
      </c>
      <c r="B21" s="5" t="n">
        <v>4741</v>
      </c>
      <c r="C21" s="5" t="n">
        <v>5474</v>
      </c>
    </row>
    <row r="22" spans="1:3">
      <c r="A22" s="4" t="s">
        <v>591</v>
      </c>
      <c r="B22" s="5" t="n">
        <v>-3289</v>
      </c>
      <c r="C22" s="5" t="n">
        <v>-2556</v>
      </c>
    </row>
    <row r="23" spans="1:3">
      <c r="A23" s="4" t="s">
        <v>595</v>
      </c>
    </row>
    <row r="24" spans="1:3">
      <c r="A24" s="3" t="s">
        <v>586</v>
      </c>
    </row>
    <row r="25" spans="1:3">
      <c r="A25" s="4" t="s">
        <v>587</v>
      </c>
      <c r="B25" s="5" t="n">
        <v>56162</v>
      </c>
      <c r="C25" s="5" t="n">
        <v>56162</v>
      </c>
    </row>
    <row r="26" spans="1:3">
      <c r="A26" s="4" t="s">
        <v>588</v>
      </c>
      <c r="B26" s="5" t="n">
        <v>-22586</v>
      </c>
      <c r="C26" s="5" t="n">
        <v>-13599</v>
      </c>
    </row>
    <row r="27" spans="1:3">
      <c r="A27" s="4" t="s">
        <v>585</v>
      </c>
      <c r="B27" s="5" t="n">
        <v>-19235</v>
      </c>
    </row>
    <row r="28" spans="1:3">
      <c r="A28" s="4" t="s">
        <v>589</v>
      </c>
      <c r="B28" s="5" t="n">
        <v>14341</v>
      </c>
      <c r="C28" s="5" t="n">
        <v>42563</v>
      </c>
    </row>
    <row r="29" spans="1:3">
      <c r="A29" s="4" t="s">
        <v>591</v>
      </c>
      <c r="B29" s="5" t="n">
        <v>-22586</v>
      </c>
      <c r="C29" s="5" t="n">
        <v>-13599</v>
      </c>
    </row>
    <row r="30" spans="1:3">
      <c r="A30" s="4" t="s">
        <v>596</v>
      </c>
    </row>
    <row r="31" spans="1:3">
      <c r="A31" s="3" t="s">
        <v>586</v>
      </c>
    </row>
    <row r="32" spans="1:3">
      <c r="A32" s="4" t="s">
        <v>587</v>
      </c>
      <c r="B32" s="5" t="n">
        <v>37399</v>
      </c>
      <c r="C32" s="5" t="n">
        <v>37399</v>
      </c>
    </row>
    <row r="33" spans="1:3">
      <c r="A33" s="4" t="s">
        <v>588</v>
      </c>
      <c r="B33" s="5" t="n">
        <v>-7449</v>
      </c>
      <c r="C33" s="5" t="n">
        <v>-5487</v>
      </c>
    </row>
    <row r="34" spans="1:3">
      <c r="A34" s="4" t="s">
        <v>585</v>
      </c>
      <c r="B34" s="5" t="n">
        <v>-29950</v>
      </c>
    </row>
    <row r="35" spans="1:3">
      <c r="A35" s="4" t="s">
        <v>589</v>
      </c>
      <c r="B35" s="5" t="n">
        <v>0</v>
      </c>
      <c r="C35" s="5" t="n">
        <v>31912</v>
      </c>
    </row>
    <row r="36" spans="1:3">
      <c r="A36" s="4" t="s">
        <v>591</v>
      </c>
      <c r="B36" s="5" t="n">
        <v>-7449</v>
      </c>
      <c r="C36" s="5" t="n">
        <v>-5487</v>
      </c>
    </row>
    <row r="37" spans="1:3">
      <c r="A37" s="4" t="s">
        <v>597</v>
      </c>
    </row>
    <row r="38" spans="1:3">
      <c r="A38" s="3" t="s">
        <v>586</v>
      </c>
    </row>
    <row r="39" spans="1:3">
      <c r="A39" s="4" t="s">
        <v>587</v>
      </c>
      <c r="B39" s="5" t="n">
        <v>1940</v>
      </c>
      <c r="C39" s="5" t="n">
        <v>1940</v>
      </c>
    </row>
    <row r="40" spans="1:3">
      <c r="A40" s="4" t="s">
        <v>588</v>
      </c>
      <c r="B40" s="5" t="n">
        <v>-1732</v>
      </c>
      <c r="C40" s="5" t="n">
        <v>-1288</v>
      </c>
    </row>
    <row r="41" spans="1:3">
      <c r="A41" s="4" t="s">
        <v>585</v>
      </c>
      <c r="B41" s="5" t="n">
        <v>-208</v>
      </c>
    </row>
    <row r="42" spans="1:3">
      <c r="A42" s="4" t="s">
        <v>589</v>
      </c>
      <c r="B42" s="5" t="n">
        <v>0</v>
      </c>
      <c r="C42" s="5" t="n">
        <v>652</v>
      </c>
    </row>
    <row r="43" spans="1:3">
      <c r="A43" s="4" t="s">
        <v>591</v>
      </c>
      <c r="B43" s="5" t="n">
        <v>-1732</v>
      </c>
      <c r="C43" s="5" t="n">
        <v>-1288</v>
      </c>
    </row>
    <row r="44" spans="1:3">
      <c r="A44" s="4" t="s">
        <v>598</v>
      </c>
    </row>
    <row r="45" spans="1:3">
      <c r="A45" s="3" t="s">
        <v>586</v>
      </c>
    </row>
    <row r="46" spans="1:3">
      <c r="A46" s="4" t="s">
        <v>587</v>
      </c>
      <c r="B46" s="5" t="n">
        <v>11735</v>
      </c>
      <c r="C46" s="5" t="n">
        <v>11735</v>
      </c>
    </row>
    <row r="47" spans="1:3">
      <c r="A47" s="4" t="s">
        <v>588</v>
      </c>
      <c r="B47" s="5" t="n">
        <v>-3062</v>
      </c>
      <c r="C47" s="5" t="n">
        <v>-2104</v>
      </c>
    </row>
    <row r="48" spans="1:3">
      <c r="A48" s="4" t="s">
        <v>585</v>
      </c>
      <c r="B48" s="5" t="n">
        <v>-8346</v>
      </c>
    </row>
    <row r="49" spans="1:3">
      <c r="A49" s="4" t="s">
        <v>589</v>
      </c>
      <c r="B49" s="5" t="n">
        <v>327</v>
      </c>
      <c r="C49" s="5" t="n">
        <v>9631</v>
      </c>
    </row>
    <row r="50" spans="1:3">
      <c r="A50" s="4" t="s">
        <v>591</v>
      </c>
      <c r="B50" s="6" t="n">
        <v>-3062</v>
      </c>
      <c r="C50" s="6" t="n">
        <v>-21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0</v>
      </c>
    </row>
    <row r="2" spans="1:3">
      <c r="A2" s="3" t="s">
        <v>217</v>
      </c>
    </row>
    <row r="3" spans="1:3">
      <c r="A3" s="5" t="n">
        <v>2018</v>
      </c>
      <c r="B3" s="6" t="n">
        <v>6067</v>
      </c>
    </row>
    <row r="4" spans="1:3">
      <c r="A4" s="5" t="n">
        <v>2019</v>
      </c>
      <c r="B4" s="5" t="n">
        <v>5546</v>
      </c>
    </row>
    <row r="5" spans="1:3">
      <c r="A5" s="5" t="n">
        <v>2020</v>
      </c>
      <c r="B5" s="5" t="n">
        <v>5251</v>
      </c>
    </row>
    <row r="6" spans="1:3">
      <c r="A6" s="5" t="n">
        <v>2021</v>
      </c>
      <c r="B6" s="5" t="n">
        <v>727</v>
      </c>
    </row>
    <row r="7" spans="1:3">
      <c r="A7" s="5" t="n">
        <v>2022</v>
      </c>
      <c r="B7" s="5" t="n">
        <v>727</v>
      </c>
    </row>
    <row r="8" spans="1:3">
      <c r="A8" s="4" t="s">
        <v>600</v>
      </c>
      <c r="B8" s="5" t="n">
        <v>1091</v>
      </c>
    </row>
    <row r="9" spans="1:3">
      <c r="A9" s="4" t="s">
        <v>589</v>
      </c>
      <c r="B9" s="6" t="n">
        <v>19409</v>
      </c>
      <c r="C9" s="6" t="n">
        <v>902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1</v>
      </c>
      <c r="B1" s="2" t="s">
        <v>602</v>
      </c>
      <c r="C1" s="2" t="s">
        <v>2</v>
      </c>
      <c r="D1" s="2" t="s">
        <v>30</v>
      </c>
    </row>
    <row r="2" spans="1:4">
      <c r="A2" s="3" t="s">
        <v>603</v>
      </c>
    </row>
    <row r="3" spans="1:4">
      <c r="A3" s="4" t="s">
        <v>38</v>
      </c>
      <c r="C3" s="6" t="n">
        <v>35471</v>
      </c>
      <c r="D3" s="6" t="n">
        <v>0</v>
      </c>
    </row>
    <row r="4" spans="1:4">
      <c r="A4" s="4" t="s">
        <v>604</v>
      </c>
    </row>
    <row r="5" spans="1:4">
      <c r="A5" s="3" t="s">
        <v>603</v>
      </c>
    </row>
    <row r="6" spans="1:4">
      <c r="A6" s="4" t="s">
        <v>605</v>
      </c>
      <c r="C6" s="5" t="n">
        <v>700</v>
      </c>
    </row>
    <row r="7" spans="1:4">
      <c r="A7" s="4" t="s">
        <v>604</v>
      </c>
    </row>
    <row r="8" spans="1:4">
      <c r="A8" s="3" t="s">
        <v>603</v>
      </c>
    </row>
    <row r="9" spans="1:4">
      <c r="A9" s="4" t="s">
        <v>38</v>
      </c>
      <c r="B9" s="6" t="n">
        <v>36200</v>
      </c>
      <c r="C9" s="5" t="n">
        <v>35500</v>
      </c>
    </row>
    <row r="10" spans="1:4">
      <c r="A10" s="4" t="s">
        <v>606</v>
      </c>
      <c r="C10" s="5" t="n">
        <v>1100</v>
      </c>
    </row>
    <row r="11" spans="1:4">
      <c r="A11" s="4" t="s">
        <v>605</v>
      </c>
      <c r="C11" s="6" t="n">
        <v>687</v>
      </c>
    </row>
    <row r="12" spans="1:4">
      <c r="A12" s="4" t="s">
        <v>537</v>
      </c>
    </row>
    <row r="13" spans="1:4">
      <c r="A13" s="3" t="s">
        <v>603</v>
      </c>
    </row>
    <row r="14" spans="1:4">
      <c r="A14" s="4" t="s">
        <v>520</v>
      </c>
      <c r="B14" s="5" t="n">
        <v>200000</v>
      </c>
    </row>
    <row r="15" spans="1:4">
      <c r="A15" s="4" t="s">
        <v>521</v>
      </c>
      <c r="B15" s="5" t="n">
        <v>150000</v>
      </c>
    </row>
    <row r="16" spans="1:4">
      <c r="A16" s="4" t="s">
        <v>522</v>
      </c>
      <c r="B16" s="5" t="n">
        <v>50000</v>
      </c>
    </row>
    <row r="17" spans="1:4">
      <c r="A17" s="4" t="s">
        <v>523</v>
      </c>
      <c r="B17" s="5" t="n">
        <v>13800</v>
      </c>
    </row>
    <row r="18" spans="1:4">
      <c r="A18" s="4" t="s">
        <v>607</v>
      </c>
      <c r="B18" s="6" t="n">
        <v>2500</v>
      </c>
    </row>
    <row r="19" spans="1:4">
      <c r="A19" s="4" t="s">
        <v>608</v>
      </c>
    </row>
    <row r="20" spans="1:4">
      <c r="A20" s="3" t="s">
        <v>603</v>
      </c>
    </row>
    <row r="21" spans="1:4">
      <c r="A21" s="4" t="s">
        <v>609</v>
      </c>
      <c r="B21" s="4" t="s">
        <v>415</v>
      </c>
    </row>
    <row r="22" spans="1:4">
      <c r="A22" s="4" t="s">
        <v>610</v>
      </c>
      <c r="B22" s="4" t="s">
        <v>6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1</v>
      </c>
    </row>
    <row r="2" spans="1:2">
      <c r="B2" s="2" t="s">
        <v>613</v>
      </c>
    </row>
    <row r="3" spans="1:2">
      <c r="A3" s="3" t="s">
        <v>603</v>
      </c>
    </row>
    <row r="4" spans="1:2">
      <c r="A4" s="4" t="s">
        <v>614</v>
      </c>
      <c r="B4" s="4" t="s">
        <v>615</v>
      </c>
    </row>
    <row r="5" spans="1:2">
      <c r="A5" s="4" t="s">
        <v>616</v>
      </c>
      <c r="B5" s="6" t="n">
        <v>1082</v>
      </c>
    </row>
    <row r="6" spans="1:2">
      <c r="A6" s="4" t="s">
        <v>605</v>
      </c>
      <c r="B6" s="6" t="n">
        <v>68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17</v>
      </c>
      <c r="B1" s="2" t="s">
        <v>2</v>
      </c>
      <c r="C1" s="2" t="s">
        <v>30</v>
      </c>
      <c r="D1" s="2" t="s">
        <v>618</v>
      </c>
    </row>
    <row r="2" spans="1:4">
      <c r="A2" s="3" t="s">
        <v>619</v>
      </c>
    </row>
    <row r="3" spans="1:4">
      <c r="A3" s="4" t="s">
        <v>620</v>
      </c>
      <c r="B3" s="6" t="n">
        <v>-71986000</v>
      </c>
      <c r="C3" s="6" t="n">
        <v>-92753000</v>
      </c>
    </row>
    <row r="4" spans="1:4">
      <c r="A4" s="4" t="s">
        <v>621</v>
      </c>
      <c r="B4" s="5" t="n">
        <v>273014000</v>
      </c>
      <c r="C4" s="5" t="n">
        <v>342247000</v>
      </c>
    </row>
    <row r="5" spans="1:4">
      <c r="A5" s="4" t="s">
        <v>622</v>
      </c>
    </row>
    <row r="6" spans="1:4">
      <c r="A6" s="3" t="s">
        <v>619</v>
      </c>
    </row>
    <row r="7" spans="1:4">
      <c r="A7" s="4" t="s">
        <v>623</v>
      </c>
      <c r="B7" s="5" t="n">
        <v>0</v>
      </c>
      <c r="C7" s="5" t="n">
        <v>90000000</v>
      </c>
    </row>
    <row r="8" spans="1:4">
      <c r="A8" s="4" t="s">
        <v>624</v>
      </c>
    </row>
    <row r="9" spans="1:4">
      <c r="A9" s="3" t="s">
        <v>619</v>
      </c>
    </row>
    <row r="10" spans="1:4">
      <c r="A10" s="4" t="s">
        <v>625</v>
      </c>
      <c r="B10" s="6" t="n">
        <v>345000000</v>
      </c>
      <c r="C10" s="6" t="n">
        <v>345000000</v>
      </c>
    </row>
    <row r="11" spans="1:4">
      <c r="A11" s="4" t="s">
        <v>626</v>
      </c>
      <c r="B11" s="4" t="s">
        <v>627</v>
      </c>
      <c r="D11" s="4" t="s">
        <v>6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13"/>
    <col customWidth="1" max="5" min="5" width="31"/>
    <col customWidth="1" max="6" min="6" width="21"/>
    <col customWidth="1" max="7" min="7" width="21"/>
    <col customWidth="1" max="8" min="8" width="21"/>
    <col customWidth="1" max="9" min="9" width="21"/>
  </cols>
  <sheetData>
    <row r="1" spans="1:9">
      <c r="A1" s="1" t="s">
        <v>628</v>
      </c>
      <c r="B1" s="2" t="s">
        <v>629</v>
      </c>
      <c r="C1" s="2" t="s">
        <v>630</v>
      </c>
      <c r="D1" s="2" t="s">
        <v>631</v>
      </c>
      <c r="E1" s="2" t="s">
        <v>632</v>
      </c>
      <c r="F1" s="2" t="s">
        <v>433</v>
      </c>
      <c r="G1" s="2" t="s">
        <v>450</v>
      </c>
      <c r="H1" s="2" t="s">
        <v>633</v>
      </c>
      <c r="I1" s="2" t="s">
        <v>634</v>
      </c>
    </row>
    <row r="2" spans="1:9">
      <c r="A2" s="3" t="s">
        <v>222</v>
      </c>
    </row>
    <row r="3" spans="1:9">
      <c r="A3" s="4" t="s">
        <v>635</v>
      </c>
      <c r="E3" s="8" t="n">
        <v>4.82</v>
      </c>
    </row>
    <row r="4" spans="1:9">
      <c r="A4" s="4" t="s">
        <v>636</v>
      </c>
      <c r="F4" s="6" t="n">
        <v>90000000</v>
      </c>
    </row>
    <row r="5" spans="1:9">
      <c r="A5" s="4" t="s">
        <v>622</v>
      </c>
    </row>
    <row r="6" spans="1:9">
      <c r="A6" s="3" t="s">
        <v>222</v>
      </c>
    </row>
    <row r="7" spans="1:9">
      <c r="A7" s="4" t="s">
        <v>637</v>
      </c>
      <c r="F7" s="5" t="n">
        <v>120000000</v>
      </c>
      <c r="H7" s="6" t="n">
        <v>200000000</v>
      </c>
    </row>
    <row r="8" spans="1:9">
      <c r="A8" s="4" t="s">
        <v>638</v>
      </c>
      <c r="H8" s="6" t="n">
        <v>50000000</v>
      </c>
      <c r="I8" s="6" t="n">
        <v>20000000</v>
      </c>
    </row>
    <row r="9" spans="1:9">
      <c r="A9" s="4" t="s">
        <v>639</v>
      </c>
      <c r="C9" s="6" t="n">
        <v>90000000</v>
      </c>
    </row>
    <row r="10" spans="1:9">
      <c r="A10" s="4" t="s">
        <v>623</v>
      </c>
      <c r="E10" s="6" t="n">
        <v>0</v>
      </c>
      <c r="F10" s="5" t="n">
        <v>90000000</v>
      </c>
    </row>
    <row r="11" spans="1:9">
      <c r="A11" s="4" t="s">
        <v>640</v>
      </c>
      <c r="E11" s="6" t="n">
        <v>194100000</v>
      </c>
      <c r="F11" s="5" t="n">
        <v>28800000</v>
      </c>
    </row>
    <row r="12" spans="1:9">
      <c r="A12" s="4" t="s">
        <v>641</v>
      </c>
      <c r="E12" s="4" t="s">
        <v>560</v>
      </c>
    </row>
    <row r="13" spans="1:9">
      <c r="A13" s="4" t="s">
        <v>642</v>
      </c>
      <c r="E13" s="6" t="n">
        <v>400000</v>
      </c>
      <c r="F13" s="5" t="n">
        <v>400000</v>
      </c>
      <c r="G13" s="6" t="n">
        <v>200000</v>
      </c>
    </row>
    <row r="14" spans="1:9">
      <c r="A14" s="4" t="s">
        <v>643</v>
      </c>
    </row>
    <row r="15" spans="1:9">
      <c r="A15" s="3" t="s">
        <v>222</v>
      </c>
    </row>
    <row r="16" spans="1:9">
      <c r="A16" s="4" t="s">
        <v>626</v>
      </c>
      <c r="E16" s="4" t="s">
        <v>644</v>
      </c>
    </row>
    <row r="17" spans="1:9">
      <c r="A17" s="4" t="s">
        <v>645</v>
      </c>
      <c r="D17" s="4" t="s">
        <v>646</v>
      </c>
    </row>
    <row r="18" spans="1:9">
      <c r="A18" s="4" t="s">
        <v>647</v>
      </c>
    </row>
    <row r="19" spans="1:9">
      <c r="A19" s="3" t="s">
        <v>222</v>
      </c>
    </row>
    <row r="20" spans="1:9">
      <c r="A20" s="4" t="s">
        <v>626</v>
      </c>
      <c r="E20" s="4" t="s">
        <v>648</v>
      </c>
    </row>
    <row r="21" spans="1:9">
      <c r="A21" s="4" t="s">
        <v>649</v>
      </c>
      <c r="E21" s="4" t="s">
        <v>650</v>
      </c>
    </row>
    <row r="22" spans="1:9">
      <c r="A22" s="4" t="s">
        <v>645</v>
      </c>
      <c r="D22" s="4" t="s">
        <v>651</v>
      </c>
    </row>
    <row r="23" spans="1:9">
      <c r="A23" s="4" t="s">
        <v>652</v>
      </c>
    </row>
    <row r="24" spans="1:9">
      <c r="A24" s="3" t="s">
        <v>222</v>
      </c>
    </row>
    <row r="25" spans="1:9">
      <c r="A25" s="4" t="s">
        <v>653</v>
      </c>
      <c r="D25" s="4" t="s">
        <v>654</v>
      </c>
    </row>
    <row r="26" spans="1:9">
      <c r="A26" s="4" t="s">
        <v>655</v>
      </c>
    </row>
    <row r="27" spans="1:9">
      <c r="A27" s="3" t="s">
        <v>222</v>
      </c>
    </row>
    <row r="28" spans="1:9">
      <c r="A28" s="4" t="s">
        <v>653</v>
      </c>
      <c r="D28" s="4" t="s">
        <v>656</v>
      </c>
    </row>
    <row r="29" spans="1:9">
      <c r="A29" s="4" t="s">
        <v>657</v>
      </c>
    </row>
    <row r="30" spans="1:9">
      <c r="A30" s="3" t="s">
        <v>222</v>
      </c>
    </row>
    <row r="31" spans="1:9">
      <c r="A31" s="4" t="s">
        <v>653</v>
      </c>
      <c r="D31" s="4" t="s">
        <v>644</v>
      </c>
    </row>
    <row r="32" spans="1:9">
      <c r="A32" s="4" t="s">
        <v>658</v>
      </c>
    </row>
    <row r="33" spans="1:9">
      <c r="A33" s="3" t="s">
        <v>222</v>
      </c>
    </row>
    <row r="34" spans="1:9">
      <c r="A34" s="4" t="s">
        <v>653</v>
      </c>
      <c r="D34" s="4" t="s">
        <v>648</v>
      </c>
    </row>
    <row r="35" spans="1:9">
      <c r="A35" s="4" t="s">
        <v>659</v>
      </c>
    </row>
    <row r="36" spans="1:9">
      <c r="A36" s="3" t="s">
        <v>222</v>
      </c>
    </row>
    <row r="37" spans="1:9">
      <c r="A37" s="4" t="s">
        <v>637</v>
      </c>
      <c r="E37" s="6" t="n">
        <v>15000000</v>
      </c>
    </row>
    <row r="38" spans="1:9">
      <c r="A38" s="4" t="s">
        <v>636</v>
      </c>
      <c r="E38" s="5" t="n">
        <v>1200000</v>
      </c>
      <c r="F38" s="6" t="n">
        <v>1200000</v>
      </c>
    </row>
    <row r="39" spans="1:9">
      <c r="A39" s="4" t="s">
        <v>660</v>
      </c>
    </row>
    <row r="40" spans="1:9">
      <c r="A40" s="3" t="s">
        <v>222</v>
      </c>
    </row>
    <row r="41" spans="1:9">
      <c r="A41" s="4" t="s">
        <v>661</v>
      </c>
      <c r="E41" s="5" t="n">
        <v>400000</v>
      </c>
    </row>
    <row r="42" spans="1:9">
      <c r="A42" s="4" t="s">
        <v>662</v>
      </c>
    </row>
    <row r="43" spans="1:9">
      <c r="A43" s="3" t="s">
        <v>222</v>
      </c>
    </row>
    <row r="44" spans="1:9">
      <c r="A44" s="4" t="s">
        <v>661</v>
      </c>
      <c r="E44" s="6" t="n">
        <v>1100000</v>
      </c>
    </row>
    <row r="45" spans="1:9">
      <c r="A45" s="4" t="s">
        <v>663</v>
      </c>
    </row>
    <row r="46" spans="1:9">
      <c r="A46" s="3" t="s">
        <v>222</v>
      </c>
    </row>
    <row r="47" spans="1:9">
      <c r="A47" s="4" t="s">
        <v>664</v>
      </c>
      <c r="B47" s="6" t="n">
        <v>345000000</v>
      </c>
    </row>
    <row r="48" spans="1:9">
      <c r="A48" s="4" t="s">
        <v>626</v>
      </c>
      <c r="B48" s="4" t="s">
        <v>627</v>
      </c>
      <c r="E48" s="4" t="s">
        <v>627</v>
      </c>
    </row>
    <row r="49" spans="1:9">
      <c r="A49" s="4" t="s">
        <v>665</v>
      </c>
      <c r="B49" s="6" t="n">
        <v>336500000</v>
      </c>
    </row>
    <row r="50" spans="1:9">
      <c r="A50" s="4" t="s">
        <v>666</v>
      </c>
      <c r="B50" s="6" t="n">
        <v>43200000</v>
      </c>
    </row>
    <row r="51" spans="1:9">
      <c r="A51" s="4" t="s">
        <v>667</v>
      </c>
      <c r="B51" s="9" t="n">
        <v>0.060905</v>
      </c>
    </row>
    <row r="52" spans="1:9">
      <c r="A52" s="4" t="s">
        <v>668</v>
      </c>
      <c r="B52" s="8" t="n">
        <v>16.42</v>
      </c>
    </row>
    <row r="53" spans="1:9">
      <c r="A53" s="4" t="s">
        <v>669</v>
      </c>
      <c r="B53" s="4" t="s">
        <v>670</v>
      </c>
    </row>
    <row r="54" spans="1:9">
      <c r="A54" s="4" t="s">
        <v>671</v>
      </c>
      <c r="B54" s="10" t="n">
        <v>27.3</v>
      </c>
    </row>
    <row r="55" spans="1:9">
      <c r="A55" s="4" t="s">
        <v>672</v>
      </c>
      <c r="B55" s="6" t="n">
        <v>233500000</v>
      </c>
      <c r="E55" s="6" t="n">
        <v>301500000</v>
      </c>
    </row>
    <row r="56" spans="1:9">
      <c r="A56" s="4" t="s">
        <v>673</v>
      </c>
      <c r="B56" s="5" t="n">
        <v>-103000000</v>
      </c>
    </row>
    <row r="57" spans="1:9">
      <c r="A57" s="4" t="s">
        <v>674</v>
      </c>
      <c r="B57" s="6" t="n">
        <v>2600000</v>
      </c>
    </row>
    <row r="58" spans="1:9">
      <c r="A58" s="4" t="s">
        <v>675</v>
      </c>
      <c r="B58" s="11" t="n">
        <v>25.26</v>
      </c>
    </row>
    <row r="59" spans="1:9">
      <c r="A59" s="4" t="s">
        <v>676</v>
      </c>
    </row>
    <row r="60" spans="1:9">
      <c r="A60" s="3" t="s">
        <v>222</v>
      </c>
    </row>
    <row r="61" spans="1:9">
      <c r="A61" s="4" t="s">
        <v>677</v>
      </c>
      <c r="B61" s="4" t="s">
        <v>678</v>
      </c>
    </row>
    <row r="62" spans="1:9">
      <c r="A62" s="4" t="s">
        <v>679</v>
      </c>
      <c r="B62" s="5" t="n">
        <v>20</v>
      </c>
    </row>
    <row r="63" spans="1:9">
      <c r="A63" s="4" t="s">
        <v>680</v>
      </c>
      <c r="B63" s="5" t="n">
        <v>30</v>
      </c>
    </row>
    <row r="64" spans="1:9">
      <c r="A64" s="4" t="s">
        <v>681</v>
      </c>
      <c r="B64" s="5" t="n">
        <v>5</v>
      </c>
    </row>
    <row r="65" spans="1:9">
      <c r="A65" s="4" t="s">
        <v>682</v>
      </c>
    </row>
    <row r="66" spans="1:9">
      <c r="A66" s="3" t="s">
        <v>222</v>
      </c>
    </row>
    <row r="67" spans="1:9">
      <c r="A67" s="4" t="s">
        <v>677</v>
      </c>
      <c r="B67" s="4" t="s">
        <v>678</v>
      </c>
    </row>
    <row r="68" spans="1:9">
      <c r="A68" s="4" t="s">
        <v>679</v>
      </c>
      <c r="B68" s="5" t="n">
        <v>20</v>
      </c>
    </row>
    <row r="69" spans="1:9">
      <c r="A69" s="4" t="s">
        <v>680</v>
      </c>
      <c r="B69" s="5" t="n">
        <v>30</v>
      </c>
    </row>
    <row r="70" spans="1:9">
      <c r="A70" s="4" t="s">
        <v>683</v>
      </c>
    </row>
    <row r="71" spans="1:9">
      <c r="A71" s="3" t="s">
        <v>222</v>
      </c>
    </row>
    <row r="72" spans="1:9">
      <c r="A72" s="4" t="s">
        <v>684</v>
      </c>
      <c r="B72" s="5" t="n">
        <v>5</v>
      </c>
    </row>
    <row r="73" spans="1:9">
      <c r="A73" s="4" t="s">
        <v>685</v>
      </c>
      <c r="B73" s="4" t="s">
        <v>686</v>
      </c>
    </row>
    <row r="74" spans="1:9">
      <c r="A74" s="4" t="s">
        <v>687</v>
      </c>
      <c r="B74" s="6" t="n">
        <v>1000</v>
      </c>
    </row>
    <row r="75" spans="1:9">
      <c r="A75" s="4" t="s">
        <v>688</v>
      </c>
      <c r="B75" s="4" t="s">
        <v>68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0</v>
      </c>
    </row>
    <row r="3" spans="1:3">
      <c r="A3" s="3" t="s">
        <v>619</v>
      </c>
    </row>
    <row r="4" spans="1:3">
      <c r="A4" s="4" t="s">
        <v>614</v>
      </c>
      <c r="B4" s="4" t="s">
        <v>691</v>
      </c>
      <c r="C4" s="4" t="s">
        <v>691</v>
      </c>
    </row>
    <row r="5" spans="1:3">
      <c r="A5" s="4" t="s">
        <v>692</v>
      </c>
      <c r="B5" s="6" t="n">
        <v>6029</v>
      </c>
      <c r="C5" s="6" t="n">
        <v>6046</v>
      </c>
    </row>
    <row r="6" spans="1:3">
      <c r="A6" s="4" t="s">
        <v>605</v>
      </c>
      <c r="B6" s="6" t="n">
        <v>20153</v>
      </c>
      <c r="C6" s="6" t="n">
        <v>1831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71"/>
    <col customWidth="1" max="2" min="2" width="16"/>
    <col customWidth="1" max="3" min="3" width="15"/>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r="A1" s="1" t="s">
        <v>693</v>
      </c>
      <c r="B1" s="2" t="s">
        <v>694</v>
      </c>
      <c r="C1" s="2" t="s">
        <v>574</v>
      </c>
      <c r="K1" s="2" t="s">
        <v>1</v>
      </c>
    </row>
    <row r="2" spans="1:15">
      <c r="B2" s="2" t="s">
        <v>4</v>
      </c>
      <c r="C2" s="2" t="s">
        <v>2</v>
      </c>
      <c r="D2" s="2" t="s">
        <v>386</v>
      </c>
      <c r="E2" s="2" t="s">
        <v>4</v>
      </c>
      <c r="F2" s="2" t="s">
        <v>387</v>
      </c>
      <c r="G2" s="2" t="s">
        <v>30</v>
      </c>
      <c r="H2" s="2" t="s">
        <v>388</v>
      </c>
      <c r="I2" s="2" t="s">
        <v>389</v>
      </c>
      <c r="J2" s="2" t="s">
        <v>390</v>
      </c>
      <c r="K2" s="2" t="s">
        <v>2</v>
      </c>
      <c r="L2" s="2" t="s">
        <v>30</v>
      </c>
      <c r="M2" s="2" t="s">
        <v>79</v>
      </c>
      <c r="N2" s="2" t="s">
        <v>695</v>
      </c>
      <c r="O2" s="2" t="s">
        <v>696</v>
      </c>
    </row>
    <row r="3" spans="1:15">
      <c r="A3" s="3" t="s">
        <v>697</v>
      </c>
    </row>
    <row r="4" spans="1:15">
      <c r="A4" s="4" t="s">
        <v>73</v>
      </c>
      <c r="C4" s="6" t="n">
        <v>1000</v>
      </c>
      <c r="K4" s="6" t="n">
        <v>1000</v>
      </c>
    </row>
    <row r="5" spans="1:15">
      <c r="A5" s="4" t="s">
        <v>177</v>
      </c>
      <c r="K5" s="6" t="n">
        <v>480000000</v>
      </c>
      <c r="L5" s="6" t="n">
        <v>0</v>
      </c>
      <c r="M5" s="6" t="n">
        <v>0</v>
      </c>
    </row>
    <row r="6" spans="1:15">
      <c r="A6" s="4" t="s">
        <v>698</v>
      </c>
      <c r="C6" s="6" t="n">
        <v>0</v>
      </c>
      <c r="D6" s="6" t="n">
        <v>-423000</v>
      </c>
      <c r="E6" s="6" t="n">
        <v>23467000</v>
      </c>
      <c r="F6" s="6" t="n">
        <v>0</v>
      </c>
      <c r="G6" s="6" t="n">
        <v>0</v>
      </c>
      <c r="H6" s="6" t="n">
        <v>0</v>
      </c>
      <c r="I6" s="6" t="n">
        <v>0</v>
      </c>
      <c r="J6" s="6" t="n">
        <v>0</v>
      </c>
      <c r="K6" s="6" t="n">
        <v>23044000</v>
      </c>
      <c r="L6" s="6" t="n">
        <v>0</v>
      </c>
      <c r="M6" s="6" t="n">
        <v>0</v>
      </c>
    </row>
    <row r="7" spans="1:15">
      <c r="A7" s="4" t="s">
        <v>699</v>
      </c>
    </row>
    <row r="8" spans="1:15">
      <c r="A8" s="3" t="s">
        <v>697</v>
      </c>
    </row>
    <row r="9" spans="1:15">
      <c r="A9" s="4" t="s">
        <v>700</v>
      </c>
      <c r="B9" s="5" t="n">
        <v>480000</v>
      </c>
      <c r="E9" s="5" t="n">
        <v>480000</v>
      </c>
    </row>
    <row r="10" spans="1:15">
      <c r="A10" s="4" t="s">
        <v>73</v>
      </c>
      <c r="B10" s="6" t="n">
        <v>1000</v>
      </c>
      <c r="C10" s="6" t="n">
        <v>1000</v>
      </c>
      <c r="E10" s="6" t="n">
        <v>1000</v>
      </c>
      <c r="K10" s="6" t="n">
        <v>1000</v>
      </c>
    </row>
    <row r="11" spans="1:15">
      <c r="A11" s="4" t="s">
        <v>701</v>
      </c>
      <c r="B11" s="6" t="n">
        <v>480000000</v>
      </c>
      <c r="E11" s="6" t="n">
        <v>480000000</v>
      </c>
    </row>
    <row r="12" spans="1:15">
      <c r="A12" s="4" t="s">
        <v>702</v>
      </c>
      <c r="K12" s="6" t="n">
        <v>29318000</v>
      </c>
    </row>
    <row r="13" spans="1:15">
      <c r="A13" s="4" t="s">
        <v>177</v>
      </c>
      <c r="K13" s="6" t="n">
        <v>450700000</v>
      </c>
    </row>
    <row r="14" spans="1:15">
      <c r="A14" s="4" t="s">
        <v>703</v>
      </c>
      <c r="B14" s="12" t="n">
        <v>95.2381</v>
      </c>
      <c r="E14" s="12" t="n">
        <v>95.2381</v>
      </c>
    </row>
    <row r="15" spans="1:15">
      <c r="A15" s="4" t="s">
        <v>704</v>
      </c>
      <c r="B15" s="8" t="n">
        <v>10.5</v>
      </c>
      <c r="E15" s="8" t="n">
        <v>10.5</v>
      </c>
    </row>
    <row r="16" spans="1:15">
      <c r="A16" s="4" t="s">
        <v>705</v>
      </c>
      <c r="B16" s="4" t="s">
        <v>706</v>
      </c>
    </row>
    <row r="17" spans="1:15">
      <c r="A17" s="4" t="s">
        <v>707</v>
      </c>
      <c r="B17" s="4" t="s">
        <v>670</v>
      </c>
    </row>
    <row r="18" spans="1:15">
      <c r="A18" s="4" t="s">
        <v>708</v>
      </c>
    </row>
    <row r="19" spans="1:15">
      <c r="A19" s="3" t="s">
        <v>697</v>
      </c>
    </row>
    <row r="20" spans="1:15">
      <c r="A20" s="4" t="s">
        <v>700</v>
      </c>
      <c r="O20" s="5" t="n">
        <v>172500</v>
      </c>
    </row>
    <row r="21" spans="1:15">
      <c r="A21" s="4" t="s">
        <v>701</v>
      </c>
      <c r="O21" s="6" t="n">
        <v>172500000</v>
      </c>
    </row>
    <row r="22" spans="1:15">
      <c r="A22" s="4" t="s">
        <v>709</v>
      </c>
    </row>
    <row r="23" spans="1:15">
      <c r="A23" s="3" t="s">
        <v>697</v>
      </c>
    </row>
    <row r="24" spans="1:15">
      <c r="A24" s="4" t="s">
        <v>700</v>
      </c>
      <c r="N24" s="5" t="n">
        <v>307500</v>
      </c>
    </row>
    <row r="25" spans="1:15">
      <c r="A25" s="4" t="s">
        <v>701</v>
      </c>
      <c r="N25" s="6" t="n">
        <v>307500000</v>
      </c>
    </row>
  </sheetData>
  <mergeCells count="3">
    <mergeCell ref="A1:A2"/>
    <mergeCell ref="C1:J1"/>
    <mergeCell ref="K1:M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0</v>
      </c>
      <c r="D2" s="2" t="s">
        <v>79</v>
      </c>
    </row>
    <row r="3" spans="1:4">
      <c r="A3" s="3" t="s">
        <v>150</v>
      </c>
    </row>
    <row r="4" spans="1:4">
      <c r="A4" s="4" t="s">
        <v>104</v>
      </c>
      <c r="B4" s="6" t="n">
        <v>-518395</v>
      </c>
      <c r="C4" s="6" t="n">
        <v>-342978</v>
      </c>
      <c r="D4" s="6" t="n">
        <v>-169661</v>
      </c>
    </row>
    <row r="5" spans="1:4">
      <c r="A5" s="3" t="s">
        <v>151</v>
      </c>
    </row>
    <row r="6" spans="1:4">
      <c r="A6" s="4" t="s">
        <v>95</v>
      </c>
      <c r="B6" s="5" t="n">
        <v>131997</v>
      </c>
      <c r="C6" s="5" t="n">
        <v>0</v>
      </c>
      <c r="D6" s="5" t="n">
        <v>0</v>
      </c>
    </row>
    <row r="7" spans="1:4">
      <c r="A7" s="4" t="s">
        <v>152</v>
      </c>
      <c r="B7" s="5" t="n">
        <v>9378</v>
      </c>
      <c r="C7" s="5" t="n">
        <v>0</v>
      </c>
      <c r="D7" s="5" t="n">
        <v>0</v>
      </c>
    </row>
    <row r="8" spans="1:4">
      <c r="A8" s="4" t="s">
        <v>153</v>
      </c>
      <c r="B8" s="5" t="n">
        <v>62948</v>
      </c>
      <c r="C8" s="5" t="n">
        <v>60757</v>
      </c>
      <c r="D8" s="5" t="n">
        <v>24458</v>
      </c>
    </row>
    <row r="9" spans="1:4">
      <c r="A9" s="4" t="s">
        <v>127</v>
      </c>
      <c r="B9" s="5" t="n">
        <v>128431</v>
      </c>
      <c r="C9" s="5" t="n">
        <v>138458</v>
      </c>
      <c r="D9" s="5" t="n">
        <v>111645</v>
      </c>
    </row>
    <row r="10" spans="1:4">
      <c r="A10" s="4" t="s">
        <v>154</v>
      </c>
      <c r="B10" s="5" t="n">
        <v>81</v>
      </c>
      <c r="C10" s="5" t="n">
        <v>405</v>
      </c>
      <c r="D10" s="5" t="n">
        <v>1911</v>
      </c>
    </row>
    <row r="11" spans="1:4">
      <c r="A11" s="4" t="s">
        <v>155</v>
      </c>
      <c r="B11" s="5" t="n">
        <v>-687</v>
      </c>
      <c r="C11" s="5" t="n">
        <v>0</v>
      </c>
      <c r="D11" s="5" t="n">
        <v>0</v>
      </c>
    </row>
    <row r="12" spans="1:4">
      <c r="A12" s="4" t="s">
        <v>156</v>
      </c>
      <c r="B12" s="5" t="n">
        <v>447</v>
      </c>
      <c r="C12" s="5" t="n">
        <v>881</v>
      </c>
      <c r="D12" s="5" t="n">
        <v>196</v>
      </c>
    </row>
    <row r="13" spans="1:4">
      <c r="A13" s="4" t="s">
        <v>157</v>
      </c>
      <c r="B13" s="5" t="n">
        <v>20153</v>
      </c>
      <c r="C13" s="5" t="n">
        <v>18315</v>
      </c>
      <c r="D13" s="5" t="n">
        <v>1084</v>
      </c>
    </row>
    <row r="14" spans="1:4">
      <c r="A14" s="4" t="s">
        <v>158</v>
      </c>
      <c r="B14" s="5" t="n">
        <v>-1081</v>
      </c>
      <c r="C14" s="5" t="n">
        <v>0</v>
      </c>
      <c r="D14" s="5" t="n">
        <v>0</v>
      </c>
    </row>
    <row r="15" spans="1:4">
      <c r="A15" s="4" t="s">
        <v>159</v>
      </c>
      <c r="B15" s="5" t="n">
        <v>12211</v>
      </c>
      <c r="C15" s="5" t="n">
        <v>3522</v>
      </c>
      <c r="D15" s="5" t="n">
        <v>1938</v>
      </c>
    </row>
    <row r="16" spans="1:4">
      <c r="A16" s="4" t="s">
        <v>160</v>
      </c>
      <c r="B16" s="5" t="n">
        <v>1257</v>
      </c>
      <c r="C16" s="5" t="n">
        <v>0</v>
      </c>
      <c r="D16" s="5" t="n">
        <v>0</v>
      </c>
    </row>
    <row r="17" spans="1:4">
      <c r="A17" s="3" t="s">
        <v>161</v>
      </c>
    </row>
    <row r="18" spans="1:4">
      <c r="A18" s="4" t="s">
        <v>162</v>
      </c>
      <c r="B18" s="5" t="n">
        <v>-36760</v>
      </c>
      <c r="C18" s="5" t="n">
        <v>-35710</v>
      </c>
      <c r="D18" s="5" t="n">
        <v>-55904</v>
      </c>
    </row>
    <row r="19" spans="1:4">
      <c r="A19" s="4" t="s">
        <v>35</v>
      </c>
      <c r="B19" s="5" t="n">
        <v>-9358</v>
      </c>
      <c r="C19" s="5" t="n">
        <v>-44211</v>
      </c>
      <c r="D19" s="5" t="n">
        <v>-1399</v>
      </c>
    </row>
    <row r="20" spans="1:4">
      <c r="A20" s="4" t="s">
        <v>163</v>
      </c>
      <c r="B20" s="5" t="n">
        <v>-16566</v>
      </c>
      <c r="C20" s="5" t="n">
        <v>-12321</v>
      </c>
      <c r="D20" s="5" t="n">
        <v>-17519</v>
      </c>
    </row>
    <row r="21" spans="1:4">
      <c r="A21" s="4" t="s">
        <v>164</v>
      </c>
      <c r="B21" s="5" t="n">
        <v>9053</v>
      </c>
      <c r="C21" s="5" t="n">
        <v>5294</v>
      </c>
      <c r="D21" s="5" t="n">
        <v>18080</v>
      </c>
    </row>
    <row r="22" spans="1:4">
      <c r="A22" s="4" t="s">
        <v>48</v>
      </c>
      <c r="B22" s="5" t="n">
        <v>4016</v>
      </c>
      <c r="C22" s="5" t="n">
        <v>-3668</v>
      </c>
      <c r="D22" s="5" t="n">
        <v>23736</v>
      </c>
    </row>
    <row r="23" spans="1:4">
      <c r="A23" s="4" t="s">
        <v>49</v>
      </c>
      <c r="B23" s="5" t="n">
        <v>-10679</v>
      </c>
      <c r="C23" s="5" t="n">
        <v>15364</v>
      </c>
      <c r="D23" s="5" t="n">
        <v>7378</v>
      </c>
    </row>
    <row r="24" spans="1:4">
      <c r="A24" s="4" t="s">
        <v>54</v>
      </c>
      <c r="B24" s="5" t="n">
        <v>-3007</v>
      </c>
      <c r="C24" s="5" t="n">
        <v>1384</v>
      </c>
      <c r="D24" s="5" t="n">
        <v>6005</v>
      </c>
    </row>
    <row r="25" spans="1:4">
      <c r="A25" s="4" t="s">
        <v>50</v>
      </c>
      <c r="B25" s="5" t="n">
        <v>3105</v>
      </c>
      <c r="C25" s="5" t="n">
        <v>8420</v>
      </c>
      <c r="D25" s="5" t="n">
        <v>4946</v>
      </c>
    </row>
    <row r="26" spans="1:4">
      <c r="A26" s="4" t="s">
        <v>165</v>
      </c>
      <c r="B26" s="5" t="n">
        <v>5261</v>
      </c>
      <c r="C26" s="5" t="n">
        <v>4397</v>
      </c>
      <c r="D26" s="5" t="n">
        <v>1024</v>
      </c>
    </row>
    <row r="27" spans="1:4">
      <c r="A27" s="4" t="s">
        <v>166</v>
      </c>
      <c r="B27" s="5" t="n">
        <v>-210709</v>
      </c>
      <c r="C27" s="5" t="n">
        <v>-181691</v>
      </c>
      <c r="D27" s="5" t="n">
        <v>-42082</v>
      </c>
    </row>
    <row r="28" spans="1:4">
      <c r="A28" s="3" t="s">
        <v>167</v>
      </c>
    </row>
    <row r="29" spans="1:4">
      <c r="A29" s="4" t="s">
        <v>168</v>
      </c>
      <c r="B29" s="5" t="n">
        <v>-15656</v>
      </c>
      <c r="C29" s="5" t="n">
        <v>-59769</v>
      </c>
      <c r="D29" s="5" t="n">
        <v>-23512</v>
      </c>
    </row>
    <row r="30" spans="1:4">
      <c r="A30" s="4" t="s">
        <v>169</v>
      </c>
      <c r="B30" s="5" t="n">
        <v>-20157</v>
      </c>
      <c r="C30" s="5" t="n">
        <v>-30210</v>
      </c>
      <c r="D30" s="5" t="n">
        <v>-8562</v>
      </c>
    </row>
    <row r="31" spans="1:4">
      <c r="A31" s="4" t="s">
        <v>160</v>
      </c>
      <c r="B31" s="5" t="n">
        <v>-642</v>
      </c>
      <c r="C31" s="5" t="n">
        <v>-250</v>
      </c>
      <c r="D31" s="5" t="n">
        <v>0</v>
      </c>
    </row>
    <row r="32" spans="1:4">
      <c r="A32" s="4" t="s">
        <v>170</v>
      </c>
      <c r="B32" s="5" t="n">
        <v>0</v>
      </c>
      <c r="C32" s="5" t="n">
        <v>-12413</v>
      </c>
      <c r="D32" s="5" t="n">
        <v>-140980</v>
      </c>
    </row>
    <row r="33" spans="1:4">
      <c r="A33" s="4" t="s">
        <v>171</v>
      </c>
      <c r="B33" s="5" t="n">
        <v>42082</v>
      </c>
      <c r="C33" s="5" t="n">
        <v>47656</v>
      </c>
      <c r="D33" s="5" t="n">
        <v>228998</v>
      </c>
    </row>
    <row r="34" spans="1:4">
      <c r="A34" s="4" t="s">
        <v>172</v>
      </c>
      <c r="B34" s="5" t="n">
        <v>0</v>
      </c>
      <c r="C34" s="5" t="n">
        <v>3507</v>
      </c>
      <c r="D34" s="5" t="n">
        <v>111356</v>
      </c>
    </row>
    <row r="35" spans="1:4">
      <c r="A35" s="4" t="s">
        <v>173</v>
      </c>
      <c r="B35" s="5" t="n">
        <v>124319</v>
      </c>
      <c r="C35" s="5" t="n">
        <v>0</v>
      </c>
      <c r="D35" s="5" t="n">
        <v>0</v>
      </c>
    </row>
    <row r="36" spans="1:4">
      <c r="A36" s="4" t="s">
        <v>174</v>
      </c>
      <c r="B36" s="5" t="n">
        <v>0</v>
      </c>
      <c r="C36" s="5" t="n">
        <v>-676</v>
      </c>
      <c r="D36" s="5" t="n">
        <v>-269566</v>
      </c>
    </row>
    <row r="37" spans="1:4">
      <c r="A37" s="4" t="s">
        <v>175</v>
      </c>
      <c r="B37" s="5" t="n">
        <v>129946</v>
      </c>
      <c r="C37" s="5" t="n">
        <v>-52155</v>
      </c>
      <c r="D37" s="5" t="n">
        <v>-102266</v>
      </c>
    </row>
    <row r="38" spans="1:4">
      <c r="A38" s="3" t="s">
        <v>176</v>
      </c>
    </row>
    <row r="39" spans="1:4">
      <c r="A39" s="4" t="s">
        <v>177</v>
      </c>
      <c r="B39" s="5" t="n">
        <v>480000</v>
      </c>
      <c r="C39" s="5" t="n">
        <v>0</v>
      </c>
      <c r="D39" s="5" t="n">
        <v>0</v>
      </c>
    </row>
    <row r="40" spans="1:4">
      <c r="A40" s="4" t="s">
        <v>178</v>
      </c>
      <c r="B40" s="5" t="n">
        <v>-30511</v>
      </c>
      <c r="C40" s="5" t="n">
        <v>-32</v>
      </c>
      <c r="D40" s="5" t="n">
        <v>-8909</v>
      </c>
    </row>
    <row r="41" spans="1:4">
      <c r="A41" s="4" t="s">
        <v>179</v>
      </c>
      <c r="B41" s="5" t="n">
        <v>0</v>
      </c>
      <c r="C41" s="5" t="n">
        <v>0</v>
      </c>
      <c r="D41" s="5" t="n">
        <v>345000</v>
      </c>
    </row>
    <row r="42" spans="1:4">
      <c r="A42" s="4" t="s">
        <v>180</v>
      </c>
      <c r="B42" s="5" t="n">
        <v>0</v>
      </c>
      <c r="C42" s="5" t="n">
        <v>0</v>
      </c>
      <c r="D42" s="5" t="n">
        <v>-43160</v>
      </c>
    </row>
    <row r="43" spans="1:4">
      <c r="A43" s="4" t="s">
        <v>181</v>
      </c>
      <c r="B43" s="5" t="n">
        <v>90000</v>
      </c>
      <c r="C43" s="5" t="n">
        <v>0</v>
      </c>
      <c r="D43" s="5" t="n">
        <v>0</v>
      </c>
    </row>
    <row r="44" spans="1:4">
      <c r="A44" s="4" t="s">
        <v>182</v>
      </c>
      <c r="B44" s="5" t="n">
        <v>0</v>
      </c>
      <c r="C44" s="5" t="n">
        <v>90000</v>
      </c>
      <c r="D44" s="5" t="n">
        <v>0</v>
      </c>
    </row>
    <row r="45" spans="1:4">
      <c r="A45" s="4" t="s">
        <v>183</v>
      </c>
      <c r="B45" s="5" t="n">
        <v>10926</v>
      </c>
      <c r="C45" s="5" t="n">
        <v>9701</v>
      </c>
      <c r="D45" s="5" t="n">
        <v>7552</v>
      </c>
    </row>
    <row r="46" spans="1:4">
      <c r="A46" s="4" t="s">
        <v>184</v>
      </c>
      <c r="B46" s="5" t="n">
        <v>9778</v>
      </c>
      <c r="C46" s="5" t="n">
        <v>3457</v>
      </c>
      <c r="D46" s="5" t="n">
        <v>5192</v>
      </c>
    </row>
    <row r="47" spans="1:4">
      <c r="A47" s="4" t="s">
        <v>185</v>
      </c>
      <c r="B47" s="5" t="n">
        <v>0</v>
      </c>
      <c r="C47" s="5" t="n">
        <v>-3369</v>
      </c>
      <c r="D47" s="5" t="n">
        <v>-2540</v>
      </c>
    </row>
    <row r="48" spans="1:4">
      <c r="A48" s="4" t="s">
        <v>186</v>
      </c>
      <c r="B48" s="5" t="n">
        <v>380193</v>
      </c>
      <c r="C48" s="5" t="n">
        <v>99757</v>
      </c>
      <c r="D48" s="5" t="n">
        <v>303135</v>
      </c>
    </row>
    <row r="49" spans="1:4">
      <c r="A49" s="4" t="s">
        <v>187</v>
      </c>
      <c r="B49" s="5" t="n">
        <v>223</v>
      </c>
      <c r="C49" s="5" t="n">
        <v>-634</v>
      </c>
      <c r="D49" s="5" t="n">
        <v>-77</v>
      </c>
    </row>
    <row r="50" spans="1:4">
      <c r="A50" s="4" t="s">
        <v>188</v>
      </c>
      <c r="B50" s="5" t="n">
        <v>299653</v>
      </c>
      <c r="C50" s="5" t="n">
        <v>-134723</v>
      </c>
      <c r="D50" s="5" t="n">
        <v>158710</v>
      </c>
    </row>
    <row r="51" spans="1:4">
      <c r="A51" s="4" t="s">
        <v>189</v>
      </c>
      <c r="B51" s="5" t="n">
        <v>199944</v>
      </c>
      <c r="C51" s="5" t="n">
        <v>334667</v>
      </c>
      <c r="D51" s="5" t="n">
        <v>175957</v>
      </c>
    </row>
    <row r="52" spans="1:4">
      <c r="A52" s="4" t="s">
        <v>190</v>
      </c>
      <c r="B52" s="5" t="n">
        <v>499597</v>
      </c>
      <c r="C52" s="5" t="n">
        <v>199944</v>
      </c>
      <c r="D52" s="5" t="n">
        <v>334667</v>
      </c>
    </row>
    <row r="53" spans="1:4">
      <c r="A53" s="3" t="s">
        <v>191</v>
      </c>
    </row>
    <row r="54" spans="1:4">
      <c r="A54" s="4" t="s">
        <v>192</v>
      </c>
      <c r="B54" s="5" t="n">
        <v>209</v>
      </c>
      <c r="C54" s="5" t="n">
        <v>297</v>
      </c>
      <c r="D54" s="5" t="n">
        <v>389</v>
      </c>
    </row>
    <row r="55" spans="1:4">
      <c r="A55" s="4" t="s">
        <v>193</v>
      </c>
      <c r="B55" s="5" t="n">
        <v>8981</v>
      </c>
      <c r="C55" s="5" t="n">
        <v>7222</v>
      </c>
      <c r="D55" s="5" t="n">
        <v>351</v>
      </c>
    </row>
    <row r="56" spans="1:4">
      <c r="A56" s="4" t="s">
        <v>194</v>
      </c>
      <c r="B56" s="5" t="n">
        <v>2106</v>
      </c>
      <c r="C56" s="5" t="n">
        <v>1129</v>
      </c>
      <c r="D56" s="5" t="n">
        <v>5890</v>
      </c>
    </row>
    <row r="57" spans="1:4">
      <c r="A57" s="4" t="s">
        <v>195</v>
      </c>
      <c r="B57" s="5" t="n">
        <v>0</v>
      </c>
      <c r="C57" s="5" t="n">
        <v>0</v>
      </c>
      <c r="D57" s="5" t="n">
        <v>146855</v>
      </c>
    </row>
    <row r="58" spans="1:4">
      <c r="A58" s="4" t="s">
        <v>196</v>
      </c>
      <c r="B58" s="5" t="n">
        <v>29317</v>
      </c>
      <c r="C58" s="5" t="n">
        <v>0</v>
      </c>
      <c r="D58" s="5" t="n">
        <v>0</v>
      </c>
    </row>
    <row r="59" spans="1:4">
      <c r="A59" s="4" t="s">
        <v>197</v>
      </c>
      <c r="B59" s="5" t="n">
        <v>10849</v>
      </c>
      <c r="C59" s="5" t="n">
        <v>0</v>
      </c>
      <c r="D59" s="5" t="n">
        <v>0</v>
      </c>
    </row>
    <row r="60" spans="1:4">
      <c r="A60" s="4" t="s">
        <v>198</v>
      </c>
      <c r="B60" s="6" t="n">
        <v>36203</v>
      </c>
      <c r="C60" s="6" t="n">
        <v>0</v>
      </c>
      <c r="D60"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0</v>
      </c>
      <c r="D2" s="2" t="s">
        <v>79</v>
      </c>
    </row>
    <row r="3" spans="1:4">
      <c r="A3" s="3" t="s">
        <v>697</v>
      </c>
    </row>
    <row r="4" spans="1:4">
      <c r="A4" s="4" t="s">
        <v>711</v>
      </c>
      <c r="B4" s="6" t="n">
        <v>29317</v>
      </c>
      <c r="C4" s="6" t="n">
        <v>0</v>
      </c>
      <c r="D4" s="6" t="n">
        <v>0</v>
      </c>
    </row>
    <row r="5" spans="1:4">
      <c r="A5" s="4" t="s">
        <v>699</v>
      </c>
    </row>
    <row r="6" spans="1:4">
      <c r="A6" s="3" t="s">
        <v>697</v>
      </c>
    </row>
    <row r="7" spans="1:4">
      <c r="A7" s="4" t="s">
        <v>712</v>
      </c>
      <c r="B7" s="5" t="n">
        <v>480000</v>
      </c>
    </row>
    <row r="8" spans="1:4">
      <c r="A8" s="4" t="s">
        <v>713</v>
      </c>
      <c r="B8" s="5" t="n">
        <v>-29318</v>
      </c>
    </row>
    <row r="9" spans="1:4">
      <c r="A9" s="4" t="s">
        <v>711</v>
      </c>
      <c r="B9" s="5" t="n">
        <v>29318</v>
      </c>
    </row>
    <row r="10" spans="1:4">
      <c r="A10" s="4" t="s">
        <v>197</v>
      </c>
      <c r="B10" s="5" t="n">
        <v>10849</v>
      </c>
    </row>
    <row r="11" spans="1:4">
      <c r="A11" s="4" t="s">
        <v>714</v>
      </c>
      <c r="B11" s="6" t="n">
        <v>49084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613</v>
      </c>
    </row>
    <row r="2" spans="1:2">
      <c r="A2" s="3" t="s">
        <v>716</v>
      </c>
    </row>
    <row r="3" spans="1:2">
      <c r="A3" s="5" t="n">
        <v>2018</v>
      </c>
      <c r="B3" s="6" t="n">
        <v>24380</v>
      </c>
    </row>
    <row r="4" spans="1:2">
      <c r="A4" s="5" t="n">
        <v>2019</v>
      </c>
      <c r="B4" s="5" t="n">
        <v>23313</v>
      </c>
    </row>
    <row r="5" spans="1:2">
      <c r="A5" s="5" t="n">
        <v>2020</v>
      </c>
      <c r="B5" s="5" t="n">
        <v>20422</v>
      </c>
    </row>
    <row r="6" spans="1:2">
      <c r="A6" s="5" t="n">
        <v>2021</v>
      </c>
      <c r="B6" s="5" t="n">
        <v>13073</v>
      </c>
    </row>
    <row r="7" spans="1:2">
      <c r="A7" s="5" t="n">
        <v>2022</v>
      </c>
      <c r="B7" s="5" t="n">
        <v>9622</v>
      </c>
    </row>
    <row r="8" spans="1:2">
      <c r="A8" s="4" t="s">
        <v>600</v>
      </c>
      <c r="B8" s="5" t="n">
        <v>32644</v>
      </c>
    </row>
    <row r="9" spans="1:2">
      <c r="A9" s="4" t="s">
        <v>115</v>
      </c>
      <c r="B9" s="5" t="n">
        <v>123454</v>
      </c>
    </row>
    <row r="10" spans="1:2">
      <c r="A10" s="3" t="s">
        <v>717</v>
      </c>
    </row>
    <row r="11" spans="1:2">
      <c r="A11" s="5" t="n">
        <v>2018</v>
      </c>
      <c r="B11" s="5" t="n">
        <v>2053</v>
      </c>
    </row>
    <row r="12" spans="1:2">
      <c r="A12" s="5" t="n">
        <v>2019</v>
      </c>
      <c r="B12" s="5" t="n">
        <v>2065</v>
      </c>
    </row>
    <row r="13" spans="1:2">
      <c r="A13" s="5" t="n">
        <v>2020</v>
      </c>
      <c r="B13" s="5" t="n">
        <v>2103</v>
      </c>
    </row>
    <row r="14" spans="1:2">
      <c r="A14" s="5" t="n">
        <v>2021</v>
      </c>
      <c r="B14" s="5" t="n">
        <v>1783</v>
      </c>
    </row>
    <row r="15" spans="1:2">
      <c r="A15" s="5" t="n">
        <v>2022</v>
      </c>
      <c r="B15" s="5" t="n">
        <v>0</v>
      </c>
    </row>
    <row r="16" spans="1:2">
      <c r="A16" s="4" t="s">
        <v>600</v>
      </c>
      <c r="B16" s="5" t="n">
        <v>0</v>
      </c>
    </row>
    <row r="17" spans="1:2">
      <c r="A17" s="4" t="s">
        <v>115</v>
      </c>
      <c r="B17" s="6" t="n">
        <v>800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718</v>
      </c>
      <c r="B1" s="2" t="s">
        <v>1</v>
      </c>
    </row>
    <row r="2" spans="1:5">
      <c r="B2" s="2" t="s">
        <v>2</v>
      </c>
      <c r="C2" s="2" t="s">
        <v>30</v>
      </c>
      <c r="D2" s="2" t="s">
        <v>79</v>
      </c>
      <c r="E2" s="2" t="s">
        <v>386</v>
      </c>
    </row>
    <row r="3" spans="1:5">
      <c r="A3" s="3" t="s">
        <v>229</v>
      </c>
    </row>
    <row r="4" spans="1:5">
      <c r="A4" s="4" t="s">
        <v>719</v>
      </c>
      <c r="B4" s="13" t="n">
        <v>20.6</v>
      </c>
      <c r="C4" s="13" t="n">
        <v>20.5</v>
      </c>
      <c r="D4" s="13" t="n">
        <v>12.2</v>
      </c>
    </row>
    <row r="5" spans="1:5">
      <c r="A5" s="4" t="s">
        <v>720</v>
      </c>
      <c r="B5" s="10" t="n">
        <v>23.8</v>
      </c>
      <c r="C5" s="13" t="n">
        <v>27.6</v>
      </c>
    </row>
    <row r="6" spans="1:5">
      <c r="A6" s="4" t="s">
        <v>721</v>
      </c>
      <c r="B6" s="10" t="n">
        <v>324.1</v>
      </c>
    </row>
    <row r="7" spans="1:5">
      <c r="A7" s="4" t="s">
        <v>722</v>
      </c>
      <c r="B7" s="10" t="n">
        <v>268.4</v>
      </c>
    </row>
    <row r="8" spans="1:5">
      <c r="A8" s="4" t="s">
        <v>723</v>
      </c>
      <c r="B8" s="10" t="n">
        <v>405.2</v>
      </c>
    </row>
    <row r="9" spans="1:5">
      <c r="A9" s="4" t="s">
        <v>724</v>
      </c>
      <c r="B9" s="13" t="n">
        <v>394.2</v>
      </c>
    </row>
    <row r="10" spans="1:5">
      <c r="A10" s="4" t="s">
        <v>725</v>
      </c>
    </row>
    <row r="11" spans="1:5">
      <c r="A11" s="3" t="s">
        <v>726</v>
      </c>
    </row>
    <row r="12" spans="1:5">
      <c r="A12" s="4" t="s">
        <v>727</v>
      </c>
      <c r="E12" s="13" t="n">
        <v>-3.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0</v>
      </c>
      <c r="D2" s="2" t="s">
        <v>79</v>
      </c>
    </row>
    <row r="3" spans="1:4">
      <c r="A3" s="3" t="s">
        <v>729</v>
      </c>
    </row>
    <row r="4" spans="1:4">
      <c r="A4" s="4" t="s">
        <v>730</v>
      </c>
      <c r="B4" s="6" t="n">
        <v>-499803</v>
      </c>
      <c r="C4" s="6" t="n">
        <v>-328414</v>
      </c>
      <c r="D4" s="6" t="n">
        <v>-163460</v>
      </c>
    </row>
    <row r="5" spans="1:4">
      <c r="A5" s="4" t="s">
        <v>731</v>
      </c>
      <c r="B5" s="5" t="n">
        <v>-19382</v>
      </c>
      <c r="C5" s="5" t="n">
        <v>-14792</v>
      </c>
      <c r="D5" s="5" t="n">
        <v>-7751</v>
      </c>
    </row>
    <row r="6" spans="1:4">
      <c r="A6" s="4" t="s">
        <v>102</v>
      </c>
      <c r="B6" s="6" t="n">
        <v>-519185</v>
      </c>
      <c r="C6" s="6" t="n">
        <v>-343206</v>
      </c>
      <c r="D6" s="6" t="n">
        <v>-1712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0</v>
      </c>
      <c r="D2" s="2" t="s">
        <v>79</v>
      </c>
    </row>
    <row r="3" spans="1:4">
      <c r="A3" s="3" t="s">
        <v>733</v>
      </c>
    </row>
    <row r="4" spans="1:4">
      <c r="A4" s="4" t="s">
        <v>734</v>
      </c>
      <c r="B4" s="6" t="n">
        <v>0</v>
      </c>
      <c r="C4" s="6" t="n">
        <v>0</v>
      </c>
      <c r="D4" s="6" t="n">
        <v>0</v>
      </c>
    </row>
    <row r="5" spans="1:4">
      <c r="A5" s="4" t="s">
        <v>735</v>
      </c>
      <c r="B5" s="5" t="n">
        <v>43</v>
      </c>
      <c r="C5" s="5" t="n">
        <v>26</v>
      </c>
      <c r="D5" s="5" t="n">
        <v>9</v>
      </c>
    </row>
    <row r="6" spans="1:4">
      <c r="A6" s="4" t="s">
        <v>736</v>
      </c>
      <c r="B6" s="5" t="n">
        <v>-2</v>
      </c>
      <c r="C6" s="5" t="n">
        <v>443</v>
      </c>
      <c r="D6" s="5" t="n">
        <v>214</v>
      </c>
    </row>
    <row r="7" spans="1:4">
      <c r="A7" s="4" t="s">
        <v>737</v>
      </c>
      <c r="B7" s="5" t="n">
        <v>41</v>
      </c>
      <c r="C7" s="5" t="n">
        <v>469</v>
      </c>
      <c r="D7" s="5" t="n">
        <v>223</v>
      </c>
    </row>
    <row r="8" spans="1:4">
      <c r="A8" s="3" t="s">
        <v>738</v>
      </c>
    </row>
    <row r="9" spans="1:4">
      <c r="A9" s="4" t="s">
        <v>734</v>
      </c>
      <c r="B9" s="5" t="n">
        <v>58116</v>
      </c>
      <c r="C9" s="5" t="n">
        <v>-96852</v>
      </c>
      <c r="D9" s="5" t="n">
        <v>-17943</v>
      </c>
    </row>
    <row r="10" spans="1:4">
      <c r="A10" s="4" t="s">
        <v>735</v>
      </c>
      <c r="B10" s="5" t="n">
        <v>-20267</v>
      </c>
      <c r="C10" s="5" t="n">
        <v>-10750</v>
      </c>
      <c r="D10" s="5" t="n">
        <v>-2174</v>
      </c>
    </row>
    <row r="11" spans="1:4">
      <c r="A11" s="4" t="s">
        <v>736</v>
      </c>
      <c r="B11" s="5" t="n">
        <v>2178</v>
      </c>
      <c r="C11" s="5" t="n">
        <v>-1032</v>
      </c>
      <c r="D11" s="5" t="n">
        <v>0</v>
      </c>
    </row>
    <row r="12" spans="1:4">
      <c r="A12" s="4" t="s">
        <v>739</v>
      </c>
      <c r="B12" s="5" t="n">
        <v>-40858</v>
      </c>
      <c r="C12" s="5" t="n">
        <v>107937</v>
      </c>
      <c r="D12" s="5" t="n">
        <v>18344</v>
      </c>
    </row>
    <row r="13" spans="1:4">
      <c r="A13" s="4" t="s">
        <v>740</v>
      </c>
      <c r="B13" s="5" t="n">
        <v>-831</v>
      </c>
      <c r="C13" s="5" t="n">
        <v>-697</v>
      </c>
      <c r="D13" s="5" t="n">
        <v>-1773</v>
      </c>
    </row>
    <row r="14" spans="1:4">
      <c r="A14" s="4" t="s">
        <v>741</v>
      </c>
      <c r="B14" s="6" t="n">
        <v>-790</v>
      </c>
      <c r="C14" s="6" t="n">
        <v>-228</v>
      </c>
      <c r="D14" s="6" t="n">
        <v>-155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42</v>
      </c>
      <c r="B1" s="2" t="s">
        <v>1</v>
      </c>
    </row>
    <row r="2" spans="1:4">
      <c r="B2" s="2" t="s">
        <v>2</v>
      </c>
      <c r="C2" s="2" t="s">
        <v>30</v>
      </c>
      <c r="D2" s="2" t="s">
        <v>79</v>
      </c>
    </row>
    <row r="3" spans="1:4">
      <c r="A3" s="3" t="s">
        <v>232</v>
      </c>
    </row>
    <row r="4" spans="1:4">
      <c r="A4" s="4" t="s">
        <v>743</v>
      </c>
      <c r="B4" s="6" t="n">
        <v>-600000</v>
      </c>
    </row>
    <row r="5" spans="1:4">
      <c r="A5" s="4" t="s">
        <v>744</v>
      </c>
      <c r="C5" s="6" t="n">
        <v>1900000</v>
      </c>
    </row>
    <row r="6" spans="1:4">
      <c r="A6" s="3" t="s">
        <v>745</v>
      </c>
    </row>
    <row r="7" spans="1:4">
      <c r="A7" s="4" t="s">
        <v>746</v>
      </c>
      <c r="B7" s="5" t="n">
        <v>129200000</v>
      </c>
    </row>
    <row r="8" spans="1:4">
      <c r="A8" s="4" t="s">
        <v>747</v>
      </c>
      <c r="B8" s="5" t="n">
        <v>-130000000</v>
      </c>
    </row>
    <row r="9" spans="1:4">
      <c r="A9" s="4" t="s">
        <v>748</v>
      </c>
      <c r="B9" s="5" t="n">
        <v>1100000</v>
      </c>
    </row>
    <row r="10" spans="1:4">
      <c r="A10" s="4" t="s">
        <v>749</v>
      </c>
      <c r="B10" s="5" t="n">
        <v>101500000</v>
      </c>
    </row>
    <row r="11" spans="1:4">
      <c r="A11" s="4" t="s">
        <v>750</v>
      </c>
      <c r="B11" s="5" t="n">
        <v>12370000</v>
      </c>
      <c r="C11" s="5" t="n">
        <v>9412000</v>
      </c>
      <c r="D11" s="6" t="n">
        <v>6864000</v>
      </c>
    </row>
    <row r="12" spans="1:4">
      <c r="A12" s="4" t="s">
        <v>751</v>
      </c>
      <c r="B12" s="5" t="n">
        <v>0</v>
      </c>
      <c r="C12" s="6" t="n">
        <v>0</v>
      </c>
      <c r="D12" s="6" t="n">
        <v>0</v>
      </c>
    </row>
    <row r="13" spans="1:4">
      <c r="A13" s="4" t="s">
        <v>734</v>
      </c>
    </row>
    <row r="14" spans="1:4">
      <c r="A14" s="3" t="s">
        <v>745</v>
      </c>
    </row>
    <row r="15" spans="1:4">
      <c r="A15" s="4" t="s">
        <v>752</v>
      </c>
      <c r="B15" s="5" t="n">
        <v>972700000</v>
      </c>
    </row>
    <row r="16" spans="1:4">
      <c r="A16" s="4" t="s">
        <v>753</v>
      </c>
      <c r="B16" s="5" t="n">
        <v>20500000</v>
      </c>
    </row>
    <row r="17" spans="1:4">
      <c r="A17" s="4" t="s">
        <v>754</v>
      </c>
    </row>
    <row r="18" spans="1:4">
      <c r="A18" s="3" t="s">
        <v>745</v>
      </c>
    </row>
    <row r="19" spans="1:4">
      <c r="A19" s="4" t="s">
        <v>752</v>
      </c>
      <c r="B19" s="5" t="n">
        <v>62400000</v>
      </c>
    </row>
    <row r="20" spans="1:4">
      <c r="A20" s="4" t="s">
        <v>755</v>
      </c>
    </row>
    <row r="21" spans="1:4">
      <c r="A21" s="3" t="s">
        <v>745</v>
      </c>
    </row>
    <row r="22" spans="1:4">
      <c r="A22" s="4" t="s">
        <v>752</v>
      </c>
      <c r="B22" s="5" t="n">
        <v>640200000</v>
      </c>
    </row>
    <row r="23" spans="1:4">
      <c r="A23" s="4" t="s">
        <v>756</v>
      </c>
      <c r="B23" s="5" t="n">
        <v>22000000</v>
      </c>
    </row>
    <row r="24" spans="1:4">
      <c r="A24" s="4" t="s">
        <v>757</v>
      </c>
      <c r="B24" s="5" t="n">
        <v>6200000</v>
      </c>
    </row>
    <row r="25" spans="1:4">
      <c r="A25" s="4" t="s">
        <v>758</v>
      </c>
    </row>
    <row r="26" spans="1:4">
      <c r="A26" s="3" t="s">
        <v>745</v>
      </c>
    </row>
    <row r="27" spans="1:4">
      <c r="A27" s="4" t="s">
        <v>752</v>
      </c>
      <c r="B27" s="6" t="n">
        <v>413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0</v>
      </c>
      <c r="D2" s="2" t="s">
        <v>79</v>
      </c>
    </row>
    <row r="3" spans="1:4">
      <c r="A3" s="3" t="s">
        <v>760</v>
      </c>
    </row>
    <row r="4" spans="1:4">
      <c r="A4" s="4" t="s">
        <v>761</v>
      </c>
      <c r="B4" s="4" t="s">
        <v>762</v>
      </c>
      <c r="C4" s="4" t="s">
        <v>762</v>
      </c>
      <c r="D4" s="4" t="s">
        <v>762</v>
      </c>
    </row>
    <row r="5" spans="1:4">
      <c r="A5" s="4" t="s">
        <v>763</v>
      </c>
      <c r="B5" s="4" t="s">
        <v>764</v>
      </c>
      <c r="C5" s="4" t="s">
        <v>764</v>
      </c>
      <c r="D5" s="4" t="s">
        <v>764</v>
      </c>
    </row>
    <row r="6" spans="1:4">
      <c r="A6" s="4" t="s">
        <v>765</v>
      </c>
      <c r="B6" s="4" t="s">
        <v>766</v>
      </c>
      <c r="C6" s="4" t="s">
        <v>648</v>
      </c>
      <c r="D6" s="4" t="s">
        <v>767</v>
      </c>
    </row>
    <row r="7" spans="1:4">
      <c r="A7" s="4" t="s">
        <v>768</v>
      </c>
      <c r="B7" s="4" t="s">
        <v>769</v>
      </c>
      <c r="C7" s="4" t="s">
        <v>770</v>
      </c>
      <c r="D7" s="4" t="s">
        <v>769</v>
      </c>
    </row>
    <row r="8" spans="1:4">
      <c r="A8" s="4" t="s">
        <v>771</v>
      </c>
      <c r="B8" s="4" t="s">
        <v>656</v>
      </c>
      <c r="C8" s="4" t="s">
        <v>648</v>
      </c>
      <c r="D8" s="4" t="s">
        <v>648</v>
      </c>
    </row>
    <row r="9" spans="1:4">
      <c r="A9" s="4" t="s">
        <v>772</v>
      </c>
      <c r="B9" s="4" t="s">
        <v>764</v>
      </c>
      <c r="C9" s="4" t="s">
        <v>656</v>
      </c>
      <c r="D9" s="4" t="s">
        <v>656</v>
      </c>
    </row>
    <row r="10" spans="1:4">
      <c r="A10" s="4" t="s">
        <v>773</v>
      </c>
      <c r="B10" s="4" t="s">
        <v>774</v>
      </c>
      <c r="C10" s="4" t="s">
        <v>775</v>
      </c>
      <c r="D10" s="4" t="s">
        <v>776</v>
      </c>
    </row>
    <row r="11" spans="1:4">
      <c r="A11" s="4" t="s">
        <v>777</v>
      </c>
      <c r="B11" s="4" t="s">
        <v>778</v>
      </c>
      <c r="C11" s="4" t="s">
        <v>764</v>
      </c>
      <c r="D11" s="4" t="s">
        <v>769</v>
      </c>
    </row>
    <row r="12" spans="1:4">
      <c r="A12" s="4" t="s">
        <v>779</v>
      </c>
      <c r="B12" s="4" t="s">
        <v>780</v>
      </c>
      <c r="C12" s="4" t="s">
        <v>781</v>
      </c>
      <c r="D12" s="4" t="s">
        <v>782</v>
      </c>
    </row>
    <row r="13" spans="1:4">
      <c r="A13" s="4" t="s">
        <v>783</v>
      </c>
      <c r="B13" s="4" t="s">
        <v>764</v>
      </c>
      <c r="C13" s="4" t="s">
        <v>764</v>
      </c>
      <c r="D13" s="4" t="s">
        <v>65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0</v>
      </c>
    </row>
    <row r="2" spans="1:3">
      <c r="A2" s="3" t="s">
        <v>785</v>
      </c>
    </row>
    <row r="3" spans="1:3">
      <c r="A3" s="4" t="s">
        <v>752</v>
      </c>
      <c r="B3" s="6" t="n">
        <v>245442</v>
      </c>
      <c r="C3" s="6" t="n">
        <v>167961</v>
      </c>
    </row>
    <row r="4" spans="1:3">
      <c r="A4" s="4" t="s">
        <v>753</v>
      </c>
      <c r="B4" s="5" t="n">
        <v>31575</v>
      </c>
      <c r="C4" s="5" t="n">
        <v>21111</v>
      </c>
    </row>
    <row r="5" spans="1:3">
      <c r="A5" s="4" t="s">
        <v>786</v>
      </c>
      <c r="B5" s="5" t="n">
        <v>15293</v>
      </c>
      <c r="C5" s="5" t="n">
        <v>27729</v>
      </c>
    </row>
    <row r="6" spans="1:3">
      <c r="A6" s="4" t="s">
        <v>787</v>
      </c>
      <c r="B6" s="5" t="n">
        <v>20162</v>
      </c>
      <c r="C6" s="5" t="n">
        <v>32986</v>
      </c>
    </row>
    <row r="7" spans="1:3">
      <c r="A7" s="4" t="s">
        <v>153</v>
      </c>
      <c r="B7" s="5" t="n">
        <v>5746</v>
      </c>
      <c r="C7" s="5" t="n">
        <v>3704</v>
      </c>
    </row>
    <row r="8" spans="1:3">
      <c r="A8" s="4" t="s">
        <v>788</v>
      </c>
      <c r="B8" s="5" t="n">
        <v>318218</v>
      </c>
      <c r="C8" s="5" t="n">
        <v>253491</v>
      </c>
    </row>
    <row r="9" spans="1:3">
      <c r="A9" s="4" t="s">
        <v>739</v>
      </c>
      <c r="B9" s="5" t="n">
        <v>-302298</v>
      </c>
      <c r="C9" s="5" t="n">
        <v>-200797</v>
      </c>
    </row>
    <row r="10" spans="1:3">
      <c r="A10" s="4" t="s">
        <v>789</v>
      </c>
      <c r="B10" s="5" t="n">
        <v>15920</v>
      </c>
      <c r="C10" s="5" t="n">
        <v>52694</v>
      </c>
    </row>
    <row r="11" spans="1:3">
      <c r="A11" s="3" t="s">
        <v>790</v>
      </c>
    </row>
    <row r="12" spans="1:3">
      <c r="A12" s="4" t="s">
        <v>791</v>
      </c>
      <c r="B12" s="5" t="n">
        <v>-16348</v>
      </c>
      <c r="C12" s="5" t="n">
        <v>-31592</v>
      </c>
    </row>
    <row r="13" spans="1:3">
      <c r="A13" s="4" t="s">
        <v>153</v>
      </c>
      <c r="B13" s="5" t="n">
        <v>0</v>
      </c>
      <c r="C13" s="5" t="n">
        <v>-22360</v>
      </c>
    </row>
    <row r="14" spans="1:3">
      <c r="A14" s="4" t="s">
        <v>792</v>
      </c>
      <c r="B14" s="5" t="n">
        <v>-16348</v>
      </c>
      <c r="C14" s="5" t="n">
        <v>-53952</v>
      </c>
    </row>
    <row r="15" spans="1:3">
      <c r="A15" s="4" t="s">
        <v>793</v>
      </c>
      <c r="B15" s="6" t="n">
        <v>-428</v>
      </c>
      <c r="C15" s="6" t="n">
        <v>-125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30</v>
      </c>
    </row>
    <row r="3" spans="1:3">
      <c r="A3" s="3" t="s">
        <v>795</v>
      </c>
    </row>
    <row r="4" spans="1:3">
      <c r="A4" s="4" t="s">
        <v>796</v>
      </c>
      <c r="B4" s="6" t="n">
        <v>9412</v>
      </c>
      <c r="C4" s="6" t="n">
        <v>6864</v>
      </c>
    </row>
    <row r="5" spans="1:3">
      <c r="A5" s="4" t="s">
        <v>797</v>
      </c>
      <c r="B5" s="5" t="n">
        <v>0</v>
      </c>
      <c r="C5" s="5" t="n">
        <v>0</v>
      </c>
    </row>
    <row r="6" spans="1:3">
      <c r="A6" s="4" t="s">
        <v>798</v>
      </c>
      <c r="B6" s="5" t="n">
        <v>-37</v>
      </c>
      <c r="C6" s="5" t="n">
        <v>-13</v>
      </c>
    </row>
    <row r="7" spans="1:3">
      <c r="A7" s="4" t="s">
        <v>799</v>
      </c>
      <c r="B7" s="5" t="n">
        <v>2995</v>
      </c>
      <c r="C7" s="5" t="n">
        <v>2561</v>
      </c>
    </row>
    <row r="8" spans="1:3">
      <c r="A8" s="4" t="s">
        <v>800</v>
      </c>
      <c r="B8" s="6" t="n">
        <v>12370</v>
      </c>
      <c r="C8" s="6" t="n">
        <v>941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1</v>
      </c>
      <c r="B1" s="2" t="s">
        <v>802</v>
      </c>
      <c r="C1" s="2" t="s">
        <v>803</v>
      </c>
      <c r="D1" s="2" t="s">
        <v>2</v>
      </c>
      <c r="E1" s="2" t="s">
        <v>30</v>
      </c>
      <c r="F1" s="2" t="s">
        <v>423</v>
      </c>
    </row>
    <row r="2" spans="1:6">
      <c r="A2" s="3" t="s">
        <v>804</v>
      </c>
    </row>
    <row r="3" spans="1:6">
      <c r="A3" s="4" t="s">
        <v>805</v>
      </c>
      <c r="D3" s="5" t="n">
        <v>18500050</v>
      </c>
      <c r="E3" s="5" t="n">
        <v>10409095</v>
      </c>
    </row>
    <row r="4" spans="1:6">
      <c r="A4" s="4" t="s">
        <v>806</v>
      </c>
    </row>
    <row r="5" spans="1:6">
      <c r="A5" s="3" t="s">
        <v>804</v>
      </c>
    </row>
    <row r="6" spans="1:6">
      <c r="A6" s="4" t="s">
        <v>807</v>
      </c>
      <c r="F6" s="5" t="n">
        <v>10000000</v>
      </c>
    </row>
    <row r="7" spans="1:6">
      <c r="A7" s="4" t="s">
        <v>808</v>
      </c>
      <c r="F7" s="4" t="s">
        <v>809</v>
      </c>
    </row>
    <row r="8" spans="1:6">
      <c r="A8" s="4" t="s">
        <v>810</v>
      </c>
      <c r="C8" s="6" t="n">
        <v>25000</v>
      </c>
    </row>
    <row r="9" spans="1:6">
      <c r="A9" s="4" t="s">
        <v>811</v>
      </c>
      <c r="C9" s="4" t="s">
        <v>812</v>
      </c>
      <c r="D9" s="4" t="s">
        <v>812</v>
      </c>
    </row>
    <row r="10" spans="1:6">
      <c r="A10" s="4" t="s">
        <v>813</v>
      </c>
      <c r="C10" s="4" t="s">
        <v>814</v>
      </c>
    </row>
    <row r="11" spans="1:6">
      <c r="A11" s="4" t="s">
        <v>815</v>
      </c>
    </row>
    <row r="12" spans="1:6">
      <c r="A12" s="3" t="s">
        <v>804</v>
      </c>
    </row>
    <row r="13" spans="1:6">
      <c r="A13" s="4" t="s">
        <v>807</v>
      </c>
      <c r="B13" s="5" t="n">
        <v>12000000</v>
      </c>
    </row>
    <row r="14" spans="1:6">
      <c r="A14" s="4" t="s">
        <v>816</v>
      </c>
      <c r="B14" s="5" t="n">
        <v>10000000</v>
      </c>
    </row>
    <row r="15" spans="1:6">
      <c r="A15" s="4" t="s">
        <v>817</v>
      </c>
      <c r="B15" s="4" t="s">
        <v>818</v>
      </c>
    </row>
    <row r="16" spans="1:6">
      <c r="A16" s="4" t="s">
        <v>819</v>
      </c>
    </row>
    <row r="17" spans="1:6">
      <c r="A17" s="3" t="s">
        <v>804</v>
      </c>
    </row>
    <row r="18" spans="1:6">
      <c r="A18" s="4" t="s">
        <v>820</v>
      </c>
      <c r="B18" s="4" t="s">
        <v>410</v>
      </c>
    </row>
    <row r="19" spans="1:6">
      <c r="A19" s="4" t="s">
        <v>821</v>
      </c>
    </row>
    <row r="20" spans="1:6">
      <c r="A20" s="3" t="s">
        <v>804</v>
      </c>
    </row>
    <row r="21" spans="1:6">
      <c r="A21" s="4" t="s">
        <v>822</v>
      </c>
      <c r="B21" s="4" t="s">
        <v>823</v>
      </c>
    </row>
    <row r="22" spans="1:6">
      <c r="A22" s="4" t="s">
        <v>820</v>
      </c>
      <c r="B22" s="4" t="s">
        <v>405</v>
      </c>
    </row>
    <row r="23" spans="1:6">
      <c r="A23" s="4" t="s">
        <v>824</v>
      </c>
    </row>
    <row r="24" spans="1:6">
      <c r="A24" s="3" t="s">
        <v>804</v>
      </c>
    </row>
    <row r="25" spans="1:6">
      <c r="A25" s="4" t="s">
        <v>805</v>
      </c>
      <c r="B25" s="5" t="n">
        <v>15064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0</v>
      </c>
      <c r="D2" s="2" t="s">
        <v>79</v>
      </c>
    </row>
    <row r="3" spans="1:4">
      <c r="A3" s="3" t="s">
        <v>826</v>
      </c>
    </row>
    <row r="4" spans="1:4">
      <c r="A4" s="4" t="s">
        <v>827</v>
      </c>
      <c r="B4" s="5" t="n">
        <v>10409095</v>
      </c>
    </row>
    <row r="5" spans="1:4">
      <c r="A5" s="4" t="s">
        <v>828</v>
      </c>
      <c r="B5" s="5" t="n">
        <v>15406510</v>
      </c>
    </row>
    <row r="6" spans="1:4">
      <c r="A6" s="4" t="s">
        <v>829</v>
      </c>
      <c r="B6" s="5" t="n">
        <v>-2226443</v>
      </c>
    </row>
    <row r="7" spans="1:4">
      <c r="A7" s="4" t="s">
        <v>830</v>
      </c>
      <c r="B7" s="5" t="n">
        <v>-1287687</v>
      </c>
    </row>
    <row r="8" spans="1:4">
      <c r="A8" s="4" t="s">
        <v>831</v>
      </c>
      <c r="B8" s="5" t="n">
        <v>382769</v>
      </c>
    </row>
    <row r="9" spans="1:4">
      <c r="A9" s="4" t="s">
        <v>832</v>
      </c>
      <c r="B9" s="5" t="n">
        <v>1469714</v>
      </c>
    </row>
    <row r="10" spans="1:4">
      <c r="A10" s="4" t="s">
        <v>833</v>
      </c>
      <c r="B10" s="5" t="n">
        <v>18500050</v>
      </c>
      <c r="C10" s="5" t="n">
        <v>10409095</v>
      </c>
    </row>
    <row r="11" spans="1:4">
      <c r="A11" s="4" t="s">
        <v>834</v>
      </c>
    </row>
    <row r="12" spans="1:4">
      <c r="A12" s="3" t="s">
        <v>826</v>
      </c>
    </row>
    <row r="13" spans="1:4">
      <c r="A13" s="4" t="s">
        <v>829</v>
      </c>
      <c r="B13" s="5" t="n">
        <v>-13627053</v>
      </c>
    </row>
    <row r="14" spans="1:4">
      <c r="A14" s="4" t="s">
        <v>835</v>
      </c>
      <c r="B14" s="5" t="n">
        <v>7089976</v>
      </c>
    </row>
    <row r="15" spans="1:4">
      <c r="A15" s="4" t="s">
        <v>836</v>
      </c>
    </row>
    <row r="16" spans="1:4">
      <c r="A16" s="3" t="s">
        <v>826</v>
      </c>
    </row>
    <row r="17" spans="1:4">
      <c r="A17" s="4" t="s">
        <v>829</v>
      </c>
      <c r="B17" s="5" t="n">
        <v>0</v>
      </c>
      <c r="C17" s="5" t="n">
        <v>-1835250</v>
      </c>
      <c r="D17" s="5" t="n">
        <v>0</v>
      </c>
    </row>
    <row r="18" spans="1:4">
      <c r="A18" s="4" t="s">
        <v>835</v>
      </c>
      <c r="B18" s="5" t="n">
        <v>665782</v>
      </c>
    </row>
    <row r="19" spans="1:4">
      <c r="A19" s="4" t="s">
        <v>837</v>
      </c>
    </row>
    <row r="20" spans="1:4">
      <c r="A20" s="3" t="s">
        <v>826</v>
      </c>
    </row>
    <row r="21" spans="1:4">
      <c r="A21" s="4" t="s">
        <v>835</v>
      </c>
      <c r="B21" s="5" t="n">
        <v>883169</v>
      </c>
    </row>
    <row r="22" spans="1:4">
      <c r="A22" s="4" t="s">
        <v>838</v>
      </c>
    </row>
    <row r="23" spans="1:4">
      <c r="A23" s="3" t="s">
        <v>826</v>
      </c>
    </row>
    <row r="24" spans="1:4">
      <c r="A24" s="4" t="s">
        <v>827</v>
      </c>
      <c r="B24" s="5" t="n">
        <v>8344668</v>
      </c>
    </row>
    <row r="25" spans="1:4">
      <c r="A25" s="4" t="s">
        <v>828</v>
      </c>
      <c r="B25" s="5" t="n">
        <v>9406510</v>
      </c>
    </row>
    <row r="26" spans="1:4">
      <c r="A26" s="4" t="s">
        <v>829</v>
      </c>
      <c r="B26" s="5" t="n">
        <v>-2226443</v>
      </c>
    </row>
    <row r="27" spans="1:4">
      <c r="A27" s="4" t="s">
        <v>830</v>
      </c>
      <c r="B27" s="5" t="n">
        <v>0</v>
      </c>
    </row>
    <row r="28" spans="1:4">
      <c r="A28" s="4" t="s">
        <v>831</v>
      </c>
      <c r="B28" s="5" t="n">
        <v>382769</v>
      </c>
    </row>
    <row r="29" spans="1:4">
      <c r="A29" s="4" t="s">
        <v>832</v>
      </c>
      <c r="B29" s="5" t="n">
        <v>1469714</v>
      </c>
    </row>
    <row r="30" spans="1:4">
      <c r="A30" s="4" t="s">
        <v>833</v>
      </c>
      <c r="B30" s="5" t="n">
        <v>11723310</v>
      </c>
      <c r="C30" s="5" t="n">
        <v>8344668</v>
      </c>
    </row>
    <row r="31" spans="1:4">
      <c r="A31" s="4" t="s">
        <v>839</v>
      </c>
    </row>
    <row r="32" spans="1:4">
      <c r="A32" s="3" t="s">
        <v>826</v>
      </c>
    </row>
    <row r="33" spans="1:4">
      <c r="A33" s="4" t="s">
        <v>829</v>
      </c>
      <c r="B33" s="5" t="n">
        <v>-13627053</v>
      </c>
    </row>
    <row r="34" spans="1:4">
      <c r="A34" s="4" t="s">
        <v>835</v>
      </c>
      <c r="B34" s="5" t="n">
        <v>7089976</v>
      </c>
    </row>
    <row r="35" spans="1:4">
      <c r="A35" s="4" t="s">
        <v>840</v>
      </c>
    </row>
    <row r="36" spans="1:4">
      <c r="A36" s="3" t="s">
        <v>826</v>
      </c>
    </row>
    <row r="37" spans="1:4">
      <c r="A37" s="4" t="s">
        <v>835</v>
      </c>
      <c r="B37" s="5" t="n">
        <v>883169</v>
      </c>
    </row>
    <row r="38" spans="1:4">
      <c r="A38" s="4" t="s">
        <v>841</v>
      </c>
    </row>
    <row r="39" spans="1:4">
      <c r="A39" s="3" t="s">
        <v>826</v>
      </c>
    </row>
    <row r="40" spans="1:4">
      <c r="A40" s="4" t="s">
        <v>827</v>
      </c>
      <c r="B40" s="5" t="n">
        <v>2064427</v>
      </c>
    </row>
    <row r="41" spans="1:4">
      <c r="A41" s="4" t="s">
        <v>828</v>
      </c>
      <c r="B41" s="5" t="n">
        <v>6000000</v>
      </c>
    </row>
    <row r="42" spans="1:4">
      <c r="A42" s="4" t="s">
        <v>829</v>
      </c>
      <c r="B42" s="5" t="n">
        <v>0</v>
      </c>
    </row>
    <row r="43" spans="1:4">
      <c r="A43" s="4" t="s">
        <v>830</v>
      </c>
      <c r="B43" s="5" t="n">
        <v>-1287687</v>
      </c>
    </row>
    <row r="44" spans="1:4">
      <c r="A44" s="4" t="s">
        <v>831</v>
      </c>
      <c r="B44" s="5" t="n">
        <v>0</v>
      </c>
    </row>
    <row r="45" spans="1:4">
      <c r="A45" s="4" t="s">
        <v>832</v>
      </c>
      <c r="B45" s="5" t="n">
        <v>0</v>
      </c>
    </row>
    <row r="46" spans="1:4">
      <c r="A46" s="4" t="s">
        <v>833</v>
      </c>
      <c r="B46" s="5" t="n">
        <v>6776740</v>
      </c>
      <c r="C46" s="5" t="n">
        <v>2064427</v>
      </c>
    </row>
    <row r="47" spans="1:4">
      <c r="A47" s="4" t="s">
        <v>842</v>
      </c>
    </row>
    <row r="48" spans="1:4">
      <c r="A48" s="3" t="s">
        <v>826</v>
      </c>
    </row>
    <row r="49" spans="1:4">
      <c r="A49" s="4" t="s">
        <v>829</v>
      </c>
      <c r="B49" s="5" t="n">
        <v>0</v>
      </c>
    </row>
    <row r="50" spans="1:4">
      <c r="A50" s="4" t="s">
        <v>835</v>
      </c>
      <c r="B50" s="5" t="n">
        <v>0</v>
      </c>
    </row>
    <row r="51" spans="1:4">
      <c r="A51" s="4" t="s">
        <v>843</v>
      </c>
    </row>
    <row r="52" spans="1:4">
      <c r="A52" s="3" t="s">
        <v>826</v>
      </c>
    </row>
    <row r="53" spans="1:4">
      <c r="A53" s="4" t="s">
        <v>835</v>
      </c>
      <c r="B53" s="5"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0</v>
      </c>
      <c r="D2" s="2" t="s">
        <v>79</v>
      </c>
    </row>
    <row r="3" spans="1:4">
      <c r="A3" s="3" t="s">
        <v>804</v>
      </c>
    </row>
    <row r="4" spans="1:4">
      <c r="A4" s="4" t="s">
        <v>845</v>
      </c>
      <c r="B4" s="6" t="n">
        <v>128431</v>
      </c>
      <c r="C4" s="6" t="n">
        <v>138458</v>
      </c>
      <c r="D4" s="6" t="n">
        <v>111645</v>
      </c>
    </row>
    <row r="5" spans="1:4">
      <c r="A5" s="4" t="s">
        <v>830</v>
      </c>
      <c r="B5" s="5" t="n">
        <v>1287687</v>
      </c>
    </row>
    <row r="6" spans="1:4">
      <c r="A6" s="4" t="s">
        <v>841</v>
      </c>
    </row>
    <row r="7" spans="1:4">
      <c r="A7" s="3" t="s">
        <v>804</v>
      </c>
    </row>
    <row r="8" spans="1:4">
      <c r="A8" s="4" t="s">
        <v>830</v>
      </c>
      <c r="B8" s="5" t="n">
        <v>1287687</v>
      </c>
    </row>
    <row r="9" spans="1:4">
      <c r="A9" s="4" t="s">
        <v>846</v>
      </c>
    </row>
    <row r="10" spans="1:4">
      <c r="A10" s="3" t="s">
        <v>804</v>
      </c>
    </row>
    <row r="11" spans="1:4">
      <c r="A11" s="4" t="s">
        <v>847</v>
      </c>
      <c r="B11" s="6" t="n">
        <v>10900</v>
      </c>
      <c r="C11" s="5" t="n">
        <v>9700</v>
      </c>
      <c r="D11" s="5" t="n">
        <v>7600</v>
      </c>
    </row>
    <row r="12" spans="1:4">
      <c r="A12" s="4" t="s">
        <v>845</v>
      </c>
      <c r="B12" s="6" t="n">
        <v>4000</v>
      </c>
      <c r="C12" s="6" t="n">
        <v>3400</v>
      </c>
      <c r="D12" s="6" t="n">
        <v>3300</v>
      </c>
    </row>
    <row r="13" spans="1:4">
      <c r="A13" s="4" t="s">
        <v>830</v>
      </c>
      <c r="B13" s="5" t="n">
        <v>1287687</v>
      </c>
      <c r="C13" s="5" t="n">
        <v>1254910</v>
      </c>
      <c r="D13" s="5" t="n">
        <v>538398</v>
      </c>
    </row>
    <row r="14" spans="1:4">
      <c r="A14" s="4" t="s">
        <v>848</v>
      </c>
      <c r="B14" s="8" t="n">
        <v>8.84</v>
      </c>
      <c r="C14" s="8" t="n">
        <v>6.76</v>
      </c>
      <c r="D14" s="8" t="n">
        <v>17.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0</v>
      </c>
      <c r="D2" s="2" t="s">
        <v>79</v>
      </c>
    </row>
    <row r="3" spans="1:4">
      <c r="A3" s="3" t="s">
        <v>804</v>
      </c>
    </row>
    <row r="4" spans="1:4">
      <c r="A4" s="4" t="s">
        <v>850</v>
      </c>
      <c r="B4" s="4" t="s">
        <v>851</v>
      </c>
      <c r="C4" s="4" t="s">
        <v>851</v>
      </c>
      <c r="D4" s="4" t="s">
        <v>851</v>
      </c>
    </row>
    <row r="5" spans="1:4">
      <c r="A5" s="4" t="s">
        <v>852</v>
      </c>
      <c r="B5" s="4" t="s">
        <v>853</v>
      </c>
      <c r="C5" s="4" t="s">
        <v>854</v>
      </c>
      <c r="D5" s="4" t="s">
        <v>855</v>
      </c>
    </row>
    <row r="6" spans="1:4">
      <c r="A6" s="4" t="s">
        <v>856</v>
      </c>
      <c r="B6" s="4" t="s">
        <v>857</v>
      </c>
      <c r="C6" s="4" t="s">
        <v>858</v>
      </c>
      <c r="D6" s="4" t="s">
        <v>859</v>
      </c>
    </row>
    <row r="7" spans="1:4">
      <c r="A7" s="4" t="s">
        <v>860</v>
      </c>
      <c r="B7" s="4" t="s">
        <v>764</v>
      </c>
      <c r="C7" s="4" t="s">
        <v>764</v>
      </c>
      <c r="D7" s="4" t="s">
        <v>76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61</v>
      </c>
      <c r="B1" s="2" t="s">
        <v>1</v>
      </c>
    </row>
    <row r="2" spans="1:3">
      <c r="B2" s="2" t="s">
        <v>2</v>
      </c>
      <c r="C2" s="2" t="s">
        <v>30</v>
      </c>
    </row>
    <row r="3" spans="1:3">
      <c r="A3" s="3" t="s">
        <v>862</v>
      </c>
    </row>
    <row r="4" spans="1:3">
      <c r="A4" s="4" t="s">
        <v>863</v>
      </c>
      <c r="B4" s="5" t="n">
        <v>1469714</v>
      </c>
    </row>
    <row r="5" spans="1:3">
      <c r="A5" s="4" t="s">
        <v>787</v>
      </c>
    </row>
    <row r="6" spans="1:3">
      <c r="A6" s="3" t="s">
        <v>862</v>
      </c>
    </row>
    <row r="7" spans="1:3">
      <c r="A7" s="4" t="s">
        <v>864</v>
      </c>
      <c r="B7" s="5" t="n">
        <v>9436380</v>
      </c>
    </row>
    <row r="8" spans="1:3">
      <c r="A8" s="4" t="s">
        <v>865</v>
      </c>
      <c r="B8" s="5" t="n">
        <v>2226938</v>
      </c>
      <c r="C8" s="5" t="n">
        <v>0</v>
      </c>
    </row>
    <row r="9" spans="1:3">
      <c r="A9" s="4" t="s">
        <v>866</v>
      </c>
      <c r="B9" s="5" t="n">
        <v>-4968577</v>
      </c>
    </row>
    <row r="10" spans="1:3">
      <c r="A10" s="4" t="s">
        <v>835</v>
      </c>
      <c r="B10" s="5" t="n">
        <v>-903112</v>
      </c>
    </row>
    <row r="11" spans="1:3">
      <c r="A11" s="4" t="s">
        <v>863</v>
      </c>
      <c r="B11" s="5" t="n">
        <v>1469714</v>
      </c>
    </row>
    <row r="12" spans="1:3">
      <c r="A12" s="4" t="s">
        <v>867</v>
      </c>
      <c r="B12" s="5" t="n">
        <v>4321915</v>
      </c>
      <c r="C12" s="5" t="n">
        <v>9436380</v>
      </c>
    </row>
    <row r="13" spans="1:3">
      <c r="A13" s="4" t="s">
        <v>868</v>
      </c>
      <c r="B13" s="5" t="n">
        <v>2616163</v>
      </c>
    </row>
    <row r="14" spans="1:3">
      <c r="A14" s="4" t="s">
        <v>869</v>
      </c>
      <c r="B14" s="5" t="n">
        <v>1705752</v>
      </c>
    </row>
    <row r="15" spans="1:3">
      <c r="A15" s="3" t="s">
        <v>870</v>
      </c>
    </row>
    <row r="16" spans="1:3">
      <c r="A16" s="4" t="s">
        <v>871</v>
      </c>
      <c r="B16" s="8" t="n">
        <v>5.74</v>
      </c>
    </row>
    <row r="17" spans="1:3">
      <c r="A17" s="4" t="s">
        <v>872</v>
      </c>
      <c r="B17" s="11" t="n">
        <v>9.800000000000001</v>
      </c>
    </row>
    <row r="18" spans="1:3">
      <c r="A18" s="4" t="s">
        <v>873</v>
      </c>
      <c r="B18" s="11" t="n">
        <v>1.97</v>
      </c>
    </row>
    <row r="19" spans="1:3">
      <c r="A19" s="4" t="s">
        <v>874</v>
      </c>
      <c r="B19" s="11" t="n">
        <v>7.69</v>
      </c>
    </row>
    <row r="20" spans="1:3">
      <c r="A20" s="4" t="s">
        <v>875</v>
      </c>
      <c r="B20" s="11" t="n">
        <v>16.15</v>
      </c>
    </row>
    <row r="21" spans="1:3">
      <c r="A21" s="4" t="s">
        <v>876</v>
      </c>
      <c r="B21" s="11" t="n">
        <v>8.9</v>
      </c>
      <c r="C21" s="8" t="n">
        <v>5.74</v>
      </c>
    </row>
    <row r="22" spans="1:3">
      <c r="A22" s="4" t="s">
        <v>877</v>
      </c>
      <c r="B22" s="11" t="n">
        <v>8.550000000000001</v>
      </c>
    </row>
    <row r="23" spans="1:3">
      <c r="A23" s="4" t="s">
        <v>878</v>
      </c>
      <c r="B23" s="8" t="n">
        <v>9.449999999999999</v>
      </c>
    </row>
    <row r="24" spans="1:3">
      <c r="A24" s="3" t="s">
        <v>879</v>
      </c>
    </row>
    <row r="25" spans="1:3">
      <c r="A25" s="4" t="s">
        <v>880</v>
      </c>
      <c r="B25" s="4" t="s">
        <v>881</v>
      </c>
      <c r="C25" s="4" t="s">
        <v>882</v>
      </c>
    </row>
    <row r="26" spans="1:3">
      <c r="A26" s="4" t="s">
        <v>883</v>
      </c>
      <c r="B26" s="4" t="s">
        <v>881</v>
      </c>
      <c r="C26" s="4" t="s">
        <v>882</v>
      </c>
    </row>
    <row r="27" spans="1:3">
      <c r="A27" s="4" t="s">
        <v>884</v>
      </c>
      <c r="B27" s="4" t="s">
        <v>885</v>
      </c>
    </row>
    <row r="28" spans="1:3">
      <c r="A28" s="4" t="s">
        <v>886</v>
      </c>
      <c r="B28" s="4" t="s">
        <v>887</v>
      </c>
    </row>
    <row r="29" spans="1:3">
      <c r="A29" s="3" t="s">
        <v>888</v>
      </c>
    </row>
    <row r="30" spans="1:3">
      <c r="A30" s="4" t="s">
        <v>889</v>
      </c>
      <c r="B30" s="6" t="n">
        <v>2922</v>
      </c>
      <c r="C30" s="6" t="n">
        <v>77752</v>
      </c>
    </row>
    <row r="31" spans="1:3">
      <c r="A31" s="4" t="s">
        <v>890</v>
      </c>
      <c r="B31" s="5" t="n">
        <v>2922</v>
      </c>
      <c r="C31" s="6" t="n">
        <v>77752</v>
      </c>
    </row>
    <row r="32" spans="1:3">
      <c r="A32" s="4" t="s">
        <v>884</v>
      </c>
      <c r="B32" s="5" t="n">
        <v>2918</v>
      </c>
    </row>
    <row r="33" spans="1:3">
      <c r="A33" s="4" t="s">
        <v>886</v>
      </c>
      <c r="B33" s="6" t="n">
        <v>4</v>
      </c>
    </row>
    <row r="34" spans="1:3">
      <c r="A34" s="4" t="s">
        <v>891</v>
      </c>
      <c r="B34" s="8" t="n">
        <v>4.82</v>
      </c>
      <c r="C34" s="8" t="n">
        <v>13.0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892</v>
      </c>
      <c r="B1" s="2" t="s">
        <v>1</v>
      </c>
    </row>
    <row r="2" spans="1:3">
      <c r="B2" s="2" t="s">
        <v>2</v>
      </c>
      <c r="C2" s="2" t="s">
        <v>79</v>
      </c>
    </row>
    <row r="3" spans="1:3">
      <c r="A3" s="3" t="s">
        <v>804</v>
      </c>
    </row>
    <row r="4" spans="1:3">
      <c r="A4" s="4" t="s">
        <v>850</v>
      </c>
      <c r="C4" s="4" t="s">
        <v>893</v>
      </c>
    </row>
    <row r="5" spans="1:3">
      <c r="A5" s="4" t="s">
        <v>894</v>
      </c>
      <c r="B5" s="4" t="s">
        <v>895</v>
      </c>
      <c r="C5" s="4" t="s">
        <v>627</v>
      </c>
    </row>
    <row r="6" spans="1:3">
      <c r="A6" s="4" t="s">
        <v>896</v>
      </c>
      <c r="B6" s="4" t="s">
        <v>897</v>
      </c>
      <c r="C6" s="4" t="s">
        <v>895</v>
      </c>
    </row>
    <row r="7" spans="1:3">
      <c r="A7" s="4" t="s">
        <v>856</v>
      </c>
      <c r="B7" s="4" t="s">
        <v>898</v>
      </c>
    </row>
    <row r="8" spans="1:3">
      <c r="A8" s="4" t="s">
        <v>899</v>
      </c>
      <c r="C8" s="4" t="s">
        <v>900</v>
      </c>
    </row>
    <row r="9" spans="1:3">
      <c r="A9" s="4" t="s">
        <v>901</v>
      </c>
      <c r="C9" s="4" t="s">
        <v>902</v>
      </c>
    </row>
    <row r="10" spans="1:3">
      <c r="A10" s="4" t="s">
        <v>860</v>
      </c>
      <c r="B10" s="4" t="s">
        <v>764</v>
      </c>
      <c r="C10" s="4" t="s">
        <v>764</v>
      </c>
    </row>
    <row r="11" spans="1:3">
      <c r="A11" s="4" t="s">
        <v>408</v>
      </c>
    </row>
    <row r="12" spans="1:3">
      <c r="A12" s="3" t="s">
        <v>804</v>
      </c>
    </row>
    <row r="13" spans="1:3">
      <c r="A13" s="4" t="s">
        <v>850</v>
      </c>
      <c r="B13" s="4" t="s">
        <v>903</v>
      </c>
    </row>
    <row r="14" spans="1:3">
      <c r="A14" s="4" t="s">
        <v>414</v>
      </c>
    </row>
    <row r="15" spans="1:3">
      <c r="A15" s="3" t="s">
        <v>804</v>
      </c>
    </row>
    <row r="16" spans="1:3">
      <c r="A16" s="4" t="s">
        <v>850</v>
      </c>
      <c r="B16" s="4" t="s">
        <v>90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05</v>
      </c>
      <c r="B1" s="2" t="s">
        <v>1</v>
      </c>
    </row>
    <row r="2" spans="1:4">
      <c r="B2" s="2" t="s">
        <v>2</v>
      </c>
      <c r="C2" s="2" t="s">
        <v>30</v>
      </c>
      <c r="D2" s="2" t="s">
        <v>79</v>
      </c>
    </row>
    <row r="3" spans="1:4">
      <c r="A3" s="3" t="s">
        <v>804</v>
      </c>
    </row>
    <row r="4" spans="1:4">
      <c r="A4" s="4" t="s">
        <v>845</v>
      </c>
      <c r="B4" s="6" t="n">
        <v>128431</v>
      </c>
      <c r="C4" s="6" t="n">
        <v>138458</v>
      </c>
      <c r="D4" s="6" t="n">
        <v>111645</v>
      </c>
    </row>
    <row r="5" spans="1:4">
      <c r="A5" s="4" t="s">
        <v>787</v>
      </c>
    </row>
    <row r="6" spans="1:4">
      <c r="A6" s="3" t="s">
        <v>804</v>
      </c>
    </row>
    <row r="7" spans="1:4">
      <c r="A7" s="4" t="s">
        <v>865</v>
      </c>
      <c r="B7" s="5" t="n">
        <v>2226938</v>
      </c>
      <c r="C7" s="5" t="n">
        <v>0</v>
      </c>
    </row>
    <row r="8" spans="1:4">
      <c r="A8" s="4" t="s">
        <v>845</v>
      </c>
      <c r="B8" s="6" t="n">
        <v>7600</v>
      </c>
      <c r="C8" s="6" t="n">
        <v>13800</v>
      </c>
      <c r="D8" s="6" t="n">
        <v>10700</v>
      </c>
    </row>
    <row r="9" spans="1:4">
      <c r="A9" s="4" t="s">
        <v>906</v>
      </c>
      <c r="B9" s="8" t="n">
        <v>5.55</v>
      </c>
      <c r="D9" s="8" t="n">
        <v>9.08</v>
      </c>
    </row>
    <row r="10" spans="1:4">
      <c r="A10" s="4" t="s">
        <v>907</v>
      </c>
      <c r="B10" s="6" t="n">
        <v>15100</v>
      </c>
      <c r="C10" s="5" t="n">
        <v>17300</v>
      </c>
      <c r="D10" s="6" t="n">
        <v>9500</v>
      </c>
    </row>
    <row r="11" spans="1:4">
      <c r="A11" s="4" t="s">
        <v>908</v>
      </c>
      <c r="B11" s="5" t="n">
        <v>4600</v>
      </c>
      <c r="C11" s="6" t="n">
        <v>10200</v>
      </c>
      <c r="D11" s="6" t="n">
        <v>17600</v>
      </c>
    </row>
    <row r="12" spans="1:4">
      <c r="A12" s="4" t="s">
        <v>806</v>
      </c>
    </row>
    <row r="13" spans="1:4">
      <c r="A13" s="3" t="s">
        <v>804</v>
      </c>
    </row>
    <row r="14" spans="1:4">
      <c r="A14" s="4" t="s">
        <v>909</v>
      </c>
      <c r="B14" s="6" t="n">
        <v>8100</v>
      </c>
    </row>
    <row r="15" spans="1:4">
      <c r="A15" s="4" t="s">
        <v>402</v>
      </c>
      <c r="B15" s="4" t="s">
        <v>91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0</v>
      </c>
      <c r="D2" s="2" t="s">
        <v>79</v>
      </c>
    </row>
    <row r="3" spans="1:4">
      <c r="A3" s="3" t="s">
        <v>804</v>
      </c>
    </row>
    <row r="4" spans="1:4">
      <c r="A4" s="4" t="s">
        <v>845</v>
      </c>
      <c r="B4" s="6" t="n">
        <v>128431</v>
      </c>
      <c r="C4" s="6" t="n">
        <v>138458</v>
      </c>
      <c r="D4" s="6" t="n">
        <v>111645</v>
      </c>
    </row>
    <row r="5" spans="1:4">
      <c r="A5" s="4" t="s">
        <v>401</v>
      </c>
    </row>
    <row r="6" spans="1:4">
      <c r="A6" s="3" t="s">
        <v>804</v>
      </c>
    </row>
    <row r="7" spans="1:4">
      <c r="A7" s="4" t="s">
        <v>820</v>
      </c>
      <c r="B7" s="4" t="s">
        <v>405</v>
      </c>
    </row>
    <row r="8" spans="1:4">
      <c r="A8" s="4" t="s">
        <v>845</v>
      </c>
      <c r="B8" s="6" t="n">
        <v>114400</v>
      </c>
      <c r="C8" s="6" t="n">
        <v>124300</v>
      </c>
      <c r="D8" s="6" t="n">
        <v>96100</v>
      </c>
    </row>
    <row r="9" spans="1:4">
      <c r="A9" s="4" t="s">
        <v>912</v>
      </c>
      <c r="B9" s="6" t="n">
        <v>175200</v>
      </c>
    </row>
    <row r="10" spans="1:4">
      <c r="A10" s="4" t="s">
        <v>402</v>
      </c>
      <c r="B10" s="4" t="s">
        <v>40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0</v>
      </c>
      <c r="D2" s="2" t="s">
        <v>79</v>
      </c>
    </row>
    <row r="3" spans="1:4">
      <c r="A3" s="3" t="s">
        <v>914</v>
      </c>
    </row>
    <row r="4" spans="1:4">
      <c r="A4" s="4" t="s">
        <v>865</v>
      </c>
      <c r="B4" s="5" t="n">
        <v>2226443</v>
      </c>
    </row>
    <row r="5" spans="1:4">
      <c r="A5" s="4" t="s">
        <v>401</v>
      </c>
    </row>
    <row r="6" spans="1:4">
      <c r="A6" s="3" t="s">
        <v>914</v>
      </c>
    </row>
    <row r="7" spans="1:4">
      <c r="A7" s="4" t="s">
        <v>915</v>
      </c>
      <c r="B7" s="5" t="n">
        <v>22404417</v>
      </c>
    </row>
    <row r="8" spans="1:4">
      <c r="A8" s="4" t="s">
        <v>865</v>
      </c>
      <c r="B8" s="5" t="n">
        <v>13627053</v>
      </c>
    </row>
    <row r="9" spans="1:4">
      <c r="A9" s="4" t="s">
        <v>916</v>
      </c>
      <c r="B9" s="5" t="n">
        <v>-9478804</v>
      </c>
    </row>
    <row r="10" spans="1:4">
      <c r="A10" s="4" t="s">
        <v>835</v>
      </c>
      <c r="B10" s="5" t="n">
        <v>-7277071</v>
      </c>
    </row>
    <row r="11" spans="1:4">
      <c r="A11" s="4" t="s">
        <v>917</v>
      </c>
      <c r="B11" s="5" t="n">
        <v>19275595</v>
      </c>
      <c r="C11" s="5" t="n">
        <v>22404417</v>
      </c>
    </row>
    <row r="12" spans="1:4">
      <c r="A12" s="4" t="s">
        <v>918</v>
      </c>
      <c r="B12" s="5" t="n">
        <v>19275595</v>
      </c>
    </row>
    <row r="13" spans="1:4">
      <c r="A13" s="3" t="s">
        <v>919</v>
      </c>
    </row>
    <row r="14" spans="1:4">
      <c r="A14" s="4" t="s">
        <v>920</v>
      </c>
      <c r="B14" s="8" t="n">
        <v>13.26</v>
      </c>
    </row>
    <row r="15" spans="1:4">
      <c r="A15" s="4" t="s">
        <v>872</v>
      </c>
      <c r="B15" s="11" t="n">
        <v>10.13</v>
      </c>
    </row>
    <row r="16" spans="1:4">
      <c r="A16" s="4" t="s">
        <v>921</v>
      </c>
      <c r="B16" s="11" t="n">
        <v>13.8</v>
      </c>
    </row>
    <row r="17" spans="1:4">
      <c r="A17" s="4" t="s">
        <v>874</v>
      </c>
      <c r="B17" s="11" t="n">
        <v>12.16</v>
      </c>
    </row>
    <row r="18" spans="1:4">
      <c r="A18" s="4" t="s">
        <v>922</v>
      </c>
      <c r="B18" s="11" t="n">
        <v>11.19</v>
      </c>
      <c r="C18" s="8" t="n">
        <v>13.26</v>
      </c>
    </row>
    <row r="19" spans="1:4">
      <c r="A19" s="4" t="s">
        <v>923</v>
      </c>
      <c r="B19" s="8" t="n">
        <v>11.19</v>
      </c>
    </row>
    <row r="20" spans="1:4">
      <c r="A20" s="4" t="s">
        <v>924</v>
      </c>
    </row>
    <row r="21" spans="1:4">
      <c r="A21" s="3" t="s">
        <v>914</v>
      </c>
    </row>
    <row r="22" spans="1:4">
      <c r="A22" s="4" t="s">
        <v>915</v>
      </c>
      <c r="B22" s="5" t="n">
        <v>533383</v>
      </c>
    </row>
    <row r="23" spans="1:4">
      <c r="A23" s="4" t="s">
        <v>865</v>
      </c>
      <c r="B23" s="5" t="n">
        <v>0</v>
      </c>
      <c r="C23" s="5" t="n">
        <v>0</v>
      </c>
      <c r="D23" s="5" t="n">
        <v>776000</v>
      </c>
    </row>
    <row r="24" spans="1:4">
      <c r="A24" s="4" t="s">
        <v>835</v>
      </c>
      <c r="B24" s="5" t="n">
        <v>-217387</v>
      </c>
    </row>
    <row r="25" spans="1:4">
      <c r="A25" s="4" t="s">
        <v>917</v>
      </c>
      <c r="B25" s="5" t="n">
        <v>315996</v>
      </c>
      <c r="C25" s="5" t="n">
        <v>533383</v>
      </c>
    </row>
    <row r="26" spans="1:4">
      <c r="A26" s="4" t="s">
        <v>918</v>
      </c>
      <c r="B26" s="5" t="n">
        <v>113672</v>
      </c>
    </row>
    <row r="27" spans="1:4">
      <c r="A27" s="3" t="s">
        <v>919</v>
      </c>
    </row>
    <row r="28" spans="1:4">
      <c r="A28" s="4" t="s">
        <v>920</v>
      </c>
      <c r="B28" s="8" t="n">
        <v>5.49</v>
      </c>
    </row>
    <row r="29" spans="1:4">
      <c r="A29" s="4" t="s">
        <v>874</v>
      </c>
      <c r="B29" s="11" t="n">
        <v>5.64</v>
      </c>
    </row>
    <row r="30" spans="1:4">
      <c r="A30" s="4" t="s">
        <v>922</v>
      </c>
      <c r="B30" s="11" t="n">
        <v>5.38</v>
      </c>
      <c r="C30" s="8" t="n">
        <v>5.49</v>
      </c>
    </row>
    <row r="31" spans="1:4">
      <c r="A31" s="4" t="s">
        <v>923</v>
      </c>
      <c r="B31" s="8" t="n">
        <v>5.38</v>
      </c>
    </row>
    <row r="32" spans="1:4">
      <c r="A32" s="4" t="s">
        <v>404</v>
      </c>
    </row>
    <row r="33" spans="1:4">
      <c r="A33" s="3" t="s">
        <v>914</v>
      </c>
    </row>
    <row r="34" spans="1:4">
      <c r="A34" s="4" t="s">
        <v>915</v>
      </c>
      <c r="B34" s="5" t="n">
        <v>1835250</v>
      </c>
    </row>
    <row r="35" spans="1:4">
      <c r="A35" s="4" t="s">
        <v>865</v>
      </c>
      <c r="B35" s="5" t="n">
        <v>0</v>
      </c>
      <c r="C35" s="5" t="n">
        <v>1835250</v>
      </c>
      <c r="D35" s="5" t="n">
        <v>0</v>
      </c>
    </row>
    <row r="36" spans="1:4">
      <c r="A36" s="4" t="s">
        <v>835</v>
      </c>
      <c r="B36" s="5" t="n">
        <v>-665782</v>
      </c>
    </row>
    <row r="37" spans="1:4">
      <c r="A37" s="4" t="s">
        <v>917</v>
      </c>
      <c r="B37" s="5" t="n">
        <v>1169468</v>
      </c>
      <c r="C37" s="5" t="n">
        <v>1835250</v>
      </c>
    </row>
    <row r="38" spans="1:4">
      <c r="A38" s="4" t="s">
        <v>918</v>
      </c>
      <c r="B38" s="5" t="n">
        <v>544392</v>
      </c>
    </row>
    <row r="39" spans="1:4">
      <c r="A39" s="3" t="s">
        <v>919</v>
      </c>
    </row>
    <row r="40" spans="1:4">
      <c r="A40" s="4" t="s">
        <v>920</v>
      </c>
      <c r="B40" s="8" t="n">
        <v>5.33</v>
      </c>
    </row>
    <row r="41" spans="1:4">
      <c r="A41" s="4" t="s">
        <v>874</v>
      </c>
      <c r="B41" s="11" t="n">
        <v>5.55</v>
      </c>
    </row>
    <row r="42" spans="1:4">
      <c r="A42" s="4" t="s">
        <v>922</v>
      </c>
      <c r="B42" s="11" t="n">
        <v>5.21</v>
      </c>
      <c r="C42" s="8" t="n">
        <v>5.33</v>
      </c>
    </row>
    <row r="43" spans="1:4">
      <c r="A43" s="4" t="s">
        <v>923</v>
      </c>
      <c r="B43" s="8" t="n">
        <v>5.0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9"/>
    <col customWidth="1" max="2" min="2" width="32"/>
    <col customWidth="1" max="3" min="3" width="15"/>
    <col customWidth="1" max="4" min="4" width="27"/>
    <col customWidth="1" max="5" min="5" width="37"/>
    <col customWidth="1" max="6" min="6" width="27"/>
  </cols>
  <sheetData>
    <row r="1" spans="1:6">
      <c r="A1" s="1" t="s">
        <v>925</v>
      </c>
      <c r="B1" s="2" t="s">
        <v>694</v>
      </c>
      <c r="C1" s="2" t="s">
        <v>926</v>
      </c>
      <c r="D1" s="2" t="s">
        <v>1</v>
      </c>
    </row>
    <row r="2" spans="1:6">
      <c r="B2" s="2" t="s">
        <v>927</v>
      </c>
      <c r="C2" s="2" t="s">
        <v>391</v>
      </c>
      <c r="D2" s="2" t="s">
        <v>928</v>
      </c>
      <c r="E2" s="2" t="s">
        <v>929</v>
      </c>
      <c r="F2" s="2" t="s">
        <v>930</v>
      </c>
    </row>
    <row r="3" spans="1:6">
      <c r="A3" s="3" t="s">
        <v>804</v>
      </c>
    </row>
    <row r="4" spans="1:6">
      <c r="A4" s="4" t="s">
        <v>931</v>
      </c>
      <c r="D4" s="5" t="n">
        <v>2226443</v>
      </c>
    </row>
    <row r="5" spans="1:6">
      <c r="A5" s="4" t="s">
        <v>845</v>
      </c>
      <c r="D5" s="6" t="n">
        <v>128431000</v>
      </c>
      <c r="E5" s="6" t="n">
        <v>138458000</v>
      </c>
      <c r="F5" s="6" t="n">
        <v>111645000</v>
      </c>
    </row>
    <row r="6" spans="1:6">
      <c r="A6" s="4" t="s">
        <v>924</v>
      </c>
    </row>
    <row r="7" spans="1:6">
      <c r="A7" s="3" t="s">
        <v>804</v>
      </c>
    </row>
    <row r="8" spans="1:6">
      <c r="A8" s="4" t="s">
        <v>932</v>
      </c>
      <c r="B8" s="4" t="s">
        <v>410</v>
      </c>
    </row>
    <row r="9" spans="1:6">
      <c r="A9" s="4" t="s">
        <v>933</v>
      </c>
      <c r="B9" s="5" t="n">
        <v>3</v>
      </c>
    </row>
    <row r="10" spans="1:6">
      <c r="A10" s="4" t="s">
        <v>934</v>
      </c>
      <c r="B10" s="4" t="s">
        <v>935</v>
      </c>
    </row>
    <row r="11" spans="1:6">
      <c r="A11" s="4" t="s">
        <v>936</v>
      </c>
      <c r="B11" s="4" t="s">
        <v>935</v>
      </c>
    </row>
    <row r="12" spans="1:6">
      <c r="A12" s="4" t="s">
        <v>937</v>
      </c>
      <c r="B12" s="4" t="s">
        <v>767</v>
      </c>
    </row>
    <row r="13" spans="1:6">
      <c r="A13" s="4" t="s">
        <v>938</v>
      </c>
      <c r="B13" s="4" t="s">
        <v>648</v>
      </c>
    </row>
    <row r="14" spans="1:6">
      <c r="A14" s="4" t="s">
        <v>931</v>
      </c>
      <c r="D14" s="5" t="n">
        <v>0</v>
      </c>
      <c r="E14" s="5" t="n">
        <v>0</v>
      </c>
      <c r="F14" s="5" t="n">
        <v>776000</v>
      </c>
    </row>
    <row r="15" spans="1:6">
      <c r="A15" s="4" t="s">
        <v>939</v>
      </c>
      <c r="F15" s="6" t="n">
        <v>4300000</v>
      </c>
    </row>
    <row r="16" spans="1:6">
      <c r="A16" s="4" t="s">
        <v>845</v>
      </c>
      <c r="D16" s="6" t="n">
        <v>400000</v>
      </c>
      <c r="E16" s="6" t="n">
        <v>700000</v>
      </c>
      <c r="F16" s="6" t="n">
        <v>1500000</v>
      </c>
    </row>
    <row r="17" spans="1:6">
      <c r="A17" s="4" t="s">
        <v>940</v>
      </c>
    </row>
    <row r="18" spans="1:6">
      <c r="A18" s="3" t="s">
        <v>804</v>
      </c>
    </row>
    <row r="19" spans="1:6">
      <c r="A19" s="4" t="s">
        <v>941</v>
      </c>
      <c r="B19" s="4" t="s">
        <v>942</v>
      </c>
      <c r="F19" s="4" t="s">
        <v>943</v>
      </c>
    </row>
    <row r="20" spans="1:6">
      <c r="A20" s="4" t="s">
        <v>944</v>
      </c>
      <c r="F20" s="4" t="s">
        <v>945</v>
      </c>
    </row>
    <row r="21" spans="1:6">
      <c r="A21" s="4" t="s">
        <v>946</v>
      </c>
    </row>
    <row r="22" spans="1:6">
      <c r="A22" s="3" t="s">
        <v>804</v>
      </c>
    </row>
    <row r="23" spans="1:6">
      <c r="A23" s="4" t="s">
        <v>941</v>
      </c>
      <c r="B23" s="4" t="s">
        <v>942</v>
      </c>
      <c r="E23" s="4" t="s">
        <v>764</v>
      </c>
    </row>
    <row r="24" spans="1:6">
      <c r="A24" s="4" t="s">
        <v>944</v>
      </c>
      <c r="E24" s="4" t="s">
        <v>947</v>
      </c>
    </row>
    <row r="25" spans="1:6">
      <c r="A25" s="4" t="s">
        <v>948</v>
      </c>
    </row>
    <row r="26" spans="1:6">
      <c r="A26" s="3" t="s">
        <v>804</v>
      </c>
    </row>
    <row r="27" spans="1:6">
      <c r="A27" s="4" t="s">
        <v>941</v>
      </c>
      <c r="D27" s="4" t="s">
        <v>764</v>
      </c>
    </row>
    <row r="28" spans="1:6">
      <c r="A28" s="4" t="s">
        <v>944</v>
      </c>
      <c r="D28" s="4" t="s">
        <v>949</v>
      </c>
    </row>
    <row r="29" spans="1:6">
      <c r="A29" s="4" t="s">
        <v>950</v>
      </c>
    </row>
    <row r="30" spans="1:6">
      <c r="A30" s="3" t="s">
        <v>804</v>
      </c>
    </row>
    <row r="31" spans="1:6">
      <c r="A31" s="4" t="s">
        <v>951</v>
      </c>
      <c r="B31" s="4" t="s">
        <v>670</v>
      </c>
    </row>
    <row r="32" spans="1:6">
      <c r="A32" s="4" t="s">
        <v>952</v>
      </c>
    </row>
    <row r="33" spans="1:6">
      <c r="A33" s="3" t="s">
        <v>804</v>
      </c>
    </row>
    <row r="34" spans="1:6">
      <c r="A34" s="4" t="s">
        <v>951</v>
      </c>
      <c r="B34" s="4" t="s">
        <v>670</v>
      </c>
    </row>
    <row r="35" spans="1:6">
      <c r="A35" s="4" t="s">
        <v>953</v>
      </c>
    </row>
    <row r="36" spans="1:6">
      <c r="A36" s="3" t="s">
        <v>804</v>
      </c>
    </row>
    <row r="37" spans="1:6">
      <c r="A37" s="4" t="s">
        <v>951</v>
      </c>
      <c r="B37" s="4" t="s">
        <v>954</v>
      </c>
    </row>
    <row r="38" spans="1:6">
      <c r="A38" s="4" t="s">
        <v>404</v>
      </c>
    </row>
    <row r="39" spans="1:6">
      <c r="A39" s="3" t="s">
        <v>804</v>
      </c>
    </row>
    <row r="40" spans="1:6">
      <c r="A40" s="4" t="s">
        <v>932</v>
      </c>
      <c r="C40" s="4" t="s">
        <v>405</v>
      </c>
      <c r="D40" s="4" t="s">
        <v>405</v>
      </c>
    </row>
    <row r="41" spans="1:6">
      <c r="A41" s="4" t="s">
        <v>934</v>
      </c>
      <c r="C41" s="4" t="s">
        <v>935</v>
      </c>
    </row>
    <row r="42" spans="1:6">
      <c r="A42" s="4" t="s">
        <v>931</v>
      </c>
      <c r="D42" s="5" t="n">
        <v>0</v>
      </c>
      <c r="E42" s="5" t="n">
        <v>1835250</v>
      </c>
      <c r="F42" s="5" t="n">
        <v>0</v>
      </c>
    </row>
    <row r="43" spans="1:6">
      <c r="A43" s="4" t="s">
        <v>939</v>
      </c>
      <c r="E43" s="6" t="n">
        <v>9800000</v>
      </c>
    </row>
    <row r="44" spans="1:6">
      <c r="A44" s="4" t="s">
        <v>845</v>
      </c>
      <c r="D44" s="6" t="n">
        <v>2000000</v>
      </c>
      <c r="E44" s="6" t="n">
        <v>3800000</v>
      </c>
      <c r="F44" s="6" t="n">
        <v>0</v>
      </c>
    </row>
    <row r="45" spans="1:6">
      <c r="A45" s="4" t="s">
        <v>402</v>
      </c>
      <c r="D45" s="4" t="s">
        <v>406</v>
      </c>
    </row>
    <row r="46" spans="1:6">
      <c r="A46" s="4" t="s">
        <v>909</v>
      </c>
      <c r="D46" s="6" t="n">
        <v>900000</v>
      </c>
    </row>
    <row r="47" spans="1:6">
      <c r="A47" s="4" t="s">
        <v>955</v>
      </c>
    </row>
    <row r="48" spans="1:6">
      <c r="A48" s="3" t="s">
        <v>804</v>
      </c>
    </row>
    <row r="49" spans="1:6">
      <c r="A49" s="4" t="s">
        <v>932</v>
      </c>
      <c r="C49" s="4" t="s">
        <v>956</v>
      </c>
    </row>
    <row r="50" spans="1:6">
      <c r="A50" s="4" t="s">
        <v>941</v>
      </c>
      <c r="C50" s="4" t="s">
        <v>957</v>
      </c>
    </row>
    <row r="51" spans="1:6">
      <c r="A51" s="4" t="s">
        <v>958</v>
      </c>
    </row>
    <row r="52" spans="1:6">
      <c r="A52" s="3" t="s">
        <v>804</v>
      </c>
    </row>
    <row r="53" spans="1:6">
      <c r="A53" s="4" t="s">
        <v>959</v>
      </c>
      <c r="E53" s="6" t="n">
        <v>20</v>
      </c>
    </row>
  </sheetData>
  <mergeCells count="2">
    <mergeCell ref="A1:A2"/>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0</v>
      </c>
      <c r="D2" s="2" t="s">
        <v>79</v>
      </c>
    </row>
    <row r="3" spans="1:4">
      <c r="A3" s="3" t="s">
        <v>804</v>
      </c>
    </row>
    <row r="4" spans="1:4">
      <c r="A4" s="4" t="s">
        <v>961</v>
      </c>
      <c r="B4" s="6" t="n">
        <v>128431</v>
      </c>
      <c r="C4" s="6" t="n">
        <v>138458</v>
      </c>
      <c r="D4" s="6" t="n">
        <v>111645</v>
      </c>
    </row>
    <row r="5" spans="1:4">
      <c r="A5" s="4" t="s">
        <v>87</v>
      </c>
    </row>
    <row r="6" spans="1:4">
      <c r="A6" s="3" t="s">
        <v>804</v>
      </c>
    </row>
    <row r="7" spans="1:4">
      <c r="A7" s="4" t="s">
        <v>961</v>
      </c>
      <c r="B7" s="5" t="n">
        <v>3249</v>
      </c>
      <c r="C7" s="5" t="n">
        <v>6108</v>
      </c>
      <c r="D7" s="5" t="n">
        <v>5531</v>
      </c>
    </row>
    <row r="8" spans="1:4">
      <c r="A8" s="4" t="s">
        <v>88</v>
      </c>
    </row>
    <row r="9" spans="1:4">
      <c r="A9" s="3" t="s">
        <v>804</v>
      </c>
    </row>
    <row r="10" spans="1:4">
      <c r="A10" s="4" t="s">
        <v>961</v>
      </c>
      <c r="B10" s="5" t="n">
        <v>69</v>
      </c>
      <c r="C10" s="5" t="n">
        <v>188</v>
      </c>
      <c r="D10" s="5" t="n">
        <v>40</v>
      </c>
    </row>
    <row r="11" spans="1:4">
      <c r="A11" s="4" t="s">
        <v>92</v>
      </c>
    </row>
    <row r="12" spans="1:4">
      <c r="A12" s="3" t="s">
        <v>804</v>
      </c>
    </row>
    <row r="13" spans="1:4">
      <c r="A13" s="4" t="s">
        <v>961</v>
      </c>
      <c r="B13" s="5" t="n">
        <v>33243</v>
      </c>
      <c r="C13" s="5" t="n">
        <v>30975</v>
      </c>
      <c r="D13" s="5" t="n">
        <v>23671</v>
      </c>
    </row>
    <row r="14" spans="1:4">
      <c r="A14" s="4" t="s">
        <v>93</v>
      </c>
    </row>
    <row r="15" spans="1:4">
      <c r="A15" s="3" t="s">
        <v>804</v>
      </c>
    </row>
    <row r="16" spans="1:4">
      <c r="A16" s="4" t="s">
        <v>961</v>
      </c>
      <c r="B16" s="5" t="n">
        <v>56116</v>
      </c>
      <c r="C16" s="5" t="n">
        <v>58118</v>
      </c>
      <c r="D16" s="5" t="n">
        <v>52747</v>
      </c>
    </row>
    <row r="17" spans="1:4">
      <c r="A17" s="4" t="s">
        <v>94</v>
      </c>
    </row>
    <row r="18" spans="1:4">
      <c r="A18" s="3" t="s">
        <v>804</v>
      </c>
    </row>
    <row r="19" spans="1:4">
      <c r="A19" s="4" t="s">
        <v>961</v>
      </c>
      <c r="B19" s="6" t="n">
        <v>35754</v>
      </c>
      <c r="C19" s="6" t="n">
        <v>43069</v>
      </c>
      <c r="D19" s="6" t="n">
        <v>2965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2</v>
      </c>
      <c r="B1" s="2" t="s">
        <v>1</v>
      </c>
    </row>
    <row r="2" spans="1:3">
      <c r="B2" s="2" t="s">
        <v>2</v>
      </c>
      <c r="C2" s="2" t="s">
        <v>30</v>
      </c>
    </row>
    <row r="3" spans="1:3">
      <c r="A3" s="3" t="s">
        <v>235</v>
      </c>
    </row>
    <row r="4" spans="1:3">
      <c r="A4" s="4" t="s">
        <v>456</v>
      </c>
      <c r="B4" s="13" t="n">
        <v>7.4</v>
      </c>
      <c r="C4" s="13" t="n">
        <v>7.5</v>
      </c>
    </row>
    <row r="5" spans="1:3">
      <c r="A5" s="4" t="s">
        <v>94</v>
      </c>
    </row>
    <row r="6" spans="1:3">
      <c r="A6" s="3" t="s">
        <v>963</v>
      </c>
    </row>
    <row r="7" spans="1:3">
      <c r="A7" s="4" t="s">
        <v>964</v>
      </c>
      <c r="B7" s="13" t="n">
        <v>5.4</v>
      </c>
      <c r="C7" s="13" t="n">
        <v>8.69999999999999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8"/>
    <col customWidth="1" max="3" min="3" width="24"/>
  </cols>
  <sheetData>
    <row r="1" spans="1:3">
      <c r="A1" s="1" t="s">
        <v>965</v>
      </c>
      <c r="B1" s="2" t="s">
        <v>1</v>
      </c>
    </row>
    <row r="2" spans="1:3">
      <c r="B2" s="2" t="s">
        <v>966</v>
      </c>
      <c r="C2" s="2" t="s">
        <v>967</v>
      </c>
    </row>
    <row r="3" spans="1:3">
      <c r="A3" s="3" t="s">
        <v>238</v>
      </c>
    </row>
    <row r="4" spans="1:3">
      <c r="A4" s="4" t="s">
        <v>968</v>
      </c>
      <c r="B4" s="5" t="n">
        <v>1</v>
      </c>
    </row>
    <row r="5" spans="1:3">
      <c r="A5" s="4" t="s">
        <v>624</v>
      </c>
    </row>
    <row r="6" spans="1:3">
      <c r="A6" s="3" t="s">
        <v>619</v>
      </c>
    </row>
    <row r="7" spans="1:3">
      <c r="A7" s="4" t="s">
        <v>626</v>
      </c>
      <c r="B7" s="4" t="s">
        <v>627</v>
      </c>
      <c r="C7" s="4" t="s">
        <v>627</v>
      </c>
    </row>
    <row r="8" spans="1:3">
      <c r="A8" s="4" t="s">
        <v>668</v>
      </c>
      <c r="C8" s="8" t="n">
        <v>16.4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9</v>
      </c>
      <c r="B1" s="2" t="s">
        <v>574</v>
      </c>
      <c r="J1" s="2" t="s">
        <v>1</v>
      </c>
    </row>
    <row r="2" spans="1:12">
      <c r="B2" s="2" t="s">
        <v>2</v>
      </c>
      <c r="C2" s="2" t="s">
        <v>386</v>
      </c>
      <c r="D2" s="2" t="s">
        <v>4</v>
      </c>
      <c r="E2" s="2" t="s">
        <v>387</v>
      </c>
      <c r="F2" s="2" t="s">
        <v>30</v>
      </c>
      <c r="G2" s="2" t="s">
        <v>388</v>
      </c>
      <c r="H2" s="2" t="s">
        <v>389</v>
      </c>
      <c r="I2" s="2" t="s">
        <v>390</v>
      </c>
      <c r="J2" s="2" t="s">
        <v>2</v>
      </c>
      <c r="K2" s="2" t="s">
        <v>30</v>
      </c>
      <c r="L2" s="2" t="s">
        <v>79</v>
      </c>
    </row>
    <row r="3" spans="1:12">
      <c r="A3" s="3" t="s">
        <v>970</v>
      </c>
    </row>
    <row r="4" spans="1:12">
      <c r="A4" s="4" t="s">
        <v>104</v>
      </c>
      <c r="B4" s="6" t="n">
        <v>-44749</v>
      </c>
      <c r="C4" s="6" t="n">
        <v>-66243</v>
      </c>
      <c r="D4" s="6" t="n">
        <v>-275136</v>
      </c>
      <c r="E4" s="6" t="n">
        <v>-132267</v>
      </c>
      <c r="F4" s="6" t="n">
        <v>-90009</v>
      </c>
      <c r="G4" s="6" t="n">
        <v>-61534</v>
      </c>
      <c r="H4" s="6" t="n">
        <v>-76333</v>
      </c>
      <c r="I4" s="6" t="n">
        <v>-115102</v>
      </c>
      <c r="J4" s="6" t="n">
        <v>-518395</v>
      </c>
      <c r="K4" s="6" t="n">
        <v>-342978</v>
      </c>
      <c r="L4" s="6" t="n">
        <v>-169661</v>
      </c>
    </row>
    <row r="5" spans="1:12">
      <c r="A5" s="4" t="s">
        <v>971</v>
      </c>
      <c r="J5" s="5" t="n">
        <v>40166</v>
      </c>
      <c r="K5" s="5" t="n">
        <v>0</v>
      </c>
      <c r="L5" s="5" t="n">
        <v>0</v>
      </c>
    </row>
    <row r="6" spans="1:12">
      <c r="A6" s="4" t="s">
        <v>105</v>
      </c>
      <c r="B6" s="6" t="n">
        <v>-52068</v>
      </c>
      <c r="C6" s="6" t="n">
        <v>-84562</v>
      </c>
      <c r="D6" s="6" t="n">
        <v>-289664</v>
      </c>
      <c r="E6" s="6" t="n">
        <v>-132267</v>
      </c>
      <c r="F6" s="6" t="n">
        <v>-90009</v>
      </c>
      <c r="G6" s="6" t="n">
        <v>-61534</v>
      </c>
      <c r="H6" s="6" t="n">
        <v>-76333</v>
      </c>
      <c r="I6" s="6" t="n">
        <v>-115102</v>
      </c>
      <c r="J6" s="6" t="n">
        <v>-558561</v>
      </c>
      <c r="K6" s="6" t="n">
        <v>-342978</v>
      </c>
      <c r="L6" s="6" t="n">
        <v>-169661</v>
      </c>
    </row>
    <row r="7" spans="1:12">
      <c r="A7" s="3" t="s">
        <v>972</v>
      </c>
    </row>
    <row r="8" spans="1:12">
      <c r="A8" s="4" t="s">
        <v>973</v>
      </c>
      <c r="J8" s="5" t="n">
        <v>243637</v>
      </c>
      <c r="K8" s="5" t="n">
        <v>230693</v>
      </c>
      <c r="L8" s="5" t="n">
        <v>213790</v>
      </c>
    </row>
    <row r="9" spans="1:12">
      <c r="A9" s="4" t="s">
        <v>974</v>
      </c>
      <c r="B9" s="8" t="n">
        <v>-0.21</v>
      </c>
      <c r="C9" s="8" t="n">
        <v>-0.34</v>
      </c>
      <c r="D9" s="8" t="n">
        <v>-1.2</v>
      </c>
      <c r="E9" s="8" t="n">
        <v>-0.5600000000000001</v>
      </c>
      <c r="F9" s="8" t="n">
        <v>-0.38</v>
      </c>
      <c r="G9" s="8" t="n">
        <v>-0.27</v>
      </c>
      <c r="H9" s="8" t="n">
        <v>-0.33</v>
      </c>
      <c r="I9" s="8" t="n">
        <v>-0.51</v>
      </c>
      <c r="J9" s="8" t="n">
        <v>-2.29</v>
      </c>
      <c r="K9" s="8" t="n">
        <v>-1.49</v>
      </c>
      <c r="L9" s="8" t="n">
        <v>-0.79</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0</v>
      </c>
      <c r="D2" s="2" t="s">
        <v>79</v>
      </c>
    </row>
    <row r="3" spans="1:4">
      <c r="A3" s="3" t="s">
        <v>976</v>
      </c>
    </row>
    <row r="4" spans="1:4">
      <c r="A4" s="4" t="s">
        <v>977</v>
      </c>
      <c r="B4" s="5" t="n">
        <v>72651</v>
      </c>
      <c r="C4" s="5" t="n">
        <v>34786</v>
      </c>
      <c r="D4" s="5" t="n">
        <v>31160</v>
      </c>
    </row>
    <row r="5" spans="1:4">
      <c r="A5" s="4" t="s">
        <v>978</v>
      </c>
    </row>
    <row r="6" spans="1:4">
      <c r="A6" s="3" t="s">
        <v>976</v>
      </c>
    </row>
    <row r="7" spans="1:4">
      <c r="A7" s="4" t="s">
        <v>977</v>
      </c>
      <c r="B7" s="5" t="n">
        <v>46747</v>
      </c>
      <c r="C7" s="5" t="n">
        <v>0</v>
      </c>
      <c r="D7" s="5" t="n">
        <v>0</v>
      </c>
    </row>
    <row r="8" spans="1:4">
      <c r="A8" s="4" t="s">
        <v>834</v>
      </c>
    </row>
    <row r="9" spans="1:4">
      <c r="A9" s="3" t="s">
        <v>976</v>
      </c>
    </row>
    <row r="10" spans="1:4">
      <c r="A10" s="4" t="s">
        <v>977</v>
      </c>
      <c r="B10" s="5" t="n">
        <v>19276</v>
      </c>
      <c r="C10" s="5" t="n">
        <v>22404</v>
      </c>
      <c r="D10" s="5" t="n">
        <v>17272</v>
      </c>
    </row>
    <row r="11" spans="1:4">
      <c r="A11" s="4" t="s">
        <v>979</v>
      </c>
    </row>
    <row r="12" spans="1:4">
      <c r="A12" s="3" t="s">
        <v>976</v>
      </c>
    </row>
    <row r="13" spans="1:4">
      <c r="A13" s="4" t="s">
        <v>977</v>
      </c>
      <c r="B13" s="5" t="n">
        <v>4322</v>
      </c>
      <c r="C13" s="5" t="n">
        <v>9436</v>
      </c>
      <c r="D13" s="5" t="n">
        <v>12816</v>
      </c>
    </row>
    <row r="14" spans="1:4">
      <c r="A14" s="4" t="s">
        <v>836</v>
      </c>
    </row>
    <row r="15" spans="1:4">
      <c r="A15" s="3" t="s">
        <v>976</v>
      </c>
    </row>
    <row r="16" spans="1:4">
      <c r="A16" s="4" t="s">
        <v>977</v>
      </c>
      <c r="B16" s="5" t="n">
        <v>1486</v>
      </c>
      <c r="C16" s="5" t="n">
        <v>2369</v>
      </c>
      <c r="D16" s="5" t="n">
        <v>776</v>
      </c>
    </row>
    <row r="17" spans="1:4">
      <c r="A17" s="4" t="s">
        <v>806</v>
      </c>
    </row>
    <row r="18" spans="1:4">
      <c r="A18" s="3" t="s">
        <v>976</v>
      </c>
    </row>
    <row r="19" spans="1:4">
      <c r="A19" s="4" t="s">
        <v>977</v>
      </c>
      <c r="B19" s="5" t="n">
        <v>820</v>
      </c>
      <c r="C19" s="5" t="n">
        <v>577</v>
      </c>
      <c r="D19" s="5" t="n">
        <v>29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980</v>
      </c>
      <c r="B1" s="2" t="s">
        <v>602</v>
      </c>
      <c r="C1" s="2" t="s">
        <v>981</v>
      </c>
      <c r="D1" s="2" t="s">
        <v>2</v>
      </c>
    </row>
    <row r="2" spans="1:4">
      <c r="A2" s="3" t="s">
        <v>241</v>
      </c>
    </row>
    <row r="3" spans="1:4">
      <c r="A3" s="4" t="s">
        <v>982</v>
      </c>
      <c r="B3" s="5" t="n">
        <v>1</v>
      </c>
      <c r="C3" s="5" t="n">
        <v>2</v>
      </c>
      <c r="D3" s="5" t="n">
        <v>1</v>
      </c>
    </row>
    <row r="4" spans="1:4">
      <c r="A4" s="4" t="s">
        <v>983</v>
      </c>
      <c r="D4" s="5" t="n">
        <v>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4</v>
      </c>
      <c r="B1" s="2" t="s">
        <v>574</v>
      </c>
      <c r="J1" s="2" t="s">
        <v>1</v>
      </c>
    </row>
    <row r="2" spans="1:12">
      <c r="B2" s="2" t="s">
        <v>2</v>
      </c>
      <c r="C2" s="2" t="s">
        <v>386</v>
      </c>
      <c r="D2" s="2" t="s">
        <v>4</v>
      </c>
      <c r="E2" s="2" t="s">
        <v>387</v>
      </c>
      <c r="F2" s="2" t="s">
        <v>30</v>
      </c>
      <c r="G2" s="2" t="s">
        <v>388</v>
      </c>
      <c r="H2" s="2" t="s">
        <v>389</v>
      </c>
      <c r="I2" s="2" t="s">
        <v>390</v>
      </c>
      <c r="J2" s="2" t="s">
        <v>2</v>
      </c>
      <c r="K2" s="2" t="s">
        <v>30</v>
      </c>
      <c r="L2" s="2" t="s">
        <v>79</v>
      </c>
    </row>
    <row r="3" spans="1:12">
      <c r="A3" s="3" t="s">
        <v>985</v>
      </c>
    </row>
    <row r="4" spans="1:12">
      <c r="A4" s="4" t="s">
        <v>986</v>
      </c>
      <c r="B4" s="6" t="n">
        <v>395335</v>
      </c>
      <c r="C4" s="6" t="n">
        <v>378639</v>
      </c>
      <c r="D4" s="6" t="n">
        <v>376834</v>
      </c>
      <c r="E4" s="6" t="n">
        <v>316004</v>
      </c>
      <c r="F4" s="6" t="n">
        <v>392598</v>
      </c>
      <c r="G4" s="6" t="n">
        <v>351901</v>
      </c>
      <c r="H4" s="6" t="n">
        <v>343022</v>
      </c>
      <c r="I4" s="6" t="n">
        <v>297305</v>
      </c>
      <c r="J4" s="6" t="n">
        <v>1466812</v>
      </c>
      <c r="K4" s="6" t="n">
        <v>1384826</v>
      </c>
      <c r="L4" s="6" t="n">
        <v>1164043</v>
      </c>
    </row>
    <row r="5" spans="1:12">
      <c r="A5" s="4" t="s">
        <v>987</v>
      </c>
    </row>
    <row r="6" spans="1:12">
      <c r="A6" s="3" t="s">
        <v>985</v>
      </c>
    </row>
    <row r="7" spans="1:12">
      <c r="A7" s="4" t="s">
        <v>986</v>
      </c>
      <c r="J7" s="5" t="n">
        <v>1456673</v>
      </c>
      <c r="K7" s="5" t="n">
        <v>1366330</v>
      </c>
      <c r="L7" s="5" t="n">
        <v>1155210</v>
      </c>
    </row>
    <row r="8" spans="1:12">
      <c r="A8" s="4" t="s">
        <v>736</v>
      </c>
    </row>
    <row r="9" spans="1:12">
      <c r="A9" s="3" t="s">
        <v>985</v>
      </c>
    </row>
    <row r="10" spans="1:12">
      <c r="A10" s="4" t="s">
        <v>986</v>
      </c>
      <c r="J10" s="6" t="n">
        <v>10139</v>
      </c>
      <c r="K10" s="6" t="n">
        <v>18496</v>
      </c>
      <c r="L10" s="6" t="n">
        <v>8833</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22"/>
    <col customWidth="1" max="3" min="3" width="14"/>
    <col customWidth="1" max="4" min="4" width="21"/>
  </cols>
  <sheetData>
    <row r="1" spans="1:4">
      <c r="A1" s="1" t="s">
        <v>988</v>
      </c>
      <c r="B1" s="2" t="s">
        <v>989</v>
      </c>
      <c r="C1" s="2" t="s">
        <v>990</v>
      </c>
      <c r="D1" s="2" t="s">
        <v>613</v>
      </c>
    </row>
    <row r="2" spans="1:4">
      <c r="A2" s="3" t="s">
        <v>244</v>
      </c>
    </row>
    <row r="3" spans="1:4">
      <c r="A3" s="4" t="s">
        <v>991</v>
      </c>
      <c r="C3" s="4" t="s">
        <v>992</v>
      </c>
    </row>
    <row r="4" spans="1:4">
      <c r="A4" s="3" t="s">
        <v>993</v>
      </c>
    </row>
    <row r="5" spans="1:4">
      <c r="A5" s="4" t="s">
        <v>994</v>
      </c>
      <c r="B5" s="5" t="n">
        <v>50</v>
      </c>
    </row>
    <row r="6" spans="1:4">
      <c r="A6" s="4" t="s">
        <v>995</v>
      </c>
    </row>
    <row r="7" spans="1:4">
      <c r="A7" s="3" t="s">
        <v>993</v>
      </c>
    </row>
    <row r="8" spans="1:4">
      <c r="A8" s="4" t="s">
        <v>996</v>
      </c>
      <c r="D8" s="6" t="n">
        <v>6</v>
      </c>
    </row>
    <row r="9" spans="1:4">
      <c r="A9" s="4" t="s">
        <v>997</v>
      </c>
      <c r="D9" s="13" t="n">
        <v>5.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8</v>
      </c>
      <c r="B1" s="2" t="s">
        <v>574</v>
      </c>
      <c r="J1" s="2" t="s">
        <v>1</v>
      </c>
    </row>
    <row r="2" spans="1:12">
      <c r="B2" s="2" t="s">
        <v>2</v>
      </c>
      <c r="C2" s="2" t="s">
        <v>386</v>
      </c>
      <c r="D2" s="2" t="s">
        <v>4</v>
      </c>
      <c r="E2" s="2" t="s">
        <v>387</v>
      </c>
      <c r="F2" s="2" t="s">
        <v>30</v>
      </c>
      <c r="G2" s="2" t="s">
        <v>388</v>
      </c>
      <c r="H2" s="2" t="s">
        <v>389</v>
      </c>
      <c r="I2" s="2" t="s">
        <v>390</v>
      </c>
      <c r="J2" s="2" t="s">
        <v>2</v>
      </c>
      <c r="K2" s="2" t="s">
        <v>30</v>
      </c>
      <c r="L2" s="2" t="s">
        <v>79</v>
      </c>
    </row>
    <row r="3" spans="1:12">
      <c r="A3" s="3" t="s">
        <v>247</v>
      </c>
    </row>
    <row r="4" spans="1:12">
      <c r="A4" s="4" t="s">
        <v>81</v>
      </c>
      <c r="B4" s="6" t="n">
        <v>297674</v>
      </c>
      <c r="C4" s="6" t="n">
        <v>275741</v>
      </c>
      <c r="D4" s="6" t="n">
        <v>278204</v>
      </c>
      <c r="E4" s="6" t="n">
        <v>223308</v>
      </c>
      <c r="F4" s="6" t="n">
        <v>313340</v>
      </c>
      <c r="G4" s="6" t="n">
        <v>273716</v>
      </c>
      <c r="H4" s="6" t="n">
        <v>265126</v>
      </c>
      <c r="I4" s="6" t="n">
        <v>220308</v>
      </c>
      <c r="J4" s="6" t="n">
        <v>1074927</v>
      </c>
      <c r="K4" s="6" t="n">
        <v>1072490</v>
      </c>
      <c r="L4" s="6" t="n">
        <v>933305</v>
      </c>
    </row>
    <row r="5" spans="1:12">
      <c r="A5" s="4" t="s">
        <v>82</v>
      </c>
      <c r="B5" s="5" t="n">
        <v>97661</v>
      </c>
      <c r="C5" s="5" t="n">
        <v>84414</v>
      </c>
      <c r="D5" s="5" t="n">
        <v>68900</v>
      </c>
      <c r="E5" s="5" t="n">
        <v>64878</v>
      </c>
      <c r="F5" s="5" t="n">
        <v>59829</v>
      </c>
      <c r="G5" s="5" t="n">
        <v>56100</v>
      </c>
      <c r="H5" s="5" t="n">
        <v>55125</v>
      </c>
      <c r="I5" s="5" t="n">
        <v>54732</v>
      </c>
      <c r="J5" s="5" t="n">
        <v>315853</v>
      </c>
      <c r="K5" s="5" t="n">
        <v>225786</v>
      </c>
      <c r="L5" s="5" t="n">
        <v>220571</v>
      </c>
    </row>
    <row r="6" spans="1:12">
      <c r="A6" s="4" t="s">
        <v>83</v>
      </c>
      <c r="B6" s="5" t="n">
        <v>0</v>
      </c>
      <c r="C6" s="5" t="n">
        <v>18484</v>
      </c>
      <c r="D6" s="5" t="n">
        <v>29730</v>
      </c>
      <c r="E6" s="5" t="n">
        <v>27818</v>
      </c>
      <c r="F6" s="5" t="n">
        <v>19429</v>
      </c>
      <c r="G6" s="5" t="n">
        <v>22085</v>
      </c>
      <c r="H6" s="5" t="n">
        <v>22771</v>
      </c>
      <c r="I6" s="5" t="n">
        <v>22265</v>
      </c>
      <c r="J6" s="5" t="n">
        <v>76032</v>
      </c>
      <c r="K6" s="5" t="n">
        <v>86550</v>
      </c>
      <c r="L6" s="5" t="n">
        <v>10167</v>
      </c>
    </row>
    <row r="7" spans="1:12">
      <c r="A7" s="4" t="s">
        <v>84</v>
      </c>
      <c r="B7" s="5" t="n">
        <v>395335</v>
      </c>
      <c r="C7" s="5" t="n">
        <v>378639</v>
      </c>
      <c r="D7" s="5" t="n">
        <v>376834</v>
      </c>
      <c r="E7" s="5" t="n">
        <v>316004</v>
      </c>
      <c r="F7" s="5" t="n">
        <v>392598</v>
      </c>
      <c r="G7" s="5" t="n">
        <v>351901</v>
      </c>
      <c r="H7" s="5" t="n">
        <v>343022</v>
      </c>
      <c r="I7" s="5" t="n">
        <v>297305</v>
      </c>
      <c r="J7" s="5" t="n">
        <v>1466812</v>
      </c>
      <c r="K7" s="5" t="n">
        <v>1384826</v>
      </c>
      <c r="L7" s="5" t="n">
        <v>1164043</v>
      </c>
    </row>
    <row r="8" spans="1:12">
      <c r="A8" s="3" t="s">
        <v>85</v>
      </c>
    </row>
    <row r="9" spans="1:12">
      <c r="A9" s="4" t="s">
        <v>86</v>
      </c>
      <c r="B9" s="5" t="n">
        <v>216515</v>
      </c>
      <c r="C9" s="5" t="n">
        <v>204222</v>
      </c>
      <c r="D9" s="5" t="n">
        <v>195875</v>
      </c>
      <c r="E9" s="5" t="n">
        <v>187420</v>
      </c>
      <c r="F9" s="5" t="n">
        <v>212122</v>
      </c>
      <c r="G9" s="5" t="n">
        <v>174334</v>
      </c>
      <c r="H9" s="5" t="n">
        <v>176633</v>
      </c>
      <c r="I9" s="5" t="n">
        <v>171264</v>
      </c>
      <c r="J9" s="5" t="n">
        <v>804032</v>
      </c>
      <c r="K9" s="5" t="n">
        <v>734353</v>
      </c>
      <c r="L9" s="5" t="n">
        <v>610362</v>
      </c>
    </row>
    <row r="10" spans="1:12">
      <c r="A10" s="4" t="s">
        <v>87</v>
      </c>
      <c r="B10" s="5" t="n">
        <v>32379</v>
      </c>
      <c r="C10" s="5" t="n">
        <v>27287</v>
      </c>
      <c r="D10" s="5" t="n">
        <v>27440</v>
      </c>
      <c r="E10" s="5" t="n">
        <v>25532</v>
      </c>
      <c r="F10" s="5" t="n">
        <v>30520</v>
      </c>
      <c r="G10" s="5" t="n">
        <v>25896</v>
      </c>
      <c r="H10" s="5" t="n">
        <v>25106</v>
      </c>
      <c r="I10" s="5" t="n">
        <v>21195</v>
      </c>
      <c r="J10" s="5" t="n">
        <v>112638</v>
      </c>
      <c r="K10" s="5" t="n">
        <v>102717</v>
      </c>
      <c r="L10" s="5" t="n">
        <v>79972</v>
      </c>
    </row>
    <row r="11" spans="1:12">
      <c r="A11" s="4" t="s">
        <v>88</v>
      </c>
      <c r="B11" s="5" t="n">
        <v>0</v>
      </c>
      <c r="C11" s="5" t="n">
        <v>11269</v>
      </c>
      <c r="D11" s="5" t="n">
        <v>20510</v>
      </c>
      <c r="E11" s="5" t="n">
        <v>18618</v>
      </c>
      <c r="F11" s="5" t="n">
        <v>14057</v>
      </c>
      <c r="G11" s="5" t="n">
        <v>15318</v>
      </c>
      <c r="H11" s="5" t="n">
        <v>15259</v>
      </c>
      <c r="I11" s="5" t="n">
        <v>14646</v>
      </c>
    </row>
    <row r="12" spans="1:12">
      <c r="A12" s="4" t="s">
        <v>89</v>
      </c>
      <c r="B12" s="5" t="n">
        <v>248894</v>
      </c>
      <c r="C12" s="5" t="n">
        <v>242778</v>
      </c>
      <c r="D12" s="5" t="n">
        <v>243825</v>
      </c>
      <c r="E12" s="5" t="n">
        <v>231570</v>
      </c>
      <c r="F12" s="5" t="n">
        <v>256699</v>
      </c>
      <c r="G12" s="5" t="n">
        <v>215548</v>
      </c>
      <c r="H12" s="5" t="n">
        <v>216998</v>
      </c>
      <c r="I12" s="5" t="n">
        <v>207105</v>
      </c>
      <c r="J12" s="5" t="n">
        <v>967067</v>
      </c>
      <c r="K12" s="5" t="n">
        <v>896350</v>
      </c>
      <c r="L12" s="5" t="n">
        <v>697455</v>
      </c>
    </row>
    <row r="13" spans="1:12">
      <c r="A13" s="4" t="s">
        <v>90</v>
      </c>
      <c r="B13" s="5" t="n">
        <v>146441</v>
      </c>
      <c r="C13" s="5" t="n">
        <v>135861</v>
      </c>
      <c r="D13" s="5" t="n">
        <v>133009</v>
      </c>
      <c r="E13" s="5" t="n">
        <v>84434</v>
      </c>
      <c r="F13" s="5" t="n">
        <v>135899</v>
      </c>
      <c r="G13" s="5" t="n">
        <v>136353</v>
      </c>
      <c r="H13" s="5" t="n">
        <v>126024</v>
      </c>
      <c r="I13" s="5" t="n">
        <v>90200</v>
      </c>
      <c r="J13" s="5" t="n">
        <v>499745</v>
      </c>
      <c r="K13" s="5" t="n">
        <v>488476</v>
      </c>
      <c r="L13" s="5" t="n">
        <v>466588</v>
      </c>
    </row>
    <row r="14" spans="1:12">
      <c r="A14" s="3" t="s">
        <v>91</v>
      </c>
    </row>
    <row r="15" spans="1:12">
      <c r="A15" s="4" t="s">
        <v>92</v>
      </c>
      <c r="B15" s="5" t="n">
        <v>34035</v>
      </c>
      <c r="C15" s="5" t="n">
        <v>39469</v>
      </c>
      <c r="D15" s="5" t="n">
        <v>41233</v>
      </c>
      <c r="E15" s="5" t="n">
        <v>39588</v>
      </c>
      <c r="F15" s="5" t="n">
        <v>37976</v>
      </c>
      <c r="G15" s="5" t="n">
        <v>33560</v>
      </c>
      <c r="H15" s="5" t="n">
        <v>33560</v>
      </c>
      <c r="I15" s="5" t="n">
        <v>35611</v>
      </c>
      <c r="J15" s="5" t="n">
        <v>154325</v>
      </c>
      <c r="K15" s="5" t="n">
        <v>140707</v>
      </c>
      <c r="L15" s="5" t="n">
        <v>84135</v>
      </c>
    </row>
    <row r="16" spans="1:12">
      <c r="A16" s="4" t="s">
        <v>93</v>
      </c>
      <c r="B16" s="5" t="n">
        <v>113961</v>
      </c>
      <c r="C16" s="5" t="n">
        <v>107588</v>
      </c>
      <c r="D16" s="5" t="n">
        <v>145891</v>
      </c>
      <c r="E16" s="5" t="n">
        <v>125102</v>
      </c>
      <c r="F16" s="5" t="n">
        <v>133251</v>
      </c>
      <c r="G16" s="5" t="n">
        <v>116091</v>
      </c>
      <c r="H16" s="5" t="n">
        <v>123589</v>
      </c>
      <c r="I16" s="5" t="n">
        <v>117433</v>
      </c>
      <c r="J16" s="5" t="n">
        <v>492542</v>
      </c>
      <c r="K16" s="5" t="n">
        <v>490364</v>
      </c>
      <c r="L16" s="5" t="n">
        <v>397842</v>
      </c>
    </row>
    <row r="17" spans="1:12">
      <c r="A17" s="4" t="s">
        <v>94</v>
      </c>
      <c r="B17" s="5" t="n">
        <v>40061</v>
      </c>
      <c r="C17" s="5" t="n">
        <v>48171</v>
      </c>
      <c r="D17" s="5" t="n">
        <v>57954</v>
      </c>
      <c r="E17" s="5" t="n">
        <v>44525</v>
      </c>
      <c r="F17" s="5" t="n">
        <v>46971</v>
      </c>
      <c r="G17" s="5" t="n">
        <v>41909</v>
      </c>
      <c r="H17" s="5" t="n">
        <v>40760</v>
      </c>
      <c r="I17" s="5" t="n">
        <v>46524</v>
      </c>
      <c r="J17" s="5" t="n">
        <v>190711</v>
      </c>
      <c r="K17" s="5" t="n">
        <v>176164</v>
      </c>
      <c r="L17" s="5" t="n">
        <v>154602</v>
      </c>
    </row>
    <row r="18" spans="1:12">
      <c r="A18" s="4" t="s">
        <v>95</v>
      </c>
      <c r="B18" s="5" t="n">
        <v>0</v>
      </c>
      <c r="C18" s="5" t="n">
        <v>0</v>
      </c>
      <c r="D18" s="5" t="n">
        <v>131997</v>
      </c>
      <c r="E18" s="5" t="n">
        <v>0</v>
      </c>
      <c r="F18" s="5" t="n">
        <v>0</v>
      </c>
      <c r="G18" s="5" t="n">
        <v>0</v>
      </c>
      <c r="H18" s="5" t="n">
        <v>0</v>
      </c>
      <c r="I18" s="5" t="n">
        <v>0</v>
      </c>
      <c r="J18" s="5" t="n">
        <v>131997</v>
      </c>
      <c r="K18" s="5" t="n">
        <v>0</v>
      </c>
      <c r="L18" s="5" t="n">
        <v>0</v>
      </c>
    </row>
    <row r="19" spans="1:12">
      <c r="A19" s="4" t="s">
        <v>96</v>
      </c>
      <c r="B19" s="5" t="n">
        <v>0</v>
      </c>
      <c r="C19" s="5" t="n">
        <v>-423</v>
      </c>
      <c r="D19" s="5" t="n">
        <v>23467</v>
      </c>
      <c r="E19" s="5" t="n">
        <v>0</v>
      </c>
      <c r="F19" s="5" t="n">
        <v>0</v>
      </c>
      <c r="G19" s="5" t="n">
        <v>0</v>
      </c>
      <c r="H19" s="5" t="n">
        <v>0</v>
      </c>
      <c r="I19" s="5" t="n">
        <v>0</v>
      </c>
      <c r="J19" s="5" t="n">
        <v>23044</v>
      </c>
      <c r="K19" s="5" t="n">
        <v>0</v>
      </c>
      <c r="L19" s="5" t="n">
        <v>0</v>
      </c>
    </row>
    <row r="20" spans="1:12">
      <c r="A20" s="4" t="s">
        <v>97</v>
      </c>
      <c r="B20" s="5" t="n">
        <v>188057</v>
      </c>
      <c r="C20" s="5" t="n">
        <v>194805</v>
      </c>
      <c r="D20" s="5" t="n">
        <v>400542</v>
      </c>
      <c r="E20" s="5" t="n">
        <v>209215</v>
      </c>
      <c r="F20" s="5" t="n">
        <v>218198</v>
      </c>
      <c r="G20" s="5" t="n">
        <v>191560</v>
      </c>
      <c r="H20" s="5" t="n">
        <v>197909</v>
      </c>
      <c r="I20" s="5" t="n">
        <v>199568</v>
      </c>
      <c r="J20" s="5" t="n">
        <v>992619</v>
      </c>
      <c r="K20" s="5" t="n">
        <v>807235</v>
      </c>
      <c r="L20" s="5" t="n">
        <v>636579</v>
      </c>
    </row>
    <row r="21" spans="1:12">
      <c r="A21" s="4" t="s">
        <v>98</v>
      </c>
      <c r="B21" s="5" t="n">
        <v>-41616</v>
      </c>
      <c r="C21" s="5" t="n">
        <v>-58944</v>
      </c>
      <c r="D21" s="5" t="n">
        <v>-267533</v>
      </c>
      <c r="E21" s="5" t="n">
        <v>-124781</v>
      </c>
      <c r="F21" s="5" t="n">
        <v>-82299</v>
      </c>
      <c r="G21" s="5" t="n">
        <v>-55207</v>
      </c>
      <c r="H21" s="5" t="n">
        <v>-71885</v>
      </c>
      <c r="I21" s="5" t="n">
        <v>-109368</v>
      </c>
      <c r="J21" s="5" t="n">
        <v>-492874</v>
      </c>
      <c r="K21" s="5" t="n">
        <v>-318759</v>
      </c>
      <c r="L21" s="5" t="n">
        <v>-169991</v>
      </c>
    </row>
    <row r="22" spans="1:12">
      <c r="A22" s="4" t="s">
        <v>104</v>
      </c>
      <c r="B22" s="5" t="n">
        <v>-44749</v>
      </c>
      <c r="C22" s="5" t="n">
        <v>-66243</v>
      </c>
      <c r="D22" s="5" t="n">
        <v>-275136</v>
      </c>
      <c r="E22" s="5" t="n">
        <v>-132267</v>
      </c>
      <c r="F22" s="5" t="n">
        <v>-90009</v>
      </c>
      <c r="G22" s="5" t="n">
        <v>-61534</v>
      </c>
      <c r="H22" s="5" t="n">
        <v>-76333</v>
      </c>
      <c r="I22" s="5" t="n">
        <v>-115102</v>
      </c>
      <c r="J22" s="5" t="n">
        <v>-518395</v>
      </c>
      <c r="K22" s="5" t="n">
        <v>-342978</v>
      </c>
      <c r="L22" s="5" t="n">
        <v>-169661</v>
      </c>
    </row>
    <row r="23" spans="1:12">
      <c r="A23" s="4" t="s">
        <v>105</v>
      </c>
      <c r="B23" s="6" t="n">
        <v>-52068</v>
      </c>
      <c r="C23" s="6" t="n">
        <v>-84562</v>
      </c>
      <c r="D23" s="6" t="n">
        <v>-289664</v>
      </c>
      <c r="E23" s="6" t="n">
        <v>-132267</v>
      </c>
      <c r="F23" s="6" t="n">
        <v>-90009</v>
      </c>
      <c r="G23" s="6" t="n">
        <v>-61534</v>
      </c>
      <c r="H23" s="6" t="n">
        <v>-76333</v>
      </c>
      <c r="I23" s="6" t="n">
        <v>-115102</v>
      </c>
      <c r="J23" s="6" t="n">
        <v>-558561</v>
      </c>
      <c r="K23" s="6" t="n">
        <v>-342978</v>
      </c>
      <c r="L23" s="6" t="n">
        <v>-169661</v>
      </c>
    </row>
    <row r="24" spans="1:12">
      <c r="A24" s="4" t="s">
        <v>974</v>
      </c>
      <c r="B24" s="8" t="n">
        <v>-0.21</v>
      </c>
      <c r="C24" s="8" t="n">
        <v>-0.34</v>
      </c>
      <c r="D24" s="8" t="n">
        <v>-1.2</v>
      </c>
      <c r="E24" s="8" t="n">
        <v>-0.5600000000000001</v>
      </c>
      <c r="F24" s="8" t="n">
        <v>-0.38</v>
      </c>
      <c r="G24" s="8" t="n">
        <v>-0.27</v>
      </c>
      <c r="H24" s="8" t="n">
        <v>-0.33</v>
      </c>
      <c r="I24" s="8" t="n">
        <v>-0.51</v>
      </c>
      <c r="J24" s="8" t="n">
        <v>-2.29</v>
      </c>
      <c r="K24" s="8" t="n">
        <v>-1.49</v>
      </c>
      <c r="L24" s="8" t="n">
        <v>-0.79</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999</v>
      </c>
      <c r="B1" s="2" t="s">
        <v>1000</v>
      </c>
    </row>
    <row r="2" spans="1:2">
      <c r="A2" s="3" t="s">
        <v>249</v>
      </c>
    </row>
    <row r="3" spans="1:2">
      <c r="A3" s="4" t="s">
        <v>991</v>
      </c>
      <c r="B3" s="4" t="s">
        <v>1001</v>
      </c>
    </row>
    <row r="4" spans="1:2">
      <c r="A4" s="4" t="s">
        <v>1002</v>
      </c>
    </row>
    <row r="5" spans="1:2">
      <c r="A5" s="3" t="s">
        <v>249</v>
      </c>
    </row>
    <row r="6" spans="1:2">
      <c r="A6" s="4" t="s">
        <v>1003</v>
      </c>
      <c r="B6" s="13" t="n">
        <v>6.5</v>
      </c>
    </row>
    <row r="7" spans="1:2">
      <c r="A7" s="4" t="s">
        <v>1004</v>
      </c>
    </row>
    <row r="8" spans="1:2">
      <c r="A8" s="3" t="s">
        <v>249</v>
      </c>
    </row>
    <row r="9" spans="1:2">
      <c r="A9" s="4" t="s">
        <v>1003</v>
      </c>
      <c r="B9" s="13" t="n">
        <v>8.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6:33:11Z</dcterms:created>
  <dcterms:modified xmlns:dcterms="http://purl.org/dc/terms/" xmlns:xsi="http://www.w3.org/2001/XMLSchema-instance" xsi:type="dcterms:W3CDTF">2018-02-26T16:33:11Z</dcterms:modified>
</cp:coreProperties>
</file>